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perating Leases (Notes)" sheetId="13" state="visible" r:id="rId13"/>
    <sheet xmlns:r="http://schemas.openxmlformats.org/officeDocument/2006/relationships" name="Supplementary Accrued Liabiliti"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Loss) Per Share (EPS)" sheetId="21" state="visible" r:id="rId21"/>
    <sheet xmlns:r="http://schemas.openxmlformats.org/officeDocument/2006/relationships" name="Revenue" sheetId="22" state="visible" r:id="rId22"/>
    <sheet xmlns:r="http://schemas.openxmlformats.org/officeDocument/2006/relationships" name="Employee Benefit Plan" sheetId="23" state="visible" r:id="rId23"/>
    <sheet xmlns:r="http://schemas.openxmlformats.org/officeDocument/2006/relationships" name="Reportable Segments" sheetId="24" state="visible" r:id="rId24"/>
    <sheet xmlns:r="http://schemas.openxmlformats.org/officeDocument/2006/relationships" name="Selected Quarterly Financial Da" sheetId="25" state="visible" r:id="rId25"/>
    <sheet xmlns:r="http://schemas.openxmlformats.org/officeDocument/2006/relationships" name="Recent Accounting Pronouncem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hapter 11 Emergence (Tables)" sheetId="30" state="visible" r:id="rId30"/>
    <sheet xmlns:r="http://schemas.openxmlformats.org/officeDocument/2006/relationships" name="Fresh Start Accounting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Operating Leases (Tables)" sheetId="34" state="visible" r:id="rId34"/>
    <sheet xmlns:r="http://schemas.openxmlformats.org/officeDocument/2006/relationships" name="Supplementary Accrued Liabili_2"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Earnings (Loss) Per Share (EP_2" sheetId="41" state="visible" r:id="rId41"/>
    <sheet xmlns:r="http://schemas.openxmlformats.org/officeDocument/2006/relationships" name="Revenue (Tables)" sheetId="42" state="visible" r:id="rId42"/>
    <sheet xmlns:r="http://schemas.openxmlformats.org/officeDocument/2006/relationships" name="Employee Benefit Plan (Tables)" sheetId="43" state="visible" r:id="rId43"/>
    <sheet xmlns:r="http://schemas.openxmlformats.org/officeDocument/2006/relationships" name="Reportable Segments (Tables)" sheetId="44" state="visible" r:id="rId44"/>
    <sheet xmlns:r="http://schemas.openxmlformats.org/officeDocument/2006/relationships" name="Selected Quarterly Financial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Chapter 11 Emergence - Narrativ" sheetId="52" state="visible" r:id="rId52"/>
    <sheet xmlns:r="http://schemas.openxmlformats.org/officeDocument/2006/relationships" name="Chapter 11 Emergence - Reorgani" sheetId="53" state="visible" r:id="rId53"/>
    <sheet xmlns:r="http://schemas.openxmlformats.org/officeDocument/2006/relationships" name="Fresh Start Accounting - Reorga" sheetId="54" state="visible" r:id="rId54"/>
    <sheet xmlns:r="http://schemas.openxmlformats.org/officeDocument/2006/relationships" name="Property, Plant and Equipment -" sheetId="55" state="visible" r:id="rId55"/>
    <sheet xmlns:r="http://schemas.openxmlformats.org/officeDocument/2006/relationships" name="Fresh Start Accounting - Balanc" sheetId="56" state="visible" r:id="rId56"/>
    <sheet xmlns:r="http://schemas.openxmlformats.org/officeDocument/2006/relationships" name="Property, Plant and Equipment_2" sheetId="57" state="visible" r:id="rId57"/>
    <sheet xmlns:r="http://schemas.openxmlformats.org/officeDocument/2006/relationships" name="Fresh Start Accounting - Footno" sheetId="58" state="visible" r:id="rId58"/>
    <sheet xmlns:r="http://schemas.openxmlformats.org/officeDocument/2006/relationships" name="Intangible Assets (Details)" sheetId="59" state="visible" r:id="rId59"/>
    <sheet xmlns:r="http://schemas.openxmlformats.org/officeDocument/2006/relationships" name="Operating Leases - Additional I" sheetId="60" state="visible" r:id="rId60"/>
    <sheet xmlns:r="http://schemas.openxmlformats.org/officeDocument/2006/relationships" name="Operating Leases - Supplement L" sheetId="61" state="visible" r:id="rId61"/>
    <sheet xmlns:r="http://schemas.openxmlformats.org/officeDocument/2006/relationships" name="Operating Leases - Maturities O" sheetId="62" state="visible" r:id="rId62"/>
    <sheet xmlns:r="http://schemas.openxmlformats.org/officeDocument/2006/relationships" name="Operating Leases - Future Minim" sheetId="63" state="visible" r:id="rId63"/>
    <sheet xmlns:r="http://schemas.openxmlformats.org/officeDocument/2006/relationships" name="Operating Leases - Lease Expens" sheetId="64" state="visible" r:id="rId64"/>
    <sheet xmlns:r="http://schemas.openxmlformats.org/officeDocument/2006/relationships" name="Supplementary Accrued Liabili_3" sheetId="65" state="visible" r:id="rId65"/>
    <sheet xmlns:r="http://schemas.openxmlformats.org/officeDocument/2006/relationships" name="Debt - Summary of Company's Cur" sheetId="66" state="visible" r:id="rId66"/>
    <sheet xmlns:r="http://schemas.openxmlformats.org/officeDocument/2006/relationships" name="Debt - Successor Credit Facilit" sheetId="67" state="visible" r:id="rId67"/>
    <sheet xmlns:r="http://schemas.openxmlformats.org/officeDocument/2006/relationships" name="Debt - Successor Term Loan, Due" sheetId="68" state="visible" r:id="rId68"/>
    <sheet xmlns:r="http://schemas.openxmlformats.org/officeDocument/2006/relationships" name="Debt - Predecessor Senior Notes" sheetId="69" state="visible" r:id="rId69"/>
    <sheet xmlns:r="http://schemas.openxmlformats.org/officeDocument/2006/relationships" name="Debt - Predecessor 2015 Secured" sheetId="70" state="visible" r:id="rId70"/>
    <sheet xmlns:r="http://schemas.openxmlformats.org/officeDocument/2006/relationships" name="Debt - Supplemental Cash Flow I" sheetId="71" state="visible" r:id="rId71"/>
    <sheet xmlns:r="http://schemas.openxmlformats.org/officeDocument/2006/relationships" name="Fair Value Measurements (Detail" sheetId="72" state="visible" r:id="rId72"/>
    <sheet xmlns:r="http://schemas.openxmlformats.org/officeDocument/2006/relationships" name="Income Taxes - Summary of Compo" sheetId="73" state="visible" r:id="rId73"/>
    <sheet xmlns:r="http://schemas.openxmlformats.org/officeDocument/2006/relationships" name="Income Taxes - Summary of Incom" sheetId="74" state="visible" r:id="rId74"/>
    <sheet xmlns:r="http://schemas.openxmlformats.org/officeDocument/2006/relationships" name="Income Taxes - Schedule of Inco" sheetId="75" state="visible" r:id="rId75"/>
    <sheet xmlns:r="http://schemas.openxmlformats.org/officeDocument/2006/relationships" name="Income Taxes - Schedule of In_2" sheetId="76" state="visible" r:id="rId76"/>
    <sheet xmlns:r="http://schemas.openxmlformats.org/officeDocument/2006/relationships" name="Income Taxes - Components of De" sheetId="77" state="visible" r:id="rId77"/>
    <sheet xmlns:r="http://schemas.openxmlformats.org/officeDocument/2006/relationships" name="Income Taxes - Additional Infor" sheetId="78" state="visible" r:id="rId78"/>
    <sheet xmlns:r="http://schemas.openxmlformats.org/officeDocument/2006/relationships" name="Income Taxes - Reconciliation o" sheetId="79" state="visible" r:id="rId79"/>
    <sheet xmlns:r="http://schemas.openxmlformats.org/officeDocument/2006/relationships" name="Income Taxes - Schedule of Liab"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Based Compensation - Addi" sheetId="83" state="visible" r:id="rId83"/>
    <sheet xmlns:r="http://schemas.openxmlformats.org/officeDocument/2006/relationships" name="Stock-Based Compensation - Rest" sheetId="84" state="visible" r:id="rId84"/>
    <sheet xmlns:r="http://schemas.openxmlformats.org/officeDocument/2006/relationships" name="Stock-Based Compensation - Time" sheetId="85" state="visible" r:id="rId85"/>
    <sheet xmlns:r="http://schemas.openxmlformats.org/officeDocument/2006/relationships" name="Stock-Based Compensation - Perf" sheetId="86" state="visible" r:id="rId86"/>
    <sheet xmlns:r="http://schemas.openxmlformats.org/officeDocument/2006/relationships" name="Stock-Based Compensation - Pe_2" sheetId="87" state="visible" r:id="rId87"/>
    <sheet xmlns:r="http://schemas.openxmlformats.org/officeDocument/2006/relationships" name="Stock-Based Compensation - Stoc" sheetId="88" state="visible" r:id="rId88"/>
    <sheet xmlns:r="http://schemas.openxmlformats.org/officeDocument/2006/relationships" name="Stockholders' Equity (Details)" sheetId="89" state="visible" r:id="rId89"/>
    <sheet xmlns:r="http://schemas.openxmlformats.org/officeDocument/2006/relationships" name="Earnings (Loss) Per Share (EP_3" sheetId="90" state="visible" r:id="rId90"/>
    <sheet xmlns:r="http://schemas.openxmlformats.org/officeDocument/2006/relationships" name="Earnings (Loss) Per Share (EP_4" sheetId="91" state="visible" r:id="rId91"/>
    <sheet xmlns:r="http://schemas.openxmlformats.org/officeDocument/2006/relationships" name="Earnings (Loss) Per Share (EP_5" sheetId="92" state="visible" r:id="rId92"/>
    <sheet xmlns:r="http://schemas.openxmlformats.org/officeDocument/2006/relationships" name="Revenue - Additional Informatio" sheetId="93" state="visible" r:id="rId93"/>
    <sheet xmlns:r="http://schemas.openxmlformats.org/officeDocument/2006/relationships" name="Revenue - Capitalized Mobilizat" sheetId="94" state="visible" r:id="rId94"/>
    <sheet xmlns:r="http://schemas.openxmlformats.org/officeDocument/2006/relationships" name="Revenue - Summary of Accounts A" sheetId="95" state="visible" r:id="rId95"/>
    <sheet xmlns:r="http://schemas.openxmlformats.org/officeDocument/2006/relationships" name="Revenue - Summary of Future Obl" sheetId="96" state="visible" r:id="rId96"/>
    <sheet xmlns:r="http://schemas.openxmlformats.org/officeDocument/2006/relationships" name="Employee Benefit Plan (Details)" sheetId="97" state="visible" r:id="rId97"/>
    <sheet xmlns:r="http://schemas.openxmlformats.org/officeDocument/2006/relationships" name="Reportable Segments - Additiona" sheetId="98" state="visible" r:id="rId98"/>
    <sheet xmlns:r="http://schemas.openxmlformats.org/officeDocument/2006/relationships" name="Reportable Segments - Results o" sheetId="99" state="visible" r:id="rId99"/>
    <sheet xmlns:r="http://schemas.openxmlformats.org/officeDocument/2006/relationships" name="Reportable Segments - Results_2" sheetId="100" state="visible" r:id="rId100"/>
    <sheet xmlns:r="http://schemas.openxmlformats.org/officeDocument/2006/relationships" name="Selected Quarterly Financial _3"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1076">
  <si>
    <t>Cover Page - USD ($) $ in Millions</t>
  </si>
  <si>
    <t>12 Months Ended</t>
  </si>
  <si>
    <t>Dec. 31, 2019</t>
  </si>
  <si>
    <t>Feb. 28, 2020</t>
  </si>
  <si>
    <t>Jun. 28, 2019</t>
  </si>
  <si>
    <t>Cover page.</t>
  </si>
  <si>
    <t>Entity File Number</t>
  </si>
  <si>
    <t>1-7573</t>
  </si>
  <si>
    <t>Document Annual Report</t>
  </si>
  <si>
    <t>true</t>
  </si>
  <si>
    <t>Entity Address, Address Line One</t>
  </si>
  <si>
    <t>5 Greenway Plaza</t>
  </si>
  <si>
    <t>Entity Address, Address Line Two</t>
  </si>
  <si>
    <t>Suite 100</t>
  </si>
  <si>
    <t>Document Type</t>
  </si>
  <si>
    <t>10-K</t>
  </si>
  <si>
    <t>Amendment Flag</t>
  </si>
  <si>
    <t>false</t>
  </si>
  <si>
    <t>Document Transition Report</t>
  </si>
  <si>
    <t>Document Period End Date</t>
  </si>
  <si>
    <t>Dec. 31,
		2019</t>
  </si>
  <si>
    <t>Document Fiscal Year Focus</t>
  </si>
  <si>
    <t>2019</t>
  </si>
  <si>
    <t>Document Fiscal Period Focus</t>
  </si>
  <si>
    <t>FY</t>
  </si>
  <si>
    <t>Entity Incorporation, State or Country Code</t>
  </si>
  <si>
    <t>DE</t>
  </si>
  <si>
    <t>Entity Registrant Name</t>
  </si>
  <si>
    <t>PARKER DRILLING CO /DE/</t>
  </si>
  <si>
    <t>Entity Central Index Key</t>
  </si>
  <si>
    <t>0000076321</t>
  </si>
  <si>
    <t>Current Fiscal Year End Date</t>
  </si>
  <si>
    <t>--12-31</t>
  </si>
  <si>
    <t>Title of 12(g) Security</t>
  </si>
  <si>
    <t>Common Stock</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Bankruptcy Proceedings, Reporting Current</t>
  </si>
  <si>
    <t>Entity Common Stock, Shares Outstanding</t>
  </si>
  <si>
    <t>Entity Public Float</t>
  </si>
  <si>
    <t>Entity Tax Identification Number</t>
  </si>
  <si>
    <t>73-0618660</t>
  </si>
  <si>
    <t>Entity Address, City or Town</t>
  </si>
  <si>
    <t>Houston</t>
  </si>
  <si>
    <t>Entity Address, State or Province</t>
  </si>
  <si>
    <t>TX</t>
  </si>
  <si>
    <t>Entity Address, Postal Zip Code</t>
  </si>
  <si>
    <t>77046</t>
  </si>
  <si>
    <t>City Area Code</t>
  </si>
  <si>
    <t>281</t>
  </si>
  <si>
    <t>Local Phone Number</t>
  </si>
  <si>
    <t>406-2000</t>
  </si>
  <si>
    <t>CONSOLIDATED BALANCE SHEETS - USD ($) $ in Thousands</t>
  </si>
  <si>
    <t>Dec. 31, 2018</t>
  </si>
  <si>
    <t>Current assets:</t>
  </si>
  <si>
    <t>Cash and cash equivalents</t>
  </si>
  <si>
    <t>Restricted cash</t>
  </si>
  <si>
    <t>Accounts receivable, net</t>
  </si>
  <si>
    <t>Rig materials and supplies</t>
  </si>
  <si>
    <t>Deferred costs</t>
  </si>
  <si>
    <t>Other tax assets</t>
  </si>
  <si>
    <t>Other current assets</t>
  </si>
  <si>
    <t>Total current assets</t>
  </si>
  <si>
    <t>Property, plant, and equipment, net (Note 4)</t>
  </si>
  <si>
    <t>Intangible assets, net (Note 5)</t>
  </si>
  <si>
    <t>Deferred income taxes</t>
  </si>
  <si>
    <t>Other non-current assets</t>
  </si>
  <si>
    <t>Total assets</t>
  </si>
  <si>
    <t>Current Liabilities:</t>
  </si>
  <si>
    <t>Debtor in possession financing (Note 2)</t>
  </si>
  <si>
    <t>Accounts payable</t>
  </si>
  <si>
    <t>Accrued liabilities</t>
  </si>
  <si>
    <t>Accrued income taxes</t>
  </si>
  <si>
    <t>Total current liabilities</t>
  </si>
  <si>
    <t>Long-term debt (Note 8)</t>
  </si>
  <si>
    <t>Other long-term liabilities</t>
  </si>
  <si>
    <t>Long-term deferred tax liability</t>
  </si>
  <si>
    <t>Commitments and contingencies (Note 11)</t>
  </si>
  <si>
    <t xml:space="preserve"> </t>
  </si>
  <si>
    <t>Total liabilities not subject to compromise</t>
  </si>
  <si>
    <t>Liabilities subject to compromise (Note 2)</t>
  </si>
  <si>
    <t>Total liabilities</t>
  </si>
  <si>
    <t>Stockholders’ equity:</t>
  </si>
  <si>
    <t>Preferred stock</t>
  </si>
  <si>
    <t>Common stock</t>
  </si>
  <si>
    <t>Capital in excess of par value</t>
  </si>
  <si>
    <t>Accumulated other comprehensive income (loss)</t>
  </si>
  <si>
    <t>Retained earnings (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9 Months Ended</t>
  </si>
  <si>
    <t>Mar. 31, 2019</t>
  </si>
  <si>
    <t>Income Statement [Abstract]</t>
  </si>
  <si>
    <t>Revenues</t>
  </si>
  <si>
    <t>Expenses:</t>
  </si>
  <si>
    <t>Operating expenses</t>
  </si>
  <si>
    <t>Depreciation and amortization</t>
  </si>
  <si>
    <t>Total expenses</t>
  </si>
  <si>
    <t>Total operating gross margin</t>
  </si>
  <si>
    <t>General and administrative expense</t>
  </si>
  <si>
    <t>Loss on impairment</t>
  </si>
  <si>
    <t>Gain (loss) on disposition of assets, net</t>
  </si>
  <si>
    <t>Pre-petition restructuring charges</t>
  </si>
  <si>
    <t>Reorganization Items</t>
  </si>
  <si>
    <t>Total operating income (loss)</t>
  </si>
  <si>
    <t>Other income (expense):</t>
  </si>
  <si>
    <t>Interest expense</t>
  </si>
  <si>
    <t>Interest income</t>
  </si>
  <si>
    <t>Other</t>
  </si>
  <si>
    <t>Total other income (expense)</t>
  </si>
  <si>
    <t>Income (loss) before income taxes</t>
  </si>
  <si>
    <t>Current tax expense</t>
  </si>
  <si>
    <t>Deferred tax expense (benefit)</t>
  </si>
  <si>
    <t>Total income tax expense</t>
  </si>
  <si>
    <t>Net income (loss)</t>
  </si>
  <si>
    <t>Less: Predecessor preferred stock dividend</t>
  </si>
  <si>
    <t>Net income (loss) available to common stockholders</t>
  </si>
  <si>
    <t>Basic earnings (loss) per share (in dollars per share)</t>
  </si>
  <si>
    <t>Diluted earnings (loss) per share (in dollars per share)</t>
  </si>
  <si>
    <t>Number of common shares used in computing earnings per share:</t>
  </si>
  <si>
    <t>Basic (in shares)</t>
  </si>
  <si>
    <t>[1]</t>
  </si>
  <si>
    <t>Diluted (in shares)</t>
  </si>
  <si>
    <t>CONSOLIDATED STATEMENTS OF COMPREHENSIVE INCOME (LOSS) - USD ($) $ in Thousands</t>
  </si>
  <si>
    <t>Statement of Comprehensive Income [Abstract]</t>
  </si>
  <si>
    <t>Other comprehensive income (loss), net of tax:</t>
  </si>
  <si>
    <t>Currency translation difference on related borrowings</t>
  </si>
  <si>
    <t>Currency translation difference on foreign currency net investments</t>
  </si>
  <si>
    <t>Total other comprehensive income (loss), net of tax:</t>
  </si>
  <si>
    <t>Comprehensive income (loss) attributable to controlling interest</t>
  </si>
  <si>
    <t>CONSOLIDATED STATEMENTS OF CASH FLOWS - USD ($)</t>
  </si>
  <si>
    <t>Cash flows from operating activities:</t>
  </si>
  <si>
    <t>Adjustments to reconcile net income (loss):</t>
  </si>
  <si>
    <t>(Gain) loss on disposition of assets, net</t>
  </si>
  <si>
    <t>Reorganization items</t>
  </si>
  <si>
    <t>Expenses not requiring cash</t>
  </si>
  <si>
    <t>Change in assets and liabilities:</t>
  </si>
  <si>
    <t>Accounts receivable</t>
  </si>
  <si>
    <t>Accounts payable and accrued liabilities</t>
  </si>
  <si>
    <t>Net cash provided by (used in) operating activities</t>
  </si>
  <si>
    <t>Cash flows from investing activities:</t>
  </si>
  <si>
    <t>Capital expenditures</t>
  </si>
  <si>
    <t>Proceeds from the sale of assets</t>
  </si>
  <si>
    <t>Net cash provided by (used in) investing activities</t>
  </si>
  <si>
    <t>Cash flows from financing activities:</t>
  </si>
  <si>
    <t>Payment of term loan</t>
  </si>
  <si>
    <t>Payments of debt issuance costs</t>
  </si>
  <si>
    <t>Proceeds from rights offering</t>
  </si>
  <si>
    <t>Payment of amounts borrowed under debtor in possession facility</t>
  </si>
  <si>
    <t>Predecessor preferred stock dividend</t>
  </si>
  <si>
    <t>Shares surrendered in lieu of tax</t>
  </si>
  <si>
    <t>Proceeds from borrowing under debtor in possession facility</t>
  </si>
  <si>
    <t>Payment of debtor in possession facility costs</t>
  </si>
  <si>
    <t>Net cash provided by (used in) financing activities</t>
  </si>
  <si>
    <t>Net increase (decrease) in cash and cash equivalents and restricted cash</t>
  </si>
  <si>
    <t>Cash, cash equivalents and restricted cash at beginning of period</t>
  </si>
  <si>
    <t>Cash, cash equivalents and restricted cash at end of period</t>
  </si>
  <si>
    <t>CONSOLIDATED STATEMENTS OF STOCKHOLDERS' EQUITY - USD ($) shares in Thousands, $ in Thousands</t>
  </si>
  <si>
    <t>Total</t>
  </si>
  <si>
    <t>Preferred Stock</t>
  </si>
  <si>
    <t>Treasury Stock</t>
  </si>
  <si>
    <t>Capital in Excess of Par Value</t>
  </si>
  <si>
    <t>Retained Earnings (Accumulated Deficit)</t>
  </si>
  <si>
    <t>Accumulated Other Comprehensive Income (Loss)</t>
  </si>
  <si>
    <t>Beginning Balances at Dec. 31, 2017</t>
  </si>
  <si>
    <t>Balances (in shares) at Dec. 31, 2017</t>
  </si>
  <si>
    <t>Increase (Decrease) in Stockholders' Equity [Roll Forward]</t>
  </si>
  <si>
    <t>Activity in employees’ stock plans</t>
  </si>
  <si>
    <t>Activity in employees' stock plans (in shares)</t>
  </si>
  <si>
    <t>Amortization of stock-based awards</t>
  </si>
  <si>
    <t>Comprehensive Income:</t>
  </si>
  <si>
    <t>Other comprehensive income (loss)</t>
  </si>
  <si>
    <t>Ending Balances at Dec. 31, 2018</t>
  </si>
  <si>
    <t>Balances (in shares) at Dec. 31, 2018</t>
  </si>
  <si>
    <t>Ending Balances at Mar. 30, 2019</t>
  </si>
  <si>
    <t>Balances (in shares) at Mar. 30, 2019</t>
  </si>
  <si>
    <t>Beginning Balances at Dec. 31, 2018</t>
  </si>
  <si>
    <t>Ending Balances at Mar. 31, 2019</t>
  </si>
  <si>
    <t>Balances (in shares) at Mar. 31, 2019</t>
  </si>
  <si>
    <t>Beginning Balances at Mar. 30, 2019</t>
  </si>
  <si>
    <t>Cancellation of predecessor equity</t>
  </si>
  <si>
    <t>Cancellation of predecessor equity (in shares)</t>
  </si>
  <si>
    <t>Issuances of successor common stock</t>
  </si>
  <si>
    <t>Issuances of successor common stock (in shares)</t>
  </si>
  <si>
    <t>Issuances of successor warrants</t>
  </si>
  <si>
    <t>Equity issuance costs</t>
  </si>
  <si>
    <t>Ending Balances at Dec. 31, 2019</t>
  </si>
  <si>
    <t>Balances (in shares) at Dec. 31, 2019</t>
  </si>
  <si>
    <t>Summary of Significant Accounting Policies</t>
  </si>
  <si>
    <t>Accounting Policies [Abstract]</t>
  </si>
  <si>
    <t>Note 1 - Summary of Significant Accounting Policies Organization and Nature of Operations Unless otherwise indicated, the terms “Company,” “Parker,” “we,” “us,” “its” and “our” refer to Parker Drilling Company, incorporated in Delaware, together with its wholly-owned subsidiaries, and “Parker Drilling” refers solely to the parent, Parker Drilling Company. Parker is an international provider of contract drilling and drilling-related services, as well as, rental tools and services. We have operated in over 60 countries since beginning operations in 1934, making us among the most geographically experienced drilling contractors and rental tools providers in the world. Basis of Presentation The consolidated financial statements have been prepared in accordance with U.S. generally accepted accounting principles (“U.S. GAAP”) and are audited. In the opinion of the Company, these consolidated financial statements include all adjustments which, unless otherwise disclosed, are of a normal recurring nature, necessary for their fair presentation for the periods presented. Consolidation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0 percent interest in an entity but Parker Drilling’s interest in the subsidiary or the entity does not meet the consolidation criteria described above, then that interest is accounted for under the equity method. Reclassifications Certain reclassifications have been made to prior period amounts to conform to the current period presentation. These reclassifications did not materially affect our consolidated financial results. Use of Estimates The preparation of our consolidated financial statements in accordance with U.S. GAAP requires management to make estimates and assumptions that affect our reported amounts of assets and liabilities, our disclosure of contingent assets and liabilities at the date of the consolidated financial statements, and our revenues and expenses during the periods reported. Estimates are typically used when accounting for certain significant items such as legal or contractual liability accruals, self-insured medical/dental plans, impairment, income taxes and valuation allowance, operating lease right-of-use assets, operating lease liabilities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 Cash, Cash Equivalents and Restricted Cash For purposes of the consolidated balance sheets and the consolidated statements of cash flows, the Company considers cash equivalents to be highly liquid debt instruments that have a remaining maturity of three months or less at the date of purchase. Successor Predecessor December 31, December 31, Dollars in thousands 2019 2018 Cash and cash equivalents $ 104,951 $ 48,602 Restricted cash — 10,389 Cash, cash equivalents and restricted cash at end of period $ 104,951 $ 58,991 The restricted cash balance as of December 31, 2018 included $9.8 million in a cash collateral account to support the letters of credit outstanding and $0.6 million held as compensating balances in the ordinary course of business for purchases and utilities. Accounts Receivable and Allowance for Bad Debts Trade accounts receivable are recorded at the invoice amount and typically do not bear interest. The allowance for bad debt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s for potential collection. Account balances are charged off against the allowance when we believe it is probable the receivable will not be recovered. We do not have any off-balance-sheet credit exposure related to customers. The components of our accounts receivable, net of allowance for bad debt balance are as follows: Successor Predecessor December 31, December 31, Dollars in thousands 2019 2018 Accounts Receivable $ 166,799 $ 144,204 Allowance for bad debts (1) (343 ) (7,767 ) Accounts receivable, net of allowance for bad debts $ 166,456 $ 136,437 (1) Additional information on the allowance for bad debt as of December 31, 2019 and 2018 , is reported on Schedule II — Valuation and Qualifying Accounts in Item 15. Exhibits and Financial Statement Schedules . Rig Materials and Supplies Because international drilling generally occurs in remote locations, making timely delivery of spare parts uncertain, a complement of parts and supplies is maintained either at the drilling site or in warehouses close to the operation. During periods of high rig utilization, these parts are generally consumed and replenished within a one -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Additionally, our International rental tools business holds machine shop consumables and steel stock for manufacture in our machine shops and inspection and repair shops, which are classified as current assets. Rig materials and supplies are valued at the lower of cost or market value. Property, Plant, and Equipment Property, plant, and equipment is carried at cost. Maintenance and most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line method over the estimated useful lives of the assets after provision for salvage value. Leasehold improvements are depreciated over the shorter of their estimated useful lives or the term of the lease. Depreciation, for tax purposes, utilizes several methods of accelerated depreciation. See Note 4 - Property, Plant, and Equipment . Depreciable lives for different categories of property, plant, and equipment are as follows: Computer, office equipment, and other 3 to 10 years Land drilling equipment 3 to 20 years Barge drilling equipment 3 to 20 years Drill pipe, rental tools, and other 4 to 15 years Buildings and improvements 5 to 30 years Impairment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Intangible Assets Our intangible assets are related to customer relationships, trade names and developed technology, which are classified as definite lived intangibles that are generally amortized over a weighted average period of approximately three to six years .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5 - Intangible Assets . Capitalized Interest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Successor Predecessor December 31, December 31, Dollars in thousands 2019 2018 Capitalized interest $ — $ 125 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Income Taxes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affe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0 percent likely of being realized and changes in recognition or measurement are reflected in the period in which the change in judgment occurs. See Note 10 - Income Taxes for further details. Leases As lessee, our leases are primarily operating leases. See Note 6 - Operating Leases . As lessor, our leases are primarily operating leases which are included in revenue in our consolidated statement of operations. See Note 15 - Revenue . Fair Value Measurements See Note 9 - Fair Value Measurements . Foreign Currency F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Legal and Investigative Matters We accrue estimates of the probable and estimable costs for the resolution of certain legal and investigative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 Revenue Recognition See Note 15 - Revenue . Concentrations of Credit Risk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Our largest customer, Exxon Neftegas Limited (“ ENL ”), constituted approximately 29.3 percent of our consolidated revenues for the nine months ended December 31, 2019 . Excluding revenues from reimbursable costs (“reimbursable revenues”) of $63.2 million , ENL constituted approximately 18.6 percent of our total consolidated revenues for the nine months ended December 31, 2019 . For the three months ended March 31, 2019 , ENL constituted approximately 31.2 percent of our total consolidated revenues. Excluding reimbursable revenues of $26.3 million , ENL constituted approximately 17.7 percent of our total consolidated revenues for the three months ended March 31, 2019 . The following table includes our deposits in domestic banks in excess of federally insured limits and uninsured deposits in foreign banks: Successor Predecessor Dollars in thousands December 31, December 31, Deposits in domestic banks in excess of federally insured limits $ 53,303 $ 27,520 Uninsured deposits in foreign banks $ 51,884 $ 32,907 Stock-Based Compensation Under our long-term incentive plan, we are authorized to issue the following: stock options; stock appreciation rights; restricted stock; restricted stock units; performance-based awards; and other types of awards in cash or stock to key employees, consultants, and directors. We typically grant restricted stock units, time-based phantom stock units, performance cash units, and performance-based phantom stock units. Stock-based compensation expense is recognized, net of an estimated forfeiture rate, which is based on historical experience and adjusted, if necessary, in subsequent periods based on actual forfeitures. We recognize stock-based compensation expense in the same financial statement line item as cash compensation paid to the respective employees. Tax deduction benefits for awards in excess of recognized compensation costs are reported as an operating cash flow. See Note 12 - Stock-Based Compensation . Earnings (Loss) Per Share (EPS) Basic earnings (loss) per share is computed by dividing net income (loss) available to common stockholders by the weighted average number of common shares outstanding during the period. The effects of dilutive securities such as Successor unvested restricted stock units, Successor unvested stock options, Successor warrants and Predecessor preferred stock are included in the diluted EPS calculation, when applicable. See Note 14 - Earnings (Loss) Per Share (EPS) . Bankruptcy On December 12, 2018 (the “Petition Date”), Parker Drilling and certain of its U.S. subsidiaries (collectively, the “Debtors”) filed a prearranged plan of reorganization (the “Plan”) and commenced voluntary petitions under chapter 11 (the “Chapter 11 Cases”) of title 11 of the United States Code (the “Bankruptcy Code”) in the United States Bankruptcy Court for the Southern District of Texas, Houston Division (the “Bankruptcy Court”). The Plan was confirmed by the Bankruptcy Court on March 7, 2019, and the Debtors emerged from the bankruptcy proceedings on March 26, 2019 (the “Plan Effective Date”). The consolidated financial statements included herein have been prepared as if we were a going concern and in accordance with Financial Accounting Standards Board (“FASB”) Accounting Standards Codification (“ASC”) Topic No. 852, Reorganizations (“Topic 852”). See Note 2 - Chapter 11 Emergence and Note 3 - Fresh Start Accounting for further details.</t>
  </si>
  <si>
    <t>Chapter 11 Emergence</t>
  </si>
  <si>
    <t>Reorganizations [Abstract]</t>
  </si>
  <si>
    <t>Note 2 - Chapter 11 Emergence On December 12, 2018, prior to the commencement of the Chapter 11 Cases, the Debtors entered into a restructuring support agreement (as amended on January 28, 2019, the “RSA”) with certain significant holders of (1) 7.50% Senior Notes, due 2020 (the “ 7.50% Note Holders”) issued pursuant to the indenture (the “ 7.50% Notes Indenture”) dated July 30, 2013 (the “ 7.50% Notes”), by and among Parker Drilling, the subsidiary guarantors party thereto and Bank of New York Mellon Trust Company, N.A., as trustee (the “Trustee”), (2) 6.75% Senior Notes, due 2022 (the “ 6.75% Note Holders”) issued pursuant to the indenture (the “ 6.75% Notes Indenture”) dated January 22, 2014 (the “ 6.75% Notes” and together with the 7.50% Notes, the “Senior Notes”), by and among Parker Drilling, the subsidiary guarantors party thereto and the Trustee, (3) Parker Drilling’s existing common stock (the “Predecessor Common Stock”) and (4) Parker Drilling’s 7.25% Series A Mandatory Convertible Preferred Stock (the “Predecessor Preferred Stock” and such holders to support a restructuring (the “Restructuring”) on the terms set forth in the Plan. On the Petition Date, the Debtors filed voluntary petitions for reorganization under chapter 11 of the United States Bankruptcy Code in the United States Bankruptcy Court for the Southern District of Texas pursuant to a prearranged plan of reorganization. The Plan was confirmed by the Bankruptcy Court on March 7, 2019, and the Debtors emerged from the bankruptcy proceedings on March 26, 2019. References to “Successor” relate to the consolidated condensed statement of operations or consolidated condensed balance sheet of the reorganized Company as of and subsequent to March 31, 2019. References to “Predecessor” relate to the consolidated condensed balance sheet of the Company prior to, and consolidated condensed statement of operations through and including, March 31, 2019. On March 26, 2019: (1) the Company amended and restated its certificate of incorporation and bylaws; (2) the Company appointed new members to the Successor’s board of directors to replace directors of the Predecessor; (3) the Company issued: • 2,827,323 shares of Successor Common Stock pro rata to 7.50% Note Holders; • 5,178,860 shares of Successor Common Stock pro rata to 6.75% Note Holders; • 90,558 shares of Successor Common Stock and 1,032,073 Successor warrants to purchase 1,032,073 shares of Successor Common Stock pro rata to holders of the Predecessor Preferred Stock; • 135,838 shares of Successor Common Stock and 1,548,109 Successor warrants to purchase 1,548,109 shares of Successor Common Stock pro rata to holders of the Predecessor Common Stock; • 504,577 shares of Successor Common Stock to commitment parties under that certain Backstop Commitment Agreement, dated December 12, 2018 and amended and restated on January 28, 2019, (as amended and restated, the “Backstop Commitment Agreement”) in respect of the commitment premium due thereunder; • 1,403,910 shares of Successor Common Stock to the commitment parties under the Backstop Commitment Agreement in connection with their backstop obligation thereunder to purchase unsubscribed shares of Successor Common Stock; and • 4,903,308 shares of Successor Common Stock to participants in the rights offering extended by Parker to the applicable classes under the Plan (including to the commitment parties party to the Backstop Commitment Agreement); and • all of the Company’s agreements, instruments and other documents evidencing or relating to, or otherwise connected with, any of the Predecessor’s equity interests outstanding prior to the Plan Effective Date were cancelled and all such equity interests have no further force or effect. Reorganization Items Any expenses, gains and losses that are realized or incurred subsequent to and as a direct result of the Chapter 11 Cases are recorded under reorganization items on our consolidated statement of operations. Reorganization items consisted of: Successor Predecessor Nine Months Ended December 31, Three Months Ended March 31, Year Ended December 31, Dollars in thousands 2019 2019 2018 Gain on settlement of liabilities subject to compromise $ — $ (191,129 ) $ — Fresh start valuation adjustments — 242,567 — Professional fees 1,173 30,107 2,251 Backstop premium on the rights offering paid in stock — 11,033 — Predecessor 6.75% senior notes, due July 2022 - unamortized debt issuance costs — — 3,775 Predecessor 7.50% senior notes, due August 2020 - unamortized debt issuance costs — — 1,580 Predecessor 2015 secured credit agreement - unamortized debt issuance costs — — 1,208 Debtor in possession facility costs — — 975 Other — 399 — Reorganization items $ 1,173 $ 92,977 $ 9,789 Supplemental cash flow information related to reorganization items paid is as follows: Successor Predecessor Nine Months Ended December 31, Three Months Ended March 31, Year Ended December 31, Dollars in thousands 2019 2019 2018 Reorganization items paid $ 22,168 $ 8,617 $ — Debtor in Possession Financing Amounts outstanding against the debtor in possession financing facility were $10.0 million as of December 31, 2018 . The debtor in possession financing facility was terminated as of March 26, 2019. Liabilities Subject To Compromise Pre-petition unsecured and under-secured obligations that could have been impacted by the Chapter 11 Cases have been classified as liabilities subject to compromise on our Predecessor consolidated balance sheet. These liabilities were reported at the amounts allowed as claims by the Bankruptcy Court. Liabilities subject to compromise consisted of: Successor Predecessor Dollars in thousands December 31, December 31, Predecessor 6.75% senior notes, due July 2022 $ — $ 360,000 Predecessor 7.50% senior notes, due August 2020 — 225,000 Accrued interest on predecessor senior notes — 15,996 Liabilities subject to compromise $ — $ 600,996 Contractual interest expense for the three months ended March 31, 2019, on our senior notes was $10.3 million ; however, no interest expense was accrued on the senior notes, as they were impaired and extinguished upon emergence. See also Note 8 - Debt for further details. Note 3 - Fresh Start Accounting Upon emergence from bankruptcy, we adopted fresh start accounting (“Fresh Start Accounting”) in accordance with Topic 852, which resulted in the Company becoming a new entity for financial reporting purposes. In accordance with Topic 852, the Company is required to adopt Fresh Start Accounting upon its emergence from bankruptcy because (1) the holders of the then existing common shares of the Predecessor received less than 50 percent of the new common shares of the Successor outstanding upon emergence and (2)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FASB ASC Topic No. 805, Business Combinations. The amount of deferred income taxes recorded was determined in accordance with FASB ASC Topic No. 740, Income Taxes. We evaluated the events between March 26, 2019 and March 31, 2019 and concluded that the use of an accounting convenience date of March 31, 2019 (“Fresh Start Reporting Date”) would not have a material impact on our consolidated statement of operations or consolidated balance sheet. As such, the application of fresh start accounting was reflected in our consolidated condensed balance sheet as of March 31, 2019 and fresh start accounting adjustments related thereto were included in our consolidated condensed statement of operations for the three months ended March 31, 2019. As a result of the adoption of Fresh Start Accounting and the effects of the implementation of the Plan, the consolidated financial statements of the Successor, are not comparable to the consolidated financial statements of the Predecessor. The Company’s consolidated financial statements and related footnotes are presented with a “black line” division, which emphasizes the lack of comparability between amounts presented as of and after March 31, 2019 and amounts presented for all prior periods. The Company’s financial results for future periods following the application of Fresh Start Accounting will be different from historical trends and the differences may be material. Reorganization Value Under Topic 852, the Successor determined a value to be assigned to the equity of the emerging entity as of the date of adoption of Fresh Start Accounting. The Plan confirmed by the Bankruptcy Court estimated a range of enterprise values between $365.0 million and $485.0 million , with a midpoint of $425.0 million . The Company deemed it appropriate to use the midpoint between the low end and high end of the range to determine the final enterprise value of $425.0 million . The following table reconciles the enterprise value to the estimated fair value of our Successor Common Stock as of the Fresh Start Reporting Date: Dollars in thousands Enterprise value $ 425,000 Cash and cash equivalents and other 127,800 Fair value of term loan (210,000 ) Fair value of successor stockholders’ equity $ 342,800 The following table reconciles the enterprise value to the reorganization value of the Successor’s assets to be allocated to the Company’s individual assets as of the Fresh Start Reporting Date: Dollars in thousands Enterprise value $ 425,000 Cash and cash equivalents and other 127,800 Current liabilities 140,596 Non-current liabilities excluding long-term debt 20,985 Reorganization value of successor assets $ 714,381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fair values of the Company’s principal assets, including drilling equipment, rental tools, real property, and intangible assets were estimated with the assistance of third party valuation advisors. The income approach, market approach, and the cost approach were considered for estimating the value of each individual asset. Although the income approach was not applied to value the machinery and equipment and real property assets individually, the Company did consider the earnings of the reporting unit within which each of these assets reside. Economic obsolescence related to machinery and equipment and real property was also considered and was applied to stacked and underutilized assets based upon the status of the asset. Economic obsolescence was also considered in situations in which the earnings of the applicable reporting unit in which the assets are employed suggest economic obsolescence. When penalizing assets for economic obsolescence, an additional economic obsolescence penalty was levied, while considering scrap value to be the floor value for an asset. Because more than one approach was used to develop a valuation, the various approaches were reconciled to determine a final value conclusion. The reorganization value was allocated to the Company’s individual assets and liabilities based on their fair values as follows: Rig Materials and Supplies The fair value of the rig materials and supplies was determined using the direct and indirect cost approaches. The rig materials and supplies were analyzed on a line-by-line basis and each asset was adjusted for age, physical depreciation, and obsolescence. Property, Plant, and Equipment Building, Land and Improvements The fair value of the land assets was estimated using the sales comparison (market) approach, which involved gathering data on comparable sales and current listings of land in each subject market, then adjusting the unit price (per acre or per square foot) of each comparable for differences in market conditions, location, size, and other factors. A per unit value conclusion was then determined based on the adjusted prices of the comparable sales and listings. Fair value of buildings and improvements was estimated using the direct cost approach, in which the estimated replacement cost of new improvements was adjusted for accrued physical depreciation and any functional or external obsolescence. As a supporting approach, the total fair value of all real property assets for each location was estimated using the sales comparison (or market approach). Held for sale assets were included at their respective pending or listed prices. The fair value of the leasehold improvements was determined using the cost approach, adjusted as needed for asset type, age, physical deterioration and obsolescence. Rental Tools The fair value of the rental tools was determined using a combination of the cost approach and sales comparison (market) approach depending upon the asset type. The fair value utilizing the cost approach was adjusted as needed for asset type, age, physical deterioration, and obsolescence. For assets where an active secondary market exists, we utilized the sales comparison (market) approach to estimate the fair value of the assets, which involved gathering market data and analyzing comparable sales of similar assets. Drilling Equipment The fair value of the drilling equipment was determined using a combination of the discounted cash flow method (income approach), the cost approach, and the sales comparison (market) approach. The income approach was utilized to estimate the fair value of drilling equipment that generated positive returns on projected cash flows over the remaining economic useful life of the drilling equipment and compared to the fair value utilizing the cost approach, adjusted as needed for asset type, age, physical deterioration and obsolescence. For assets where an active secondary market exists, we utilized the sales comparison (market) approach to estimate the fair value of the assets, which involved gathering market data and analyzing comparable sales of similar assets. Intangible Assets We applied the income approach methodology to estimate the value of the customer relationships, trade names, and developed technology. We determined the value of the customer relationships based on the present value of the incremental after-tax cash flows attributable only to the intangible asset. The value of the trade names was estimated through the relief from royalty method based on the present value of the cost savings realized by the owner of the asset as a result of not having to pay a stream of royalty payments to another party. The cost savings were based on hypothetical royalty payments of 0.2 percent of revenue reflecting a rate in which an arm’s length buyer would typically pay for the use of such intangible assets. Similar to the methodology used to value the trade name, we determined the value of the developed technology using a hypothetical royalty payment of 1.0 percent of revenue to reflect the attributable cost savings. The present value of the after-tax cash flows for all the intangible assets were estimated based on a discount rate of 20.0 percent. Successor Warrants The fair value of the Successor warrants was estimated by applying a Black-Scholes-Merton (“BSM”) model. The BSM model is a pricing model used to estimate the theoretical price or fair value for a European-style call or put option/warrant based on current stock price, strike price, time to maturity, risk-free rate, volatility, and dividend yield. Consolidated Balance Sheet The adjustments included in the following fresh start consolidated balance sheet as of March 31, 2019 reflect the effects of the transactions contemplated by the Plan and executed by the Company on the Fresh Start Reporting Date (reflected in the column “Reorganization Adjustment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Dollars in thousands Predecessor Reorganization Adjustments Fresh Start Adjustments Successor ASSETS Current assets: Cash and cash equivalents $ 51,777 $ 76,072 (1) $ — $ 127,849 Restricted cash 11,070 10,366 (2) — 21,436 Accounts and notes receivable, net 168,444 — — 168,444 Rig materials and supplies 39,024 — (21,185 ) (15) 17,839 Deferred costs 3,718 — (3,603 ) (16) 115 Other tax assets 2,725 — — 2,725 Other current assets 25,501 (8,764 ) (3) — 16,737 Total current assets 302,259 77,674 (24,788 ) 355,145 Property, plant, and equipment, net 533,938 — (229,968 ) (17) 303,970 Intangible assets, net 4,245 — 13,755 (18) 18,000 Deferred income taxes 2,518 — 1,751 (19) 4,269 Rig materials and supplies 10,703 (6,845 ) (20) 3,858 Other non-current assets 27,342 1,253 (4) 544 (20) 29,139 Total assets $ 881,005 $ 78,927 $ (245,551 ) $ 714,381 LIABILITIES AND STOCKHOLDERS ’ EQUITY Current liabilities: Debtor in possession financing $ 10,000 $ (10,000 ) (5) $ — $ — Accounts payable 68,633 — — 68,633 Accrued liabilities 65,828 4,990 (6) (3,868 ) (21) 66,950 Accrued income taxes 5,013 — — 5,013 Total current liabilities 149,474 (5,010 ) (3,868 ) 140,596 Long-term debt — 210,000 (7) — 210,000 Other long-term liabilities 20,901 — (866 ) (22) 20,035 Long-term deferred tax liability 28,445 — (27,495 ) (19) 950 Commitments and contingencies Total liabilities not subject to compromise 198,820 204,990 (32,229 ) 371,581 Liabilities subject to compromise 600,996 (600,996 ) (8) — — Total liabilities 799,816 (396,006 ) (32,229 ) 371,581 Stockholders’ equity: Predecessor preferred stock 500 (500 ) (9) — — Predecessor common stock 1,398 (1,398 ) (10) — — Predecessor capital in excess of par value 767,793 (35,839 ) (11) (731,954 ) (23) — Predecessor accumulated other comprehensive income (loss) (7,256 ) — 7,256 (23) — Successor common stock — 150 (12) — 150 Successor capital in excess of par value — 342,650 (13) — 342,650 Retained earnings (accumulated deficit) (681,246 ) 169,870 (14) 511,376 (23) — Total stockholders’ equity 81,189 474,933 (213,322 ) 342,800 Total liabilities and stockholders’ equity $ 881,005 $ 78,927 $ (245,551 ) $ 714,381 Reorganization Adjustments (1) Changes in cash and cash equivalents included the following: Dollars in thousands Proceeds from the rights offering $ 95,000 Transfers from restricted cash for the return of cash collateral (for letters of credit) 10,433 Proceeds from refund of backstop commitment fee 7,600 Transfers from restricted cash for deposit releases 250 Transfers to restricted cash for funding of professional fees (21,049 ) Payment of debtor in possession financing principal and interest (10,035 ) Payment of professional fees (5,154 ) Payment of debt issuance costs for the successor credit facility (490 ) Payment of fees on letters of credit (58 ) Payment of term loan agent fees (50 ) Payment of other reorganization expenses (375 ) Net change in cash and cash equivalents $ 76,072 (2) Changes in restricted cash reflects the net transfer of cash between restricted cash and cash and cash equivalents. (3) Changes in other current assets include the following: Dollars in thousands Refund of backstop commitment fee $ (7,600 ) Elimination of predecessor directors and officers insurance policies (702 ) Reclass of prepaid costs related to the successor credit facility (488 ) Payment of other costs related to the successor credit facility 26 Net change in other current assets $ (8,764 ) (4) Changes in other non-current assets include the following: Dollars in thousands Capitalization of debt issuance costs on the successor credit facility $ 765 Reclass of prepaid costs related to the successor credit facility 488 Net change in other non-current assets $ 1,253 (5) Reflects the payment of debtor in possession financing principal. (6) Changes in accrued liabilities include the following: Dollars in thousands Accrual of professional fees $ 7,100 Payment of professional fees (2,017 ) Payment of debtor in possession financing interest (35 ) Payment of letters of credit fees (58 ) Net change in accrued liabilities $ 4,990 (7) Changes in long-term debt include the issuance of the $210.0 million Term Loan. (8) Liabilities subject to compromise to be settled in accordance with the Plan and the resulting gain was determined as follows: Dollars in thousands Liabilities subject to compromise $ (600,996 ) Issuance of term loan 210,000 Issuance of successor common stock to the 7.50% note holders and 6.75% note holders 175,058 Excess fair value ascribed to lenders participating in equity rights offering 24,809 Gain on settlement of liabilities subject to compromise $ (191,129 ) (9) Changes in Predecessor Preferred Stock reflects the cancellation of Predecessor Preferred Stock. (10) Changes in Predecessor Common Stock reflects the cancellation of Predecessor Common Stock. (11) Changes in Predecessor capital in excess of par include the following: Dollars in thousands Cancellation of predecessor preferred stock $ 500 Cancellation of predecessor common stock 1,398 Issuance of successor warrants to predecessor common stock and predecessor preferred stock holders (14,687 ) Issuance of successor common stock to predecessor common stock and predecessor preferred stock holders (4,950 ) Excess fair value ascribed to parties participating in rights offering, excluding lenders (18,100 ) Net change in predecessor capital in excess of par value $ (35,839 ) (12) Changes in Successor Common Stock include the following: Dollars in thousands Issuance of successor common stock to the 7.50% note holders and 6.75% note holders $ 80 Issuance of successor common stock pursuant to rights offering 68 Issuance of successor common stock to predecessor common stock and predecessor preferred stock holders 2 Net change in successor common stock $ 150 (13) Change in Successor capital in excess of par value include the following: Dollars in thousands Issuance of successor common stock to the 7.50% note holders and 6.75% note holders $ 174,978 Issuance of successor common stock pursuant to rights offering 148,874 Issuance of successor warrants to predecessor common stock and predecessor preferred stock holders 14,687 Issuance of successor common stock to predecessor common stock and predecessor preferred stock holders 4,948 Equity issuance costs (837 ) Net change in successor capital in excess of par value $ 342,650 (14) Changes in accumulated deficit include the following: Dollars in thousands Gain on settlement of liabilities subject to compromise $ 191,129 Backstop premium on rights offering (11,032 ) Accrual of professional fees (5,988 ) Payment of professional fees (3,137 ) Elimination of predecessor directors and officers insurance policies (702 ) Payment of other reorganization items (400 ) Net change in accumulated deficit $ 169,870 Fresh Start Accounting Adjustments (15) Changes in rig materials and supplies reflect the fair value adjustment due to the adoption of fresh start accounting. (16) Changes in deferred costs reflect the elimination of capitalized mobilization costs due to the adoption of fresh start accounting. (17) Changes in property, plant, and equipment, net reflects the fair value adjustment due to the adoption of fresh start accounting. (18) Changes in intangible assets, net reflects the fair value adjustment due to the adoption of fresh start accounting. Dollars in thousands Successor Fair Value Predecessor Historical Book Value Customer relationships $ 16,300 $ — Trade names 1,500 368 Developed technology 200 3,877 Intangible assets, net $ 18,000 $ 4,245 (19) Changes in deferred income taxes reflects the adjustment due to the adoption of fresh start accounting. (20) Changes in rig materials and supplies and other non-current assets reflect the following: Dollars in thousands Fair value adjustment to rig material and supplies $ (6,845 ) Net change in rig materials and supplies $ (6,845 ) Dollars in thousands Fair value adjustment to investment in non-consolidated subsidiaries $ 2,290 Fair value adjustment to long-term notes receivable (272 ) Elimination of capitalized mobilization costs (857 ) Elimination of long-term other deferred charges (617 ) Net change in other non-current assets $ 544 (21) Changes in accrued liabilities due to the adoption of fresh start accounting include the following: Dollars in thousands Elimination of deferred rent $ (1,100 ) Elimination of deferred revenue (2,768 ) Net change in accrued liabilities $ (3,868 ) (22) Changes in other long-term liabilities reflects the elimination of deferred revenue due to the adoption of fresh start accounting. (23) Changes reflect the cumulative impact of fresh start accounting adjustments discussed above and the elimination of Predecessor accumulated other comprehensive loss and Predecessor accumulated deficit.</t>
  </si>
  <si>
    <t>Fresh Start Accounting</t>
  </si>
  <si>
    <t>Property, Plant and Equipment</t>
  </si>
  <si>
    <t>Property, Plant and Equipment [Abstract]</t>
  </si>
  <si>
    <t>Note 4 - Property, Plant, and Equipment The components of our property, plant, and equipment balance are as follows: Successor Predecessor Dollars in Thousands December 31, December 31, Property, plant, and equipment, at cost: Drilling equipment $ 139,722 $ 720,037 Rental tools 164,592 581,107 Building, land and improvements 25,636 58,193 Other 15,902 115,977 Construction in progress 10,078 10,855 Total property, plant, and equipment, at cost 355,930 1,486,169 Accumulated depreciation (56,162 ) (951,798 ) Property, plant, and equipment, net $ 299,768 $ 534,371 Depreciation expense related to property, plant, and equipment is presented below: Successor Predecessor Nine Months Ended December 31, Three Months Ended March 31, Year Ended December 31, Dollars in thousands 2019 2019 2018 Depreciation expense $ 57,174 $ 24,525 $ 105,239 Loss on impairment There was no loss on impairment for the nine months ended December 31, 2019 , or the three months ended March 31, 2019 . Loss on impairment was $50.7 million for the year ended December 31, 2018 . During the third quarter of 2018, we noted that historically, our barge rig utilization has trended closely with oil prices in periods of both decline and recovery. Management determined the divergence between oil prices and utilization for our Gulf of Mexico inland barge and international barge asset groups necessitated performance of a recoverability analysis for these two asset groups. Average quarterly oil prices have increased sequentially beginning in the third quarter of 2017, reaching an average quarterly 3-year high in the third quarter of 2018, while our utilization remained flat for the nine months ending September 30, 2018, as compared to the year ended December 31, 2018. Based upon our recoverability analysis, where the carrying values exceeded both estimated future undiscounted cash flows and a subsequent aggregate fair value determination based upon a cost approach method, we determined the Gulf of Mexico inland barge and international barge asset groups were impaired. The significant unobservable inputs to the cost approach method included replacement costs and remaining economic life. See also Note 9 - Fair Value Measurements . We estimated the fair values to be $19.7 million and $3.4 million for the Gulf of Mexico inland barge asset group and the international barge asset group, respectively for the year ended December 31, 2018. We recognized a pretax impairment loss of approximately $44.0 million in total, or $34.2 million and $9.8 million for the Gulf of Mexico inland barge asset group and the international barge asset group, respectively, for the year ended December 31, 2018. The Gulf of Mexico inland barge asset group is reported as part of the U.S. (lower 48) drilling segment and the international barge asset group is reported as part of the International &amp; Alaska drilling segment. Gain (loss) on disposition of assets, net During the normal course of operations, we periodically sell equipment deemed excess, obsolete, or not currently required for operations. Net gains recorded on asset disposition were $0.2 million and $0.4 million for the nine months ended December 31, 2019 , and the three months ended March 31, 2019 , respectively, and a net loss of $1.7 million for the year ended December 31, 2018 . The net gains for 2019 were primarily related to disposal of equipment deemed to be excess, obsolete, or not currently required for operations. The net loss for 2018 was primarily related to equipment that was deemed obsolete in the International &amp; Alaska drilling segment and U.S. rental tools segment.</t>
  </si>
  <si>
    <t>Intangible Assets</t>
  </si>
  <si>
    <t>Goodwill and Intangible Assets Disclosure [Abstract]</t>
  </si>
  <si>
    <t>Note 5 - Intangible Assets Intangible assets consist of the following: Successor Balance at December 31, 2019 Dollars in thousands Estimated Useful Life (Years) Gross Carrying Amount Accumulated Amortization Net Carrying Amount Customer relationships 3 $ 16,300 $ (4,075 ) $ 12,225 Trade names 5 1,500 (225 ) 1,275 Developed technology 6 200 (25 ) 175 Total intangible assets $ 18,000 $ (4,325 ) $ 13,675 Amortization expense related to intangible assets is presented below: Successor Predecessor Nine Months Ended December 31, Three Months Ended March 31, Year Ended December 31, Dollars in thousands 2019 2019 2018 Amortization expense $ 4,325 $ 577 $ 2,306 Our remaining intangibles amortization expense for the next five years is presented below: Dollars in thousands Expected future intangible amortization expense 2020 $ 5,766 2021 $ 5,766 2022 $ 1,693 2023 $ 333 Beyond 2023 $ 117</t>
  </si>
  <si>
    <t>Operating Leases (Notes)</t>
  </si>
  <si>
    <t>Leases [Abstract]</t>
  </si>
  <si>
    <t>Operating Leases</t>
  </si>
  <si>
    <t>Note 6 - Operating Leases We adopted the Accounting Standards Update (“ASU”) 2016-02, Leases (“Topic 842”) effective January 1, 2019. As lessee, our leasing activities primarily consist of operating leases for administrative offices, warehouses, oilfield services equipment, office equipment, computers and other items. Our leases have remaining lease terms of 1 year to 15 years, some of which include options to extend the leases for up to 20 years, and some of which include options to terminate the leases within 1 year . We elected the following package of practical expedients permitted under the transition guidance: • an election to adopt the modified retrospective transition method applied at the beginning of the period of adoption, which does not require a restatement of the prior period. Accordingly, no cumulative-effect adjustment to retained earnings was made. • an election not to apply the recognition requirements in Topic 842 to short-term leases (initial lease term of 12 months or less) and recognize lease payments in the consolidated statement of operations. Short-term leases have not been recorded on the balance sheet. • a practical expedient to not reassess whether a contract is or contains a lease and carry forward its historical lease classification. • a practical expedient to account for the lease and non-lease components separately (except as discussed below). • a practical expedient to account for the lease and non-lease components as a single lease component for certain assets, by class of underlying asset. We determine whether a contract is or contains a lease at its inception. Topic 842 requires lessees to recognize operating lease right-of-use assets and operating lease liabilities on the balance sheet. An operating lease right-of-use asset represents our right to use an underlying asset for the lease term and an operating lease liability represents our obligation to make lease payments arising from the lease. An operating lease right-of-use asset and operating lease liability are recognized at th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The operating lease right-of-use assets also include any lease payments made and exclude lease incentives. Our lease terms may include options to extend or terminate the lease when it is reasonably certain that we will exercise those options. The adoption of this standard resulted in the recording of operating lease right-of-use assets and operating lease liabilities of approximately $21.0 million as of January 1, 2019. Supplemental lease information related to our operating leases as of December 31, 2019 is shown below: Successor Dollars in thousands December 31, Operating lease right-of-use assets (1) $ 28,955 Operating lease liabilities - current (2) 9,946 Operating lease liabilities - noncurrent (3) 18,979 Total operating lease liabilities $ 28,925 Weighted average remaining lease term (in years) 8 Weighted average discount rate 8.5 % (1) This amount is included in other non-current assets in our consolidated balance sheet. (2) This amount is included in accounts payable and accrued liabilities in our consolidated balance sheet. (3) This amount is included in other long-term liabilities in our consolidated balance sheet. Supplemental cash flow information related to leases are as follow: Successor Predecessor Nine Months Ended December 31, Three Months Ended March 31, Dollars in thousands 2019 2019 Cash paid for amounts included in the measurement of operating lease liabilities $ 7,969 $ 2,967 Operating lease right-of-use assets obtained in exchange for lease obligations $ 14,852 $ 238 Maturities of operating lease liabilities as of December 31, 2019 were as follows: Successor Dollars in thousands Operating 2020 $ 10,375 2021 6,704 2022 3,823 2023 3,045 2024 2,017 Beyond 2024 15,372 Total undiscounted lease liability 41,336 Imputed interest (12,411 ) Total operating lease liabilities $ 28,925 Future minimum operating lease payments as of December 31, 2018 were as follows: Predecessor Dollars in thousands Operating 2019 $ 10,722 2020 7,887 2021 4,193 2022 1,968 2023 1,540 Beyond 2023 636 Total lease payments $ 26,946 Lease expense for lease payments is recognized on a straight-line basis over the lease term. Expenses for operating leases are shown below: Successor Predecessor Nine Months Ended December 31, Three Months Ended March 31, Dollars in thousands 2019 2019 Operating lease expense $ 8,408 $ 3,074 Short-term lease expense 1,938 492 Variable lease expense 5,347 1,778 Total lease expense $ 15,693 $ 5,344 As of December 31, 2019 , we had $1.6 million of additional operating leases that have not yet commenced, primarily for administrative offices and warehouses. These leases will commence in 2020 with lease terms of approximately 2 years.</t>
  </si>
  <si>
    <t>Supplementary Accrued Liabilities Information</t>
  </si>
  <si>
    <t>Additional Financial Information Disclosure [Abstract]</t>
  </si>
  <si>
    <t>Note 7 - Supplementary Accrued Liabilities Information The significant components of accrued liabilities on our consolidated balance sheets as of December 31, 2019 and 2018 are presented below: Successor Predecessor Dollars in Thousands December 31, December 31, Accrued payroll &amp; related benefits $ 30,791 $ 20,736 Operating lease liabilities - current 9,946 — Accrued professional fees &amp; other 8,776 9,578 Accrued interest expense 4,977 32 Deferred mobilization fees 1,858 4,082 Workers’ compensation liabilities, net 1,606 957 Total accrued liabilities $ 57,954 $ 35,385</t>
  </si>
  <si>
    <t>Debt</t>
  </si>
  <si>
    <t>Debt Disclosure [Abstract]</t>
  </si>
  <si>
    <t>Note 8 - Debt The following table illustrates the Company’s debt portfolio as of December 31, 2019 and December 31, 2018 : Successor Predecessor Dollars in thousands December 31, December 31, Successor credit facility $ — $ — Successor term loan, due March 2024 177,937 — Predecessor 6.75% senior notes, due July 2022 — 360,000 Predecessor 7.50% senior notes, due August 2020 — 225,000 Predecessor 2015 secured credit agreement — — Total debt $ 177,937 $ 585,000 Successor Credit Facility On March 26, 2019 , pursuant to the terms of the Plan, we and certain of our subsidiaries, entered into a credit agreement with the lenders party thereto (the “Credit Facility Lenders”), Bank of America, N.A., as administrative agent and Bank of America, N.A. and Deutsche Bank Securities Inc. as joint lead arrangers and joint bookrunners, providing for a revolving credit facility (as amended and restated by the Amended and Restated Credit Agreement (as defined below), the “Credit Facility”) with initial aggregate commitments in the amount of $50.0 million , guaranteed by certain of our subsidiaries. Availability under the Credit Facility is subject to a monthly borrowing base calculation and, prior to the Amended and Restated Credit Agreement, was based on eligible domestic rental equipment and eligible domestic accounts receivable. The Credit Facility provides for a $30.0 million sublimit of the aggregate commitments that is available for the issuance of letters of credit. Prior to the Amended and Restated Credit Agreement, the Credit Facility required us to maintain minimum liquidity of $25.0 million , defined as cash in our liquidity account not to exceed $10.0 million and availability under the borrowing base, allowed for an increase to the aggregate commitments by up to an additional $75.0 million , subject to certain conditions, matured on March 26, 2023, and bore interest either at a rate equal to: • LIBOR plus an applicable margin that varies from 2.25 percent to 2.75 percent per annum or • a base rate plus an applicable margin that varies from 1.25 percent to 1.75 percent per annum. Prior to the Amended and Restated Credit Agreement, we were required to pay a commitment fee of 0.5 percent per annum on the actual daily unused portion of the current aggregate commitments under the Credit Facility. We are required to pay customary letter of credit and fronting fees under the Credit Facility. The Credit Facility also contains customary affirmative and negative covenants, including, among other things, as to compliance with laws (including environmental laws and anti-corruption laws), delivery of quarterly and annual consolidated financial statements and monthly borrowing base certificates, conduct of business, maintenance of property, maintenance of insurance, restrictions on the incurrence of liens, indebtedness, asset dispositions, fundamental changes, restricted payments, and other customary covenants. Additionally, the Credit Facility contains customary events of default and remedies for credit facilities of this nature. If we do not comply with the financial and other covenants in the Credit Facility, the Credit Facility Lenders may, subject to customary cure rights, require immediate payment of all amounts outstanding under the Credit Facility, and any outstanding unfunded commitments may be terminated. As of December 31, 2019 , we were in compliance with all the financial covenants under the Credit Facility. On October 8, 2019, we entered into an amended and restated credit agreement (the “Amended and Restated Credit Agreement”), which amended and restated the Credit Facility. As a result of the Amended and Restated Credit Agreement: (1) the Credit Facility matures on October 8, 2024, subject to certain restrictions, including the refinancing of the Company’s Term Loan Agreement (as defined below), (2) our annual borrowing costs under the Credit Facility are lowered by reducing • the interest rate to (a) LIBOR plus a range of 1.75 percent to 2.25 percent (based on availability) or (b) a base rate plus a range of 0.75 percent to 1.25 percent (based on availability), and • the unused commitment fee to a range of 0.25 percent to 0.375 percent (based on utilization), (3) a $25 million liquidity covenant was replaced with a minimum fixed charge coverage ratio requirement of 1.0x when excess availability is less than the greater of • 20.0 percent of the lesser of commitments and the borrowing base and • $10.0 million , (4) an additional borrower was allowed to be included in the borrowing base upon completion of a field examination, (5) the calculation of the borrowing base was revised by, among other things, excluding eligible domestic rental equipment and including 90 percent of investment grade eligible domestic accounts receivable, (6) the Company was allowed to grant a second priority lien on non-working capital assets in the event of a refinancing of the Term Loan Agreement, (7) the amount allowed for an increase to the aggregate commitments was reduced from $75.0 million to $50.0 million , and (8) we were permitted to make a voluntary prepayment of $35.0 million on our Term Loan on September 20, 2019 without such prepayment being included in the calculation of our fixed charge coverage ratio. As of December 31, 2019 , the borrowing base availability under the Credit Facility was $40.2 million , which was further reduced by $9.3 million in supporting letters of credit outstanding, resulting in availability under the Credit Facility of $30.9 million . As of December 31, 2019 , debt issuance costs of $1.5 million ( $1.3 million , net of amortization) are being amortized over the term of the Credit Facility on a straight-line basis. Successor Term Loan, Due March 2024 On March 26, 2019 , pursuant to the terms of the Plan, we and certain of our subsidiaries entered into a second lien term loan credit agreement (the “Term Loan Agreement”) with the lenders party thereto (the “Term Loan Lenders”) and UMB Bank, N.A., as administrative agent, providing for term loans (the “Term Loan”) in the amount of $210.0 million , guaranteed by certain of our subsidiaries. The Term Loan matures on March 26, 2024. The Term Loan bears interest at a rate of 13.0 percent per annum, payable quarterly on the first day of each January, April, July, and October, beginning July 1, 2019, with 11.0 percent paid in cash and 2.0 percent paid in kind and capitalized by adding such amount to the outstanding principal. We may voluntarily prepay all or a part of the Term Loan and, under certain conditions we are required to prepay all or a part of the Term Loan, in each case, at a premium (1) on or prior to 6 months after the closing date of 0 percent ; (2) from 6 months and on or prior to two years after the closing date of 6.50 percent ; (3) from two years and on or prior to three years after the closing date of 3.25 percent ; and (4) from three years after the closing date and thereafter of 0 percent . On September 20, 2019, we made a voluntary prepayment on the Term Loan of $35.0 million in principal, plus $1.0 million in interest associated with the principal payment. Since the prepayment occurred within the first six months from the closing date, no premium was applicable on the prepayment. As of December 31, 2019 , the Term Loan balance was $177.9 million . The Term Loan is subject to mandatory prepayments and customary reinvestment rights. The mandatory prepayments include prepayment requirements with respect to a change of control, asset sales and debt issuances, in each case subject to certain exceptions or conditions. The Term Loan Agreement also contains customary affirmative and negative covenants, including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Additionally, the Term Loan Agreement contains customary events of default and remedies for facilities of this nature. If we do not comply with the covenants in the Term Loan Agreement, the Term Loan Lenders may, subject to customary cure rights, require immediate payment of all amounts outstanding under the Term Loan Agreement. As of December 31, 2019 , we were in compliance with all the financial covenants under the Term Loan Agreement. Predecessor 6.75% Senior Notes, Due July 2022 On January 22, 2014 , we issued $360.0 million aggregate principal amount of the 6.75% Notes pursuant to the 6.75% Notes Indenture. The 6.75% Notes were general unsecured obligations of the Company and ranked equal in right of payment with all of our existing and future senior unsecured indebtedness. The 6.75% Notes were jointly and severally guaranteed by all of our subsidiaries that guaranteed indebtedness under the Second Amended and Restated Senior Secured Credit Agreement, as amended from time-to-time (“2015 Secured Credit Agreement”) and our 7.50% Notes. Interest on the 6.75% Notes was payable on January 15 and July 15 of each year, beginning July 15, 2014. Debt issuance costs related to the 6.75% Notes were approximately $7.6 million . After the commencement of the Chapter 11 Cases, the carrying amount of debt was adjusted to the claim amount and all unamortized debt issuance costs prior to the commencement of the Chapter 11 Cases were fully expensed. Predecessor 7.50% Senior Notes, Due August 2020 On July 30, 2013 , we issued $225.0 million aggregate principal amount of the 7.50% Notes pursuant to the 7.50% Notes Indenture. The 7.50% Notes were general unsecured obligations of the Company and ranked equal in right of payment with all of our existing and future senior unsecured indebtedness. The 7.50% Notes were jointly and severally guaranteed by all of our subsidiaries that guaranteed indebtedness under the 2015 Secured Credit Agreement and the 6.75% Notes. Interest on the 7.50% Notes was payable on February 1 and August 1 of each year, beginning February 1, 2014. Debt issuance costs related to the 7.50% Notes were approximately $5.6 million . After the commencement of the Chapter 11 Cases, the carrying amount of debt was adjusted to the claim amount and all unamortized debt issuance costs prior to the commencement of the Chapter 11 Cases were fully expensed. The commencement of the Chapter 11 Cases constituted an event of default that accelerated the Company’s obligations under the indentures governing the 6.75% Notes and the 7.50% Notes. However, any efforts to enforce such payment obligations were automatically stayed under the provisions of the Bankruptcy Code. The principal balance on the 6.75% Notes and 7.50% Notes of $360.0 million and $225.0 million , respectively, had been reclassed from long-term debt to liabilities subject to compromise as of December 31, 2018. See also Note 2 - Chapter 11 Emergence for further details. As previously disclosed in our Current Report on Form 8-K filed with the SEC on March 26, 2019, our obligations with respect to the Senior Notes as well as our subsidiaries’ obligations under their respective guarantees under the 6.75% Notes Indenture and the 7.50% Notes Indenture (and the Senior Notes) were cancelled and extinguished as provided in the Plan. From and after March 26, 2019, neither the Company nor its subsidiaries have any continuing obligations under the 6.75% Notes Indenture and 7.50% Notes Indenture or with respect to the Senior Notes or the guarantees related thereto except to the extent specifically provided in the Plan. Predecessor 2015 Secured Credit Agreement On January 26, 2015, we entered into the 2015 Secured Credit Agreement. The 2015 Secured Credit Agreement was originally comprised of a $200.0 million revolving credit facility (the “Revolver”). The 2015 Secured Credit Agreement formerly included financial maintenance covenants, including a leverage ratio, consolidated interest coverage ratio, senior secured leverage ratio, and asset coverage ratio, many of which were suspended beginning in September 2015. We executed various amendments which, among other things: (1) modified the credit facility to an asset-based lending structure, (2) reduced the size of the Revolver to $80.0 million , (3) eliminated the financial maintenance covenants previously in effect and replaced them with a minimum liquidity covenant of $30.0 million and a monthly borrowing base calculation, (4) allowed for the refinancing of our existing Senior Notes with either secured or unsecured debt, (5) added the ability for the Company to designate certain of its subsidiaries as “Designated Borrowers”, and (6) permitted the Company to make restricted payments in the form of certain equity interests. On October 25, 2018, we entered into a Consent Agreement and a Cash Collateral Agreement, whereby we could open bank accounts not subject to the 2015 Secured Credit Agreement for the purpose of depositing cash to secure certain letters of credit. On October 30, 2018, we deposited $10.0 million into a cash collateral account to support the letters of credit outstanding, which is included in the restricted cash balance on the consolidated balance sheet as of December 31, 2018. Our obligations under the 2015 Secured Credit Agreement were guaranteed by substantially all of our direct and indirect domestic subsidiaries, other than immaterial subsidiaries and subsidiaries generating revenues primarily outside the United States, each of which has executed guaranty agreements, and were secured by first priority liens on our accounts receivable, specified rigs including barge rigs in the Gulf of Mexico (“GOM”) and land rigs in Alaska, certain U.S.-based rental equipment of the Company and its subsidiary guarantors and the equity interests of certain of the Company’s subsidiaries. In addition to the liquidity covenant and borrowing base requirements, the 2015 Secured Credit Agreement contains customary affirmative and negative covenants, such as limitations on indebtedness and liens, and restrictions on entry into certain affiliate transactions and payments (including certain payments of dividends). All of the Company’s obligations under the 2015 Secured Credit Agreement were paid prior to the commencement of the Chapter 11 Cases, and the 2015 Secured Credit Agreement, including the Revolver thereunder, was terminated concurrently with the commencement of the Chapter 11 Cases. See also Note 2 - Chapter 11 Emergence for further details. Unamortized debt issuance costs were fully expensed upon termination of the 2015 Secured Credit Agreement. Supplemental cash flow information related to interest paid is as follow: Successor Predecessor Nine Months Ended December 31, Three Months Ended March 31, Year Ended December 31, Dollars in thousands 2019 2019 2018 Interest paid $ 12,199 $ 184 $ 41,175</t>
  </si>
  <si>
    <t>Fair Value Measurements</t>
  </si>
  <si>
    <t>Fair Value Disclosures [Abstract]</t>
  </si>
  <si>
    <t>Note 9 - Fair Value Measure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ASB ASC Topic No. 820, Fair Value Measurement and Disclosures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and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restricted cash, accounts receivable, and accounts payable approximate fair value. Fair value of our Term Loan is determined using Level 2 inputs. The Level 2 fair value was determined using a market approach by comparing secured debt of other companies in our industry that have a similar credit rating and debt amount. Fair value of our 6.75% Notes and 7.50% Notes was determined using Level 2 inputs. Fair values and related carrying values of our debt instruments were as follows: Successor Predecessor December 31, 2019 December 31, 2018 Dollars in thousands Carrying Amount Fair Value Carrying Amount Fair Value Successor term loan, due March 2024 $ 177,937 $ 194,712 $ — $ — Predecessor 6.75% senior notes, due July 2022 — — 360,000 180,000 Predecessor 7.50% senior notes, due August 2020 — — 225,000 117,000 Total $ 177,937 $ 194,712 $ 585,000 $ 297,000 In 2018, Property, Plant, and Equipment for the Gulf of Mexico inland barge and international barge asset groups were impaired and written down to their estimated fair values. The estimated fair value was determined using Level 3 inputs. See Note 4 - Property, Plant, and Equipment for further details. Market conditions could cause an instrument to be reclassified from Level 1 to Level 2, or Level 2 to Level 3. There were no transfers between levels of the fair value hierarchy or any changes in the valuation techniques used during the year ended December 31, 2019 .</t>
  </si>
  <si>
    <t>Income Taxes</t>
  </si>
  <si>
    <t>Income Tax Disclosure [Abstract]</t>
  </si>
  <si>
    <t>Note 10 - Income Taxes Income (loss) before income taxes is summarized below: Successor Predecessor Nine Months Ended December 31, Three Months Ended March 31, Year Ended December 31, Dollars in thousands 2019 2019 2018 United States $ (3,342 ) $ 16,785 $ (145,954 ) Foreign 20,946 (106,377 ) (11,947 ) Income (loss) before income taxes $ 17,604 $ (89,592 ) $ (157,901 ) Income tax expense Income tax expense (benefit) is summarized as follows: Successor Predecessor Nine Months Ended December 31, Three Months Ended March 31, Year Ended December 31, Dollars in thousands 2019 2019 2018 Federal $ (2,503 ) $ (364 ) $ (14 ) State 136 50 229 Foreign 7,557 2,655 8,010 Total current tax expense 5,190 2,341 8,225 Federal 5,163 — — State 635 — — Foreign 107 (1,685 ) (429 ) Total deferred tax expense (benefit) 5,905 (1,685 ) (429 ) Total income tax expense $ 11,095 $ 656 $ 7,796 Effective tax rate 63.0 % (0.7 )% (4.9 )% Effective tax rate The Company’s effective tax rate differs from the amount that would be computed by applying the U.S federal income tax rate of 21% to pre-tax income as a result of the following: Successor Predecessor Nine Months Ended December 31, Three Months Ended March 31, Year Ended 2019 2019 2018 Dollars in thousands Amount % of Pre-Tax Income Amount % of Pre-Tax Amount % of Pre-Tax Income Income tax expense (benefit) at U.S. statutory rate $ 3,696 21.0 % $ (18,814 ) 21.0 % $ (33,160 ) 21.0 % Foreign taxes 565 3.2 % 1,809 (2.0 )% 7,321 (4.6 )% Tax effect different from statutory rates 472 2.7 % 11,125 (12.4 )% (68 ) — % State taxes, net of federal benefit 305 1.7 % 5,036 (5.6 )% (2,552 ) 1.6 % Change in valuation allowance 3,706 21.1 % (98,856 ) 110.3 % 28,353 (18.0 )% Uncertain tax positions (2,056 ) (11.7 )% (940 ) 1.1 % (221 ) 0.1 % Permanent differences 421 2.4 % 20,543 (22.9 )% 8,008 (5.1 )% Prior year adjustments (331 ) (1.9 )% 4,535 (5.1 )% 50 — % Expiration/write-off of deferred tax assets 4,217 23.9 % 76,034 (84.9 )% — — % Other 100 0.6 % 184 (0.2 )% 65 0.1 % Income tax expense $ 11,095 63.0 % $ 656 (0.7 )% $ 7,796 (4.9 )% Supplemental cash flow information related to income taxes paid (net of refunds) are as follow: Successor Predecessor Nine Months Ended December 31, Three Months Ended March 31, Year Ended December 31, Dollars in thousands 2019 2019 2018 Income taxes paid (net of refunds) $ 8,161 $ 1,421 $ 7,373 Deferred tax assets and deferred tax liabilities consisted of: Successor Predecessor Year Ended December 31, Year Ended December 31, Dollars in thousands 2019 2018 Federal net operating loss (“NOL”) carryforwards $ 39,636 $ 109,002 State NOL carryforwards 5,165 13,168 Property, plant, and equipment 8,458 — Excess interest — 6,230 Other state deferred tax asset, net 1,149 1,201 Foreign tax credits — 46,913 FIN 48 126 887 Foreign tax 45,026 40,190 Accruals not currently deductible for tax purposes 1,990 3,119 Deferred compensation 1,107 816 Other 377 1,297 Total deferred tax assets 103,034 222,823 Valuation allowance (91,117 ) (186,267 ) Total deferred tax assets, net of valuation allowance 11,917 36,556 Property, plant, and equipment (9,353 ) (28,440 ) Foreign taxes (942 ) (510 ) Other state deferred tax liability, net (2,236 ) (5,096 ) Intangibles (1,972 ) (877 ) Total deferred tax liabilities (14,503 ) (34,923 ) Net deferred tax asset (liability) $ (2,586 ) $ 1,633 As part of the process of preparing the consolidated financial statements, the Company is required to determine its provision for income taxes. This process involves measuring temporary and permanent differences resulting from differing treatment of items for tax and accounting purposes. These differences and the NOL and tax credit carryforwards result in deferred tax assets and liabilities.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in each taxing jurisdiction during the periods in which those temporary differences become deductible. Management considers the weight of available evidence, both positive and negative, including the scheduled reversal of deferred tax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We use our judgment in determining provisions or benefits for income taxes, and any valuation allowance recorded against previously established deferred tax assets. We have measured the value of our deferred tax assets for the year ended December 31, 2019 based on the cumulative weight of positive and negative evidence that exists as of the date of the consolidated financial statements. Should the cumulative weight of all available positive and negative evidence change in the forecast period, the expectation of realization of deferred tax assets existing as of December 31, 2019 and prospectively may change. The Company has evaluated the impact of the reorganization, described in Note 2 - Chapter 11 Emergence , including the change in control, resulting from its emergence from bankruptcy. The Company estimates that the Successor Company will fully absorb the cancellation of debt income (“COD”) income, approximately $191.8 million , realized by the Predecessor in connection with the reorganization with its net operating losses and capital losses. The remaining NOL carryforward is limited under Internal Revenue Code (“IRC”) section 382 due to the change in control annual limitation, estimated to be $6.9 million for U.S. tax purposes. The deferred tax assets associated with foreign tax credits, NOL and capital loss carryforwards (federal and state) expected to expire due to section 382 annual limitations was written off as of December 31, 2019 , and the remaining federal NOL balance at December 31, 2019 is $170.6 million . It is more likely than not that the Successor will not realize future income tax benefits related to its remaining U.S. net deferred tax asset based on historical results and expected market conditions known on the date of measurement, and the Company has therefore maintained a full valuation allowance against the remaining U.S. net deferred tax asset. This is periodically reassessed and could change in the future. In our valuation allowance, there was an increase of $3.7 million for the nine months ended December 31, 2019 , primarily related to incremental U.S. and certain foreign net operating losses and other deferred tax assets. There was a decrease of $98.9 million for the three months ended March 31, 2019 , primarily related to the utilization of NOL carryforwards to absorb COD income and the write-off of NOLs due to the Section 382 annual limitation (which required a corresponding reduction to the valuation allowance). In our valuation allowance there was an increase of $28.4 million for the year ended December 31, 2018 primarily related to U.S. and certain foreign net operating losses and other deferred tax assets. As of December 31, 2019 , the Company has permanently reinvested accumulated undistributed earnings of foreign subsidiaries and, therefore, has not recorded a deferred tax liability related to subject earnings. Upon distribution of additional earnings in the form of dividends or otherwise, we could be subject to income taxes and withholding taxes. It is not practicable to determine precisely the amount of taxes that may be payable on the eventual remittance of these earnings due to many factors, including application of foreign tax credits, levels of accumulated earnings and profits at the time of remittance, and the sources of earnings remitted. The Company generally does not provide for taxes related to its undistributed earnings because such earnings either would not be taxable when remitted or they are considered to be indefinitely reinvested. Taxes that would be incurred if the undistributed earnings of other subsidiaries were distributed to their ultimate parent company would not be material. Uncertain tax positions A reconciliation of the beginning and ending amount of unrecognized tax benefits is as follows: Dollars in thousands Balance at January 1, 2019 (Predecessor) $ (5,728 ) Additions based on tax position taken during a prior period (148 ) Additions based on tax positions taken during the current period (158 ) Reductions related to a lapse of applicable statute of limitations 1,141 Balance at March 31, 2019 (Predecessor) (4,893 ) Additions based on tax positions taken during a prior period (252 ) Additions based on tax positions taken during the current period (492 ) Reductions based on tax positions taken during a prior period 9 Reductions related to settlement of tax matters 310 Reductions related to a lapse of applicable statute of limitations 1,668 Balance at December 31, 2019 (Successor) $ (3,650 ) In many cases, our uncertain tax positions are related to tax years that remain subject to examination by tax authorities. The following describes the open tax years, by major tax jurisdiction, as of December 31, 2019 : Canada 2016-present Kazakhstan 2008-present Mexico 2015-present Russia 2015-present United States — Federal 2008-present United Kingdom 2017-present 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Our liability for unrecognized tax benefits is primarily related to foreign operations, (all of which, if recognized, would favorably impact our effective tax rate). Unrecognized tax benefits and accrued interest and penalties related to uncertain tax positions was as follows: Successor Predecessor Dollars in thousands December 31, December 31, Liability for unrecognized tax benefits (1) $ 3,650 $ 5,728 Accrued interest related to uncertain tax positions $ 600 $ 833 Penalties related to uncertain tax positions $ 791 $ 1,273 (1) Our effective tax rate would be favorably impacted if the liability for unrecognized tax benefits is recognized.</t>
  </si>
  <si>
    <t>Commitments and Contingencies</t>
  </si>
  <si>
    <t>Commitments and Contingencies Disclosure [Abstract]</t>
  </si>
  <si>
    <t>Note 11 - Commitments and Contingencies Self-Insurance We are self-insured for certain losses relating to workers’ compensation, employers’ liability, general liability (for onshore liability), protection and indemnity (for offshore liability) and property damage. Our exposure (that is, the retention or deductible) per occurrence is $0.3 million for worker’s compensation and employer’s liability, and $0.5 million for general liability, protection and indemnity and maritime employers’ liability (Jones Act). There is no annual aggregate deductible for protection and indemnity and maritime employers’ liability claims. We also assume retention for foreign casualty exposures of $0.3 million for workers’ compensation, employers’ liability, and $1.0 million for general liability losses. We do not have any deductible for auto liability claims. For all primary insurances mentioned above, the Company has excess coverage for those claims that exceed the retention and annual aggregate deductible. We maintain actuarially-determined accruals in our consolidated balance sheets to cover the self-insurance retentions. We have self-insured retentions for certain other losses relating to rig, equipment, property, business interruption and political, war, and terrorism risks which vary according to the type of rig and line of coverage. Political risk insurance is procured for international operations. However, this coverage may not adequately protect us against liability from all potential consequences. Our gross self-insurance accruals for workers’ compensation, employers’ liability, general liability, protection and indemnity and maritime employers’ liability and the related insurance recoveries/receivables were as follows: Successor Predecessor Dollars in thousands December 31, December 31, Gross self-insurance accruals $ 4,345 $ 2,397 Insurance recoveries/receivables $ 3,621 $ 1,636 Other Commitments We have entered into employment agreements with certain members of management with automatic one year renewal periods at expiration dates. The agreements provide for, among other things, compensation, benefits and severance payments. The employment agreements also provide for lump sum compensation and benefits in the event of termination within two years following a change in control of the Company. Contingencie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balance sheet or consolidated statement of cash flows, although they could have a material adverse effect on our consolidated statement of operations for a particular reporting period.</t>
  </si>
  <si>
    <t>Stock-Based Compensation</t>
  </si>
  <si>
    <t>Equity [Abstract]</t>
  </si>
  <si>
    <t>Note 12 - Stock-Based Compensation Predecessor Stock Plan Stock-based compensation awards were granted to employees under the Predecessor’s 2010 Long-Term Incentive Plan, as amended and restated as of May 10, 2016 (the “Predecessor Stock Plan”). The Predecessor Stock Plan authorized the compensation committee or the board of directors to issue stock options, stock appreciation rights, restricted stock, restricted stock units, performance-based awards, and other types of awards in cash or stock to key employees, consultants, and directors. The maximum number of shares of Predecessor Common Stock that may be delivered pursuant to the awards was 1,120,000 . As of March 26, 2019, all unvested Predecessor stock-based awards were canceled. Successor Stock Plan Stock-based compensation awards were granted to employees under the Successor’s 2019 Long-Term Incentive Plan as of March 26, 2019 (the “Successor Stock Plan”). The Successor Stock Plan authorizes the compensation committee or the board of directors to issue stock options, stock appreciation rights, restricted stock, restricted stock units, performance-based awards, and other types of awards in cash or stock to key employees, consultants, and directors. The maximum number of shares of Successor Common Stock that may be delivered pursuant to the awards granted was 1,487,905 . As of December 31, 2019 , there were 841,408 shares remaining under the Successor Stock Plan. Stock-Based Awards Stock-based awards generally vest over three years . Stock-based compensation expense is recognized net of an estimated forfeiture rate, which is based on historical experience and adjusted, if necessary, in subsequent periods based on actual forfeitures. Stock-based compensation expense and cash compensation paid to the respective employees is included in our consolidated statements of operations in general and administrative expense. 1. Restricted stock units are service-based awards and entitle a grantee to receive a share of common stock on a specified vesting date. The grant-date fair market value of unvested units is determined based on the closing trading price of the Company’s shares on the grant date. These awards vest when earned at the end of the service or performance period which is generally 1 to 3 years. These awards are expensed ratably over the applicable vesting period and are settled in shares of our common stock upon vesting. These awards are considered equity awards. 2. Time-based phantom stock units are service-based awards and represent the equivalent of one share of common stock as of the grant date. The value of these awards is based on the common stock price. These awards vest when earned at the end of the service period which is generally 1 to 3 years. These awards are expensed ratably over the applicable vesting period and are settled in cash upon vesting. These awards are classified as liability awards. 3. Performance cash units are performance-based awards that contain payout conditions which are based on our performance against a group of selected peer companies with regard to relative return on capital employed over a three-year performance period. Each unit has a nominal value of $100.0 . A maximum of 200.0 percent of the number of units granted may be earned if performance at the maximum level is achieved. These awards vest to the extent earned at the end of a three -year graded service period. These awards are expensed ratably over the applicable vesting period and are settled in cash upon vesting. These awards are classified as liability awards. 4. Performance-based phantom stock units are performance-based awards denominated in a number of shares which contain payout conditions based on our performance against a group of selected peer companies with regard to relative total shareholder return over a three -year performance period. They represent a grant of hypothetical stock to the equivalent number of shares of common stock but, with the employee receiving cash upon vesting. We used a simulation-based option pricing approach to determine the fair value of these awards. A maximum of 250.0 percent of the number of units granted may be earned if performance at the maximum level is achieved. These awards vest to the extent earned at the end of the three -year performance period. These awards are expensed ratably over the applicable vesting period and are settled in cash upon vesting. These awards are classified as liability awards. 5. Stock options are service-based awards and entitle a grantee the right to buy a share of common stock at a fixed price on a specified vesting date. The grant-date fair value of unvested units is determined using the Black-Scholes option pricing model. These awards vest to the extent earned at the end of a three-year graded service period and expire 10 years from the grant date. These awards are expensed ratably over the applicable vesting period and are settled in shares of our common stock upon vesting. These awards are considered equity awards. Restricted Stock Units The following table presents restricted stock units activity: Restricted Stock Units Weighted Average Grant-Date Fair Value Unvested at January 1, 2018 (Predecessor) 302,338 $ 27.10 Granted 107,863 $ 12.51 Vested (156,524 ) $ 29.87 Forfeited (18,079 ) $ 23.82 Unvested at January 1, 2019 (Predecessor) 235,598 $ 18.84 Vested (556 ) $ 20.75 Canceled (235,042 ) $ 18.80 Unvested at March 31, 2019 (Predecessor) — $ — Granted 496,569 $ 21.58 Vested (49,407 ) $ 19.45 Forfeited (148,222 ) $ 23.00 Unvested at December 31, 2019 (Successor) 298,940 $ 20.97 The following table presents total expense recognized and value of the units vested: Successor Predecessor Dollars in Thousands except units issued Nine Months Ended December 31, Three Months Ended March 31, Year Ended 2019 2019 2018 Total expense (gain) $ 2,938 $ 1,512 $ 2,833 Total value of the units vested $ 961 $ 12 $ 4,675 Total unrecognized compensation cost related to unamortized units was $4.1 million as of December 31, 2019 . The remaining unrecognized compensation cost related to non-vested units will be amortized over a weighted-average vesting period of approximately 27 months. Time-based Phantom Stock Units The following table presents time-based phantom stock units activity: Time-based Phantom Stock Units Unvested at January 1, 2018 (Predecessor) 68,759 Granted 106,530 Vested (28,387 ) Forfeited (4,117 ) Unvested at January 1, 2019 (Predecessor) 142,785 Canceled (142,785 ) Unvested at March 31, 2019 (Predecessor) — Granted 248,022 Unvested at December 31, 2019 (Successor) 248,022 The following table presents total expense recognized: Successor Predecessor Nine Months Ended December 31, Three Months Ended March 31, Year Ended Dollars in Thousands except units issued 2019 2019 2018 Total expense (gain) $ 581 $ (29 ) $ (261 ) Performance Cash Units The following table presents performance cash units activity: Performance Cash Units Unvested at January 1, 2018 (Predecessor) 23,021 Granted 16,149 Vested (10,771 ) Forfeited (791 ) Unvested at January 1, 2019 (Predecessor) 27,608 Vested (27,608 ) Unvested at March 31, 2019 (Predecessor) — Unvested at December 31, 2019 (Successor) — The following table presents total expense recognized: Successor Predecessor Nine Months Ended December 31, Three Months Ended March 31, Year Ended Dollars in Thousands except units issued 2019 2019 2018 Total expense (gain) $ — 358 $ 161 Performance-based Phantom Stock Units The following table presents performance-based phantom stock units activity: Performance-based Phantom Stock Units Unvested at January 1, 2018 (Predecessor) 87,395 Granted 107,645 Vested (48,937 ) Forfeited (3,778 ) Unvested at January 1, 2019 (Predecessor) 142,325 Canceled (142,325 ) Unvested at March 31, 2019 (Predecessor) — Unvested at December 31, 2019 (Successor) — The following table presents total expense recognized: Successor Predecessor Nine Months Ended December 31, Three Months Ended March 31, Year Ended Dollars in Thousands except units issued 2019 2019 2018 Total expense (gain) $ — $ 3 $ (600 ) Stock Options The value of stock option awards is determined using the Black-Scholes option pricing model with following assumptions: Risk-free interest rate (U.S. Treasury yield curve) 2.2 % Expected dividend yield — % Expected volatility 51.5 % Expected term (in years) 6 The following table presents stock options activity: Stock Options Weighted Average Grant-Date Fair Value Weighted Average Exercise Price Weighted Average Remaining Contractual Life (in years) Aggregate Intrinsic Value (1) Outstanding at April 1, 2019 (Successor) — $ — $ — — $ — Granted 520,483 $ 11.06 $ 23.00 8.7 $ — Exercised — $ — $ — — $ — Forfeited (222,333 ) $ 11.65 $ 23.00 9.2 $ — Outstanding at December 31, 2019 (Successor) 298,150 $ 10.63 $ 23.00 8.4 $ — Exercisable at December 31, 2019 (Successor) 74,111 $ 7.54 $ 23.00 4.2 $ — (1) Aggregate intrinsic value is calculated as the difference between our closing stock price at fiscal year-end and the exercise price, multiplied by the number of in-the-money options and represents the pre-tax amount that would have been received by the option holders, had they all exercised their options on the fiscal year-end date. The following tables presents total expense recognized and value of the units vested: Successor Predecessor Nine Months Ended December 31, Three Months Ended March 31, Dollars in Thousands except units issued 2019 2019 Total expense (gain) $ 1,753 $ — Total value of the units vested $ 559 $ — Total unrecognized compensation cost related to unamortized units was $1.3 million as of December 31, 2019 . The remaining unrecognized compensation cost related to non-vested units will be amortized over a weighted-average vesting period of approximately 27 months.</t>
  </si>
  <si>
    <t>Stockholders' Equity</t>
  </si>
  <si>
    <t>Note 13 - Stockholders' Equity Predecessor Dividends On February 28, 2018, the Company declared a cash dividend of $1.8125 per share of our Predecessor Preferred Stock for the period beginning on December 31, 2017 and ending on March 30, 2018, which was paid on April 2, 2018 to holders of record of the Predecessor Preferred Stock as of March 15, 2018. On May 10, 2018, the Company declared a cash dividend of $1.8125 per share of our Predecessor Preferred Stock for the period beginning on March 31, 2018 and ending on June 29, 2018, which was paid on July 2, 2018 to holders of record of the Predecessor Preferred Stock as of June 15, 2018. On August 23, 2018, the Company declared a cash dividend of $1.8125 per share of our Predecessor Preferred Stock for the period beginning on June 30, 2018 and ending on September 29, 2018, which was paid on September 28, 2018 to holders of record of the Predecessor Preferred Stock as of September 15, 2018. Stock Splits On January 9, 2020, the Company held a special meeting of stockholders (the “Special Meeting”). At the Special Meeting, the holders of a majority of the Company’s issued and outstanding shares of common stock entitled to vote approved amendments to the Company’s certificate of incorporation, as amended (the “Certificate of Incorporation”), to effect a reverse stock split of the Company’s common stock (the “Reverse Stock Split”), followed immediately by a forward stock split of the Company’s common stock (the “Forward Stock Split,” and together with the Reverse Stock Split, the “Stock Splits”), at a ratio (i) not less than 1-for-5 and not greater than 1-for-100, in the case of the Reverse Stock Split, and (ii) not less than 5-for-1 and not greater than 100-for-1, in the case of the Forward Stock Split. If the Stock Splits are effectuated, then as a result of the Stock Splits, a stockholder owning immediately prior to the effective time of the Reverse Stock Split fewer than a minimum number of shares, which, depending on the stock split ratios chosen by the Board, would be between 5 and 100 , would be paid $30.00 , without interest, for each share of common stock held by such holder immediately prior to the effective time. Cashed out stockholders would no longer be stockholders of the Company. On January 29, 2019, in connection with the anticipated Stock Splits, the Company filed a Form 25 with the Securities and Exchange Commission (the “SEC”) to voluntarily delist its common stock from trading on the New York Stock Exchange (“NYSE”) and to deregister its common stock under Section 12(b) of the Securities Exchange Act of 1934, as amended (the “Exchange Act”). The delisting occurred ten calendar days after the filing of the Form 25 so that trading was suspended on February 10, 2020, prior to the market opening. Following the delisting, the Company’s Board has continued to evaluate updated ownership data to ascertain the aggregate costs within the ranges of stock split ratios that the Company’s stockholders approved at the Special Meeting. Based upon this analysis, the Board will continue to consider the appropriate ratio to effectuate the Stock Splits. As previously disclosed, the Board, at its sole discretion, may elect to abandon the Stock Splits and the overall deregistration process for any reason, including if it determines that effectuating the Stock Splits would be too costly. Assuming the Board determines to proceed with the Stock Splits and the overall deregistration process, the Company will file with the State of Delaware certificates of amendment to the Company’s Certificate of Incorporation to effectuate the Stock Splits. Following the effectiveness of the Stock Splits, the Company will file a Form 15 with the SEC certifying that it has less than 300 stockholders, which will terminate the registration of the Company’s common stock under Section 12(g) of the Exchange Act. As a result, the Company would cease to file annual, quarterly, current, and other reports and documents with the SEC, and stockholders will cease to receive annual reports and proxy statements. Even if the Company effectuates the Stock Splits and terminates its registration under Section 12(g) of the Exchange Act, the Company intends to continue to prepare audited annual and unaudited quarterly financial statements and to make such information available to its stockholders on a voluntary basis. However, the Company would not be required to do so by law and there is no assurance that even if the Company did make such information available that it would continue to do so in the future.</t>
  </si>
  <si>
    <t>Earnings (Loss) Per Share (EPS)</t>
  </si>
  <si>
    <t>Earnings Per Share [Abstract]</t>
  </si>
  <si>
    <t>Note 14 - Earnings (Loss) Per Share (EPS) Basic earnings (loss) per share is computed by dividing net income (loss) available to common stockholders by the weighted average number of common shares outstanding during the period. The effects of dilutive securities such as Successor unvested restricted stock units, Successor unvested stock options, Successor warrants and Predecessor preferred stock are included in the diluted EPS calculation, when applicable. The number of outstanding dilutive securities can change with turnover of employees holding these securities. The Successor unvested restricted stock units represent shares of Successor Common Stock that were issued upon emergence from bankruptcy under the 2019 Long Term Incentive Plan to certain employees. The Successor unvested stock options were issued upon emergence from bankruptcy under the 2019 Long Term Incentive Plan to certain employees and are convertible into one share each of Successor Common Stock at an exercise price of $23 . The Successor warrants were issued upon emergence from bankruptcy and are initially convertible into one share each of Successor Common Stock at an initial exercise price of $48.85 . See Note 2 - Chapter 11 Emergence for more details. The 500,000 units of Predecessor preferred stock were convertible into 47.6190 shares of Predecessor common stock for each Predecessor preferred stock for a total of 1,587,300 shares of Predecessor common stock. The following table represents the computation of earnings per share: Successor Predecessor Nine Months Ended December 31, Three Months Ended March 31, Year Ended December 31, Dollars in thousands, except per share amounts 2019 2019 2018 Basic EPS Numerator Net income (loss) available to common stockholders (numerator) $ 6,509 $ (90,248 ) $ (168,416 ) Denominator Weighted average shares outstanding 15,044,919 9,368,322 9,311,722 Number of shares used for basic EPS computation 15,044,919 9,368,322 9,311,722 Basic earnings (loss) per common share $ 0.43 $ (9.63 ) $ (18.09 ) Successor Predecessor Nine Months Ended December 31, Three Months Ended March 31, Year Ended December 31, Dollars in thousands, except per share amounts 2019 2019 2018 Diluted EPS Numerator Net income (loss) available to common stockholders (numerator) $ 6,509 $ (90,248 ) $ (168,416 ) Denominator Number of shares used for basic EPS computation 15,044,919 9,368,322 9,311,722 Successor unvested restricted stock units 15,446 — — Successor unvested stock options — — — Successor warrants — — — Predecessor preferred stock — — — Number of shares used for diluted EPS computation 15,060,365 9,368,322 9,311,722 Diluted earnings (loss) per common share $ 0.43 $ (9.63 ) $ (18.09 ) The following shares were excluded from the computation of diluted EPS as such shares would be anti-dilutive: Successor Predecessor Nine Months Ended December 31, Three Months Ended March 31, Year Ended December 31, 2019 2019 2018 Successor unvested restricted stock units 283,494 — — Successor outstanding stock options 298,150 — — Successor warrants 2,580,182 — — Predecessor preferred stock — 1,587,300 1,587,300</t>
  </si>
  <si>
    <t>Revenue</t>
  </si>
  <si>
    <t>Revenue from Contract with Customer [Abstract]</t>
  </si>
  <si>
    <t>Note 15 - Revenue The following table shows the Company’s revenues by type: Successor Predecessor Dollars in thousands Nine Months Ended December 31, Three Months Ended March 31, 2019 2019 Lease revenue $ 174,074 $ 42,041 Service revenue 298,321 115,356 Total revenues $ 472,395 $ 157,397 Our business is comprised of two business lines: (1) rental tools services and (2) drilling services. See Note 17 - Reportable Segments for further details on these business lines and revenue disaggregation amounts. Lease Revenue We adopted Topic 842 effective January 1, 2019. For a lessor, lease revenue recognition begins at the commencement of the lease date, which is defined as the date on which a lessor makes an underlying asset available for use by the lessee. Any pre-commencement payments (e.g. mobilization) are deferred. Subsequently, any lease payments (i.e. related to any fixed consideration received) are recorded as receivables when due and payable by the lessee. All of our lease revenue is from variable lease payments. Variable lease payments are recognized as income in profit or loss as the variability is resolved (i.e. as performance or use of the asset occurs). We elected the following package of practical expedients permitted under the transition guidance: • an election to adopt the modified retrospective transition method applied at the beginning of the period of adoption which does not require a restatement of the prior period. Accordingly, no cumulative-effect adjustment to retained earnings was made. • a practical expedient to not reassess whether a contract is or contains a lease and carry forward its historical lease classification. • a practical expedient to account as a single performance obligation entirely depending on predominant component(s) i.e. lease or non-lease component. Revenue is recognized under Topic 842, if the lease component is predominant. Similarly, revenue is recognized under ASU 2014-09, Revenue from Contracts with Customers (“Topic 606”) if the non-lease component is predominant. Our lease revenue comes from rental tools services business and drilling services business as described below. Rental Tools Services Business Dayrate Revenues Our rental tools services contracts generally provide for payment on a dayrate basis depending on the rate for the tool defined in the contract. Such dayrate consideration is allocated to the distinct daily increment it relates to within the contract term, and therefore, recognized in line with the contractual rate billed for the services provided for any given day. Drilling Services Business Dayrate Revenues Our drilling services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to which it relates within the contract term, and therefore, recognized in line with the contractual rate billed for the services provided for any given hour. Mobilization Revenues We may receive fees (on either a fixed lump-sum or variable dayrate basis) for the mobilization of our rigs. These activities are not considered to be distinct within the context of the contract and therefore, the associated revenues are allocated to the overall performance obligation and typically recognized ratably over the initial term of the related drilling contract. We record a contract liability for mobilization fees received, which is typically amortized ratably to revenue as services are rendered over the initial term of the related drilling contract. The amortized amount is adjusted accordingly if the term of the initial contract is extended. Service Revenue We adopted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s of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As part of the adoption, no adjustments were needed to the consolidated balance sheets, statements of operations and statements of cash flows. Our rental tools and drilling services provided under each contract is a single performance obligation satisfied over time and comprised of a series of distinct time increments, or service periods. Total revenue is determined for each individual contract by estimating both fixed and variable consideration expected to be earned over the contract term. Fixed consideration generally relates to activities that are not distinct within the context of our contracts and is recognized on a straight-line basis over the contract term. Variable consideration generally relates to distinct service periods during the contract term and are recognized in the period when the services are performed. Our contract terms generally range from 2 to 60 months. The amount estimated for variable consideration may be constrained (reduced) and is only recognized as revenue to the extent that it is probable that a significant reversal of previously recognized revenue will not occur during the contract term.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Accounts receivable are recognized when the right to consideration becomes unconditional based upon contractual billing schedules. Payment terms on invoiced amounts are typically 30 days. Rental Tools Services Business Dayrate Revenues Our rental tools services contracts generally provide for payment on a dayrate basis depending on the rate for the tool defined in the contract. Such dayrate consideration is allocated to the distinct daily increment it relates to within the contract term, and therefore, recognized in line with the contractual rate billed for the services provided for any given day. Drilling Services Business Dayrate Revenues Our drilling services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to which it relates within the contract term, and therefore, recognized in line with the contractual rate billed for the services provided for any given hour. Mobilization Revenues We may receive fees (on either a fixed lump-sum or variable dayrate basis) for the mobilization of our rigs. These activities are not considered to be distinct within the context of the contract and therefore, the associated revenues are allocated to the overall performance obligation and typically recognized ratably over the initial term of the related drilling contract. We record a contract liability for mobilization fees received, which is typically amortized ratably to revenue as services are rendered over the initial term of the related drilling contract. The amortized amount is adjusted accordingly if the term of the initial contract is extended. Capital Modification Revenues We may, from time to time, receive fees from our customers for capital improvements to our rigs to meet contractual requirements (on either a fixed lump-sum or variable dayrate basis). Such revenues are allocated to the overall performance obligation and typically recognized ratably over the initial term of the related drilling contract as these activities are not considered to be distinct within the context of our contracts. A contract liability is recorded for such fees when received. Demobilization Revenues We may receive fees (on either a fixed lump-sum or variable dayrate basis) for the demobilization of our rigs. Due to the inherent uncertainty regarding the realization, we have elected to not recognize demobilization revenues until the uncertainty is resolved. Therefore, demobilization revenues are recognized once the related performance obligations have been completed. Reimbursable Revenues We generally receive reimbursements from our customers for the purchase of supplies, equipment, personnel services and other services provided at their request in accordance with a drilling contract or other agreement. Such reimbursable revenues are variable and subject to uncertainty, as the amounts received and timing thereof is highly dependent on factors outside of our control. Accordingly, reimbursable revenues are not included in the total transaction price until the uncertainty is resolved, which typically occurs when the related costs are incurred on behalf of a customer. We are generally considered a principal in such transactions and record the associated revenues at the gross amount billed to the customer in our consolidated statements of operations. Such amounts are recognized once the services have been performed. Reimbursable revenues during the period were as follows: Successor Predecessor Nine Months Ended December 31, Three Months Ended March 31, Year Ended December 31, Dollars in thousands 2019 2019 2018 Reimbursable revenue $ 70,174 $ 28,541 $ 54,620 Contract Costs The following is a description of the different costs that we may incur for our contracts: Mobilization Costs These costs include certain direct and incremental costs incurred for mobilization of contracted rigs. These costs relate directly to a contract, enhance resources of the Company that will be used in satisfying its performance obligations in the future and are expected to be recovered. These costs are capitalized when incurred as a current or noncurrent asset (depending on the length of the initial contract term), and are typically amortized over the initial term of the related drilling contract. Current and non-current capitalized mobilization costs are included in other current assets and other non-current assets, respectively, on our consolidated balance sheet. Capitalized mobilization costs were as follows: Successor Predecessor Dollars in thousands December 31, December 31, Capitalized mobilization costs $ 5,376 $ 5,343 There was no impairment loss in relation to capitalized costs. Amortization of these capitalized mobilization costs were as follows: Successor Predecessor Nine Months Ended December 31, Three Months Ended March 31, Year Ended December 31, Dollars in thousands 2019 2019 2018 Amortization of capitalized mobilization costs $ 1,541 $ 3,066 $ 6,648 Demobilization Costs These costs are incurred for the demobilization of rigs at contract completion and are recognized as incurred during the demobilization process. Capital Modification Costs These costs are incurred for rig modifications or upgrades required for a contract, which are considered to be capital improvements, are capitalized as property, plant, and equipment and depreciated over the estimated useful life of the improvement. Contract Liabilities The following table provides information about contract liabilities from contracts with customers: Successor Predecessor Dollars in thousands December 31, December 31, Contract liabilities - current (Deferred revenue) (1) $ 1,920 $ 4,081 Contract liabilities - noncurrent (Deferred revenue) (1) 531 2,441 Total contract liabilities $ 2,451 $ 6,522 (1) Contract liabilities - current and contract liabilities - noncurrent are included in accrued liabilities and other long-term liabilities, respectively, in our consolidated balance sheet as of December 31, 2019 and December 31, 2018 . Contract liabilities relate to mobilization revenues and capital modification revenues, where, we have unconditional right to cash or cash has been received but performance obligations have not been fulfilled. These liabilities are reduced and revenue is recognized as performance obligations are fulfilled. Significant changes to contract liabilities balances during the nine months ended December 31, 2019 are shown below: Dollars in thousands Contract Liabilities Balance at December 31, 2018 (Predecessor) $ 6,522 Decrease due to recognition of revenue (1,451 ) Increase to deferred revenue during current period 1,635 Elimination of deferred revenue due to the adoption of fresh start accounting (3,634 ) Balance at March 31, 2019 (Predecessor) 3,072 Decrease due to recognition of revenue (7,198 ) Increase to deferred revenue during current period 6,577 Balance at December 31, 2019 (Successor) $ 2,451 Transaction Price Allocated to the Remaining Performance Obligations The following table includes revenues expected to be recognized in the future related to performance obligations that are unsatisfied (or partially unsatisfied) at the end of the reporting period. Successor Balance at December 31, 2019 Dollars in thousands 2020 2021 2022 Beyond 2022 Total Deferred lease revenue $ — — — — $ — Deferred service revenue $ 1,920 531 — — $ 2,451 The revenues included above consist of mobilization and capital modification revenues for both wholly and partially unsatisfied performance obligations, which have been estimated for purposes of allocating across the entire corresponding performance obligations. The amounts are derived from the specific terms within contracts that contain such provisions, and the expected timing for recognition of such revenue is based on the estimated start date and duration of each respective contract based on information known at December 31, 2019 . The actual timing of recognition of such amounts may vary due to factors outside of our control. We have applied the disclosure practical expedient in FASB ASC Topic No. 606-10-50-14A(b) and have not included estimated variable consideration related to wholly unsatisfied performance obligations or to distinct future time increments within our contracts.</t>
  </si>
  <si>
    <t>Employee Benefit Plan</t>
  </si>
  <si>
    <t>Retirement Benefits [Abstract]</t>
  </si>
  <si>
    <t>Note 16 - Employee Benefit Plan The Company sponsors a defined contribution 401(k) plan (the “401(k) Plan”) in which substantially all U.S. employees are eligible to participate. During 2019 and 2018 the Company matched 25.0 percent of each participant’s pre-tax contributions in an amount not exceeding 6.0 percent of the participant’s compensation, up to the maximum amount of contributions allowed by law. Starting January 2020, the Company will match 100.0 percent of each participant’s pre-tax contributions in an amount not exceeding 5.0 percent of the participant’s compensation. 401(k) Plan participants hired prior to July 2017 become 100.0 percent vested immediately in the Company’s matching contributions, and 401(k) Plan participants hired after July 2017 become vested on a pro-rata basis over three years . The costs of matching contributions to the 401(k) Plan were as follows: Successor Predecessor Nine Months Ended December 31, Three Months Ended March 31, Year Ended December 31, Dollars in thousands 2019 2019 2018 401(k) Plan matching contributions expense $ 639 $ 179 $ 642</t>
  </si>
  <si>
    <t>Reportable Segments</t>
  </si>
  <si>
    <t>Segment Reporting [Abstract]</t>
  </si>
  <si>
    <t>Note 17 - Reportable Segments Our business is comprised of two business lines: (1) rental tools services and (2) drilling services. We report our rental tools services business as two reportable segments: (1) U.S. rental tools and (2) International rental tools. We report our drilling services business as two reportable segments: (1) U.S. (lower 48) drilling and (2) International &amp; Alaska drilling. Within the four reportable segments, we have one business unit under U.S. rental tools, one business unit under International rental tools, one business unit under U.S. (lower 48) drilling, and we aggregate our Arctic, Eastern Hemisphere, and Latin America business units under International &amp; Alaska drilling, for a total of six business units. The Company has aggregated each of its business units in one of the four reporting segments based on the guidelines of the FASB ASC Topic No. 280, Segment Reporting. We eliminate inter-segment revenues and expenses. We disclose revenues under the four reportable segments based on the similarity of the use and markets for the groups of products and services within each segment. Rental Tools Services Business In our rental tools services business, we provide premium rental equipment and services to exploration &amp; production companies, drilling contractors, and service companies on land and offshore in the U.S. and select international markets. Tools we provide include standard and heavy-weight drill pipe, all of which are available with standard or high-torque connections, tubing, drill collars, pressure control equipment, including blowout preventers, and more. We also provide well construction services, which includes tubular running services and downhole tool rentals, well intervention services, which includes whipstocks, fishing, and related services, as well as inspection and machine shop support. Rental tools are used during drilling and/or workover programs and are requested by the customer as needed, requiring us to keep a broad inventory of rental tools in stock. Rental tools are usually rented on a daily or monthly basis. U.S. Rental Tools Our U.S. rental tools segment maintains an inventory of rental tools for deepwater drilling, completion, workover, and production applications at facilities in Louisiana, Texas, Wyoming, North Dakota, and West Virginia. We also provide well construction and well intervention services. Our largest single market for rental tools is U.S. land drilling, a cyclical market driven primarily by oil and natural gas prices and our customers’ access to project financing. A portion of our U.S. rental tools business supplies tubular goods and other equipment to offshore GOM customers. International Rental Tools Our International rental tools segment maintains an inventory of rental tools and provides well construction, well intervention, and surface and tubular services to our customers in the Middle East, Latin America, Europe, and Asia-Pacific regions. Drilling Services Business In our drilling services business, we drill oil, natural gas, and geothermal wells for customers globally. We provide this service with both Company-owned rigs and customer-owned rigs. We refer to the provision of drilling services with customer-owned rigs as our operations and management (“O&amp;M”) service in which our customers own their drilling rigs, but choose Parker to operate and manage the rigs for them. The nature and scope of activities involved in drilling a well is similar whether it is drilled with a Company-owned rig (as part of a traditional drilling contract) or a customer-owned rig (as part of an O&amp;M contract). In addition, we provide project-related services, such as engineering, procurement, project management, commissioning of customer-owned drilling rig projects, operations execution, and quality and safety management. We have extensive experience and expertise in drilling geologically challenging wells and in managing the logistical and technological challenges of operating in remote, harsh, and ecologically sensitive areas. U.S. (lower 48) Drilling Our U.S. (lower 48) drilling segment provides drilling services with our GOM barge drilling rig fleet and markets our U.S. (lower 48) based O&amp;M services. We also provide O&amp;M services for a customer-owned rig offshore California. Our GOM barge rigs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in both state and federal waters. Contract terms typically consist of well-to-well or multi-well programs, most commonly ranging from 20 to 180 days. International &amp; Alaska Drilling Our International &amp; Alaska drilling segment provides drilling services, using both Company-owned rigs and O&amp;M contracts, and project-related services. The drilling markets in which this segment operates have one or more of the following characteristics: • customers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O&amp;M contracts that generally cover periods of one year or more. We have rigs under contract in Alaska, Kazakhstan, the Kurdistan region of Iraq, Guatemala, Mexico, and on Sakhalin Island, Russia. In addition, we have O&amp;M and ongoing project-related services for customer-owned rigs in Alaska, Kuwait, Canada, Indonesia, and on Sakhalin Island, Russia. The following table represents the results of operations by reportable segment: Successor Predecessor Nine Months Ended December 31, Three Months Ended March 31, Year Ended December 31, Dollars in thousands 2019 2019 2018 Revenues: (1) U.S. rental tools $ 144,698 $ 52,595 $ 176,531 International rental tools 71,292 21,109 79,150 Total rental tools services 215,990 73,704 255,681 U.S. (lower 48) drilling 36,710 6,627 11,729 International &amp; Alaska drilling 219,695 77,066 213,411 Total drilling services 256,405 83,693 225,140 Total revenues $ 472,395 $ 157,397 $ 480,821 Operating gross margin: (2) U.S. rental tools $ 38,054 $ 17,289 $ 44,512 International rental tools 4,633 (3,581 ) (11,684 ) Total rental tools services 42,687 13,708 32,828 U.S. (lower 48) drilling 2,189 (1,508 ) (15,720 ) International &amp; Alaska drilling 11,845 (776 ) (21,936 ) Total drilling services 14,034 (2,284 ) (37,656 ) Total operating gross margin 56,721 11,424 (4,828 ) General and administrative expense (17,967 ) (8,147 ) (24,545 ) Loss on impairment — — (50,698 ) Gain (loss) on disposition of assets, net 226 384 (1,724 ) Pre-petition restructuring charges — — (21,820 ) Reorganization items (1,173 ) (92,977 ) (9,789 ) Total operating income (loss) 37,807 (89,316 ) (113,404 ) Interest expense (20,902 ) (274 ) (42,565 ) Interest income 887 8 91 Other (188 ) (10 ) (2,023 ) Income (loss) before income taxes $ 17,604 $ (89,592 ) $ (157,901 ) (1) For the nine months ended December 31, 2019 , our largest customer, ENL, constituted approximately 29.3 percent of our total consolidated revenues and approximately 62.9 percent of our International &amp; Alaska drilling segment revenues. Excluding reimbursable revenues of $63.2 million , ENL constituted approximately 18.6 percent of our total consolidated revenues and approximately 48.8 percent of our International &amp; Alaska drilling segment revenues. For the three months ended March 31, 2019 , our largest customer, ENL, constituted approximately 31.2 percent of our total consolidated revenues and approximately 63.8 percent of our International &amp; Alaska drilling segment revenues. Excluding reimbursable revenues of $26.3 million , ENL constituted approximately 17.7 percent of our total consolidated revenues and approximately 46.6 percent of our International &amp; Alaska drilling segment revenues. For the year ended December 31, 2018 , our largest customer, ENL, constituted approximately 25.7 percent of our total consolidated revenues and approximately 58.0 percent of our International &amp; Alaska drilling segment revenues. Excluding reimbursable revenues of $47.2 million , ENL constituted approximately 17.9 percent of our total consolidated revenues and approximately 48.0 percent of our International &amp; Alaska drilling segment revenues. (2) Operating gross margin is calculated as revenues less direct operating expenses, including depreciation and amortization expense. Other business segment information The following table represents capital expenditures and depreciation and amortization by reportable segment: Successor Predecessor Nine Months Ended December 31, Three Months Ended March 31, Year Ended December 31, Dollars in thousands 2019 2019 2018 Capital expenditures: U.S. rental tools $ 51,539 $ 4,429 $ 55,545 International rental tools 9,650 3,166 6,275 U.S. (lower 48) drilling 1,061 395 444 International &amp; Alaska drilling 7,787 1,199 7,444 Corporate 1,070 42 859 Total capital expenditures $ 71,107 $ 9,231 $ 70,567 Depreciation and amortization: (1) U.S. rental tools $ 30,912 $ 11,715 $ 48,167 International rental tools 5,999 4,115 15,548 U.S. (lower 48) drilling 4,424 808 7,758 International &amp; Alaska drilling 20,164 8,464 36,072 Total depreciation and amortization $ 61,499 $ 25,102 $ 107,545 (1) For presentation purposes, for the nine months ended December 31, 2019 , the three months ended March 31, 2019 , and the year ended December 31, 2018 , depreciation expense for corporate assets are as follows: Successor Predecessor Nine Months Ended December 31, Three Months Ended March 31, Year Ended December 31, Dollars in thousands 2019 2019 2018 Depreciation expense for corporate assets $ 572 $ 2,337 $ 8,441 The following table represents identifiable assets by reportable segment: Successor Predecessor Dollars in Thousands December 31, December 31, U.S. rental tools $ 221,383 $ 216,123 International rental tools 98,041 146,471 U.S. (lower 48) drilling 27,335 30,283 International &amp; Alaska drilling 255,844 366,856 Total identifiable assets 602,603 759,733 Corporate 80,245 68,681 Total assets $ 682,848 $ 828,414 Geographic information The following table represents selected geographic information : Successor Predecessor Nine Months Ended December 31, Three Months Ended March 31, Year Ended December 31, Dollars in Thousands 2019 2019 2018 Revenues: United States $ 204,450 $ 66,252 $ 207,612 Russia 138,893 49,388 123,767 EMEA &amp; Asia 69,027 25,133 92,568 Latin America 29,351 5,482 14,631 Other CIS 11,635 3,621 13,703 Other 19,039 7,521 28,540 Total revenues $ 472,395 $ 157,397 $ 480,821 Successor Predecessor Dollars in Thousands December 31, December 31, Long-lived assets: (1) United States $ 238,497 $ 369,106 Russia 3,276 16,964 EMEA &amp; Asia 27,342 89,696 Latin America 20,181 36,656 Other CIS 10,472 21,949 Total long-lived assets $ 299,768 $ 534,371 (1) Long-lived assets consist of property, plant, and equipment, net.</t>
  </si>
  <si>
    <t>Selected Quarterly Financial Data (Unaudited)</t>
  </si>
  <si>
    <t>Quarterly Financial Information Disclosure [Abstract]</t>
  </si>
  <si>
    <t>Note 18 - Selected Quarterly Financial Data (Unaudited) Predecessor Successor 2019 2019 Dollars in thousands, except per share data First Second Third Fourth Total Revenues $ 157,397 $ 156,031 $ 160,083 $ 156,281 $ 472,395 Operating gross margin $ 11,424 $ 22,991 $ 22,268 $ 11,462 $ 56,721 Operating income (loss) $ (89,316 ) $ 16,366 $ 15,982 $ 5,459 $ 37,807 Net income (loss) $ (90,248 ) $ 4,641 $ 3,989 $ (2,121 ) $ 6,509 Net income (loss) available to common stockholders $ (90,248 ) $ 4,641 $ 3,989 $ (2,121 ) $ 6,509 Basic earnings (loss) per common share (1) $ (9.63 ) $ 0.31 $ 0.27 $ (0.14 ) $ 0.43 Diluted earnings (loss) per common share (1) $ (9.63 ) $ 0.31 $ 0.27 $ (0.14 ) $ 0.43 Predecessor 2018 Dollars in thousands, except per share data First Second Third Fourth Total Revenues $ 109,675 $ 118,603 $ 123,395 $ 129,148 $ 480,821 Operating gross margin $ (10,408 ) $ (167 ) $ 1,932 $ 3,815 $ (4,828 ) Operating income (loss) $ (16,266 ) $ (8,933 ) $ (56,544 ) $ (31,661 ) $ (113,404 ) Net income (loss) $ (28,796 ) $ (22,877 ) $ (70,951 ) $ (43,073 ) $ (165,697 ) Net income (loss) available to common stockholders $ (29,702 ) $ (23,784 ) $ (71,857 ) $ (43,073 ) $ (168,416 ) Basic earnings (loss) per common share (1) $ (3.21 ) $ (2.56 ) $ (7.70 ) $ (4.60 ) $ (18.09 ) Diluted earnings (loss) per common share (1) $ (3.21 ) $ (2.56 ) $ (7.70 ) $ (4.60 ) $ (18.09 ) (1)</t>
  </si>
  <si>
    <t>Recent Accounting Pronouncements</t>
  </si>
  <si>
    <t>New Accounting Pronouncements and Changes in Accounting Principles [Abstract]</t>
  </si>
  <si>
    <t>Note 19 - Recent Accounting Pronouncements Standards recently adopted In February 2016, the FASB issued ASU No. 2016-02, Leases (Topic 842). This ASU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We adopted the ASU 2016-02, Leases (Topic 842) effective January 1, 2019, using the modified retrospective transition method applied at the beginning of the period of adoption. See Note 6 - Operating Leases for further details. Standards not yet adopted In June 2016, the FASB issued ASU No. 2016-13, Financial Instruments - Credit Losses (Topic 326). This requires changes to the recognition of credit losses on financial instruments not accounted for at fair value through net income, including loans, debt securities, trade receivables, net investments in leases and available-for-sale debt securities. This ASU broadens the information that an entity must consider in developing its estimate of expected credit losses, requiring an entity to estimate credit losses over the life of an exposure based on historical information, current information and reasonable and supportable forecasts. The guidance is effective for interim and annual periods beginning after December 15, 2019. In October 2019, FASB tentatively decided to defer the effective dates for eligible SEC filers that are eligible to be smaller reporting companies to interim and annual periods beginning after December 15, 2022. We are currently evaluating the effect the guidance will have on our consolidated financial statements.</t>
  </si>
  <si>
    <t>Schedule II - Valuation and Qualifying Accounts</t>
  </si>
  <si>
    <t>SEC Schedule, 12-09, Valuation and Qualifying Accounts [Abstract]</t>
  </si>
  <si>
    <t>Schedule II—Valuation and Qualifying Accounts Classifications Balance at beginning of year Charged to cost and expenses Charged to other accounts Deductions Balance at end of year Dollars in Thousands Nine Months Ended December 31, 2019 (Successor) Allowance for bad debt $ — 336 428 (421 ) $ 343 Allowance for obsolete rig materials and supplies $ 1 — — — $ 1 Deferred tax valuation allowance $ 87,411 3,706 — — $ 91,117 Three Months Ended March 31, 2019 (Predecessor) Allowance for bad debt $ 7,767 90 11 (7,868 ) $ — Allowance for obsolete rig materials and supplies $ 1,547 — — (1,546 ) $ 1 Deferred tax valuation allowance $ 186,267 (98,856 ) — $ 87,411 Year Ended December 31, 2018 (Predecessor) Allowance for bad debt $ 7,564 309 (47 ) (59 ) $ 7,767 Allowance for obsolete rig materials and supplies $ 809 1,041 — (303 ) $ 1,547 Deferred tax valuation allowance $ 157,914 28,353 — — $ 186,267</t>
  </si>
  <si>
    <t>Summary of Significant Accounting Policies (Policies)</t>
  </si>
  <si>
    <t>Organization and Nature of Operations</t>
  </si>
  <si>
    <t>Unless otherwise indicated, the terms “Company,” “Parker,” “we,” “us,” “its” and “our” refer to Parker Drilling Company, incorporated in Delaware, together with its wholly-owned subsidiaries, and “Parker Drilling” refers solely to the parent, Parker Drilling Company. Parker is an international provider of contract drilling and drilling-related services, as well as, rental tools and services. We have operated in over 60 countries since beginning operations in 1934, making us among the most geographically experienced drilling contractors and rental tools providers in the world.</t>
  </si>
  <si>
    <t>Consolidation</t>
  </si>
  <si>
    <t>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t>
  </si>
  <si>
    <t>Noncontrolling Interest</t>
  </si>
  <si>
    <t>If a subsidiary of Parker Drilling has a 50.0 percent interest in an entity but Parker Drilling’s interest in the subsidiary or the entity does not meet the consolidation criteria described above, then that interest is accounted for under the equity method.</t>
  </si>
  <si>
    <t>Reclassifications</t>
  </si>
  <si>
    <t>Certain reclassifications have been made to prior period amounts to conform to the current period presentation. These reclassifications did not materially affect our consolidated financial results.</t>
  </si>
  <si>
    <t>Use of Estimates</t>
  </si>
  <si>
    <t>The preparation of our consolidated financial statements in accordance with U.S. GAAP requires management to make estimates and assumptions that affect our reported amounts of assets and liabilities, our disclosure of contingent assets and liabilities at the date of the consolidated financial statements, and our revenues and expenses during the periods reported. Estimates are typically used when accounting for certain significant items such as legal or contractual liability accruals, self-insured medical/dental plans, impairment, income taxes and valuation allowance, operating lease right-of-use assets, operating lease liabilities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Cash, Cash Equivalents and Restricted Cash</t>
  </si>
  <si>
    <t xml:space="preserve">For purposes of the consolidated balance sheets and the consolidated statements of cash flows, the Company considers cash equivalents to be highly liquid debt instruments that have a remaining maturity of three months or less at the date of purchase. </t>
  </si>
  <si>
    <t>Accounts Receivable and Allowance for Bad Debts</t>
  </si>
  <si>
    <t>Trade accounts receivable are recorded at the invoice amount and typically do not bear interest. The allowance for bad debt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s for potential collection. Account balances are charged off against the allowance when we believe it is probable the receivable will not be recovered. We do not have any off-balance-sheet credit exposure related to customers.</t>
  </si>
  <si>
    <t>Rig Materials and Supplies</t>
  </si>
  <si>
    <t>Because international drilling generally occurs in remote locations, making timely delivery of spare parts uncertain, a complement of parts and supplies is maintained either at the drilling site or in warehouses close to the operation. During periods of high rig utilization, these parts are generally consumed and replenished within a one -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Additionally, our International rental tools business holds machine shop consumables and steel stock for manufacture in our machine shops and inspection and repair shops, which are classified as current assets. Rig materials and supplies are valued at the lower of cost or market value.</t>
  </si>
  <si>
    <t>Property, plant, and equipment is carried at cost. Maintenance and most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line method over the estimated useful lives of the assets after provision for salvage value. Leasehold improvements are depreciated over the shorter of their estimated useful lives or the term of the lease. Depreciation, for tax purposes, utilizes several methods of accelerated depreciation. See Note 4 - Property, Plant, and Equipment . Depreciable lives for different categories of property, plant, and equipment are as follows: Computer, office equipment, and other 3 to 10 years Land drilling equipment 3 to 20 years Barge drilling equipment 3 to 20 years Drill pipe, rental tools, and other 4 to 15 years Buildings and improvements 5 to 30 years</t>
  </si>
  <si>
    <t>Impairment</t>
  </si>
  <si>
    <t>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t>
  </si>
  <si>
    <t>Our intangible assets are related to customer relationships, trade names and developed technology, which are classified as definite lived intangibles that are generally amortized over a weighted average period of approximately three to six years .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5 - Intangible Assets .</t>
  </si>
  <si>
    <t>Capitalized Interest</t>
  </si>
  <si>
    <t>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t>
  </si>
  <si>
    <t>Assets Held for Sale</t>
  </si>
  <si>
    <t>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t>
  </si>
  <si>
    <t>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affecting our ability to recognize the underlying deferred tax assets, could require us to adjust the valuation allowances.</t>
  </si>
  <si>
    <t>Leases, as lessee</t>
  </si>
  <si>
    <t>As lessee, our leases are primarily operating leases.</t>
  </si>
  <si>
    <t>Leases, as lessor</t>
  </si>
  <si>
    <t>As lessor, our leases are primarily operating leases which are included in revenue in our consolidated statement of operations.</t>
  </si>
  <si>
    <t>Foreign Currency</t>
  </si>
  <si>
    <t>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t>
  </si>
  <si>
    <t>Legal and Investigative Matters</t>
  </si>
  <si>
    <t>We accrue estimates of the probable and estimable costs for the resolution of certain legal and investigative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Concentrations of Credit Risk</t>
  </si>
  <si>
    <t xml:space="preserve">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t>
  </si>
  <si>
    <t>Under our long-term incentive plan, we are authorized to issue the following: stock options; stock appreciation rights; restricted stock; restricted stock units; performance-based awards; and other types of awards in cash or stock to key employees, consultants, and directors. We typically grant restricted stock units, time-based phantom stock units, performance cash units, and performance-based phantom stock units.</t>
  </si>
  <si>
    <t>Basic earnings (loss) per share is computed by dividing net income (loss) available to common stockholders by the weighted average number of common shares outstanding during the period. The effects of dilutive securities such as Successor unvested restricted stock units, Successor unvested stock options, Successor warrants and Predecessor preferred stock are included in the diluted EPS calculation, when applicable.</t>
  </si>
  <si>
    <t>Standards recently adopted In February 2016, the FASB issued ASU No. 2016-02, Leases (Topic 842). This ASU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We adopted the ASU 2016-02, Leases (Topic 842) effective January 1, 2019, using the modified retrospective transition method applied at the beginning of the period of adoption. See Note 6 - Operating Leases for further details. Standards not yet adopted In June 2016, the FASB issued ASU No. 2016-13, Financial Instruments - Credit Losses (Topic 326). This requires changes to the recognition of credit losses on financial instruments not accounted for at fair value through net income, including loans, debt securities, trade receivables, net investments in leases and available-for-sale debt securities. This ASU broadens the information that an entity must consider in developing its estimate of expected credit losses, requiring an entity to estimate credit losses over the life of an exposure based on historical information, current information and reasonable and supportable forecasts. The guidance is effective for interim and annual periods beginning after December 15, 2019. In October 2019, FASB tentatively decided to defer the effective dates for eligible SEC filers that are eligible to be smaller reporting companies to interim and annual periods beginning after December 15, 2022. We are currently evaluating the effect the guidance will have on our consolidated financial statements.</t>
  </si>
  <si>
    <t>Summary of Significant Accounting Policies (Tables)</t>
  </si>
  <si>
    <t>Schedule of Cash and Cash Equivalents</t>
  </si>
  <si>
    <t>The following table includes our deposits in domestic banks in excess of federally insured limits and uninsured deposits in foreign banks: Successor Predecessor Dollars in thousands December 31, December 31, Deposits in domestic banks in excess of federally insured limits $ 53,303 $ 27,520 Uninsured deposits in foreign banks $ 51,884 $ 32,907 Successor Predecessor December 31, December 31, Dollars in thousands 2019 2018 Cash and cash equivalents $ 104,951 $ 48,602 Restricted cash — 10,389 Cash, cash equivalents and restricted cash at end of period $ 104,951 $ 58,991</t>
  </si>
  <si>
    <t>Restrictions on Cash and Cash Equivalents</t>
  </si>
  <si>
    <t xml:space="preserve"> Successor Predecessor December 31, December 31, Dollars in thousands 2019 2018 Cash and cash equivalents $ 104,951 $ 48,602 Restricted cash — 10,389 Cash, cash equivalents and restricted cash at end of period $ 104,951 $ 58,991</t>
  </si>
  <si>
    <t>Summary of Significant Total Accounts and Notes Receivable</t>
  </si>
  <si>
    <t>The components of our accounts receivable, net of allowance for bad debt balance are as follows: Successor Predecessor December 31, December 31, Dollars in thousands 2019 2018 Accounts Receivable $ 166,799 $ 144,204 Allowance for bad debts (1) (343 ) (7,767 ) Accounts receivable, net of allowance for bad debts $ 166,456 $ 136,437 (1) Additional information on the allowance for bad debt as of December 31, 2019 and 2018 , is reported on Schedule II — Valuation and Qualifying Accounts in Item 15. Exhibits and Financial Statement Schedules .</t>
  </si>
  <si>
    <t>Summary of Depreciable Lives for Different Categories of Property Plant and Equipment</t>
  </si>
  <si>
    <t>Depreciable lives for different categories of property, plant, and equipment are as follows: Computer, office equipment, and other 3 to 10 years Land drilling equipment 3 to 20 years Barge drilling equipment 3 to 20 years Drill pipe, rental tools, and other 4 to 15 years Buildings and improvements 5 to 30 years</t>
  </si>
  <si>
    <t>Schedule of Capitalized Interest</t>
  </si>
  <si>
    <t xml:space="preserve"> Successor Predecessor December 31, December 31, Dollars in thousands 2019 2018 Capitalized interest $ — $ 125</t>
  </si>
  <si>
    <t>Chapter 11 Emergence (Tables)</t>
  </si>
  <si>
    <t>Schedule of Expenses Incurred Subsequent to and as a Direct Result of Chapter 11 Cases</t>
  </si>
  <si>
    <t>Reorganization items consisted of: Successor Predecessor Nine Months Ended December 31, Three Months Ended March 31, Year Ended December 31, Dollars in thousands 2019 2019 2018 Gain on settlement of liabilities subject to compromise $ — $ (191,129 ) $ — Fresh start valuation adjustments — 242,567 — Professional fees 1,173 30,107 2,251 Backstop premium on the rights offering paid in stock — 11,033 — Predecessor 6.75% senior notes, due July 2022 - unamortized debt issuance costs — — 3,775 Predecessor 7.50% senior notes, due August 2020 - unamortized debt issuance costs — — 1,580 Predecessor 2015 secured credit agreement - unamortized debt issuance costs — — 1,208 Debtor in possession facility costs — — 975 Other — 399 — Reorganization items $ 1,173 $ 92,977 $ 9,789 Supplemental cash flow information related to reorganization items paid is as follows: Successor Predecessor Nine Months Ended December 31, Three Months Ended March 31, Year Ended December 31, Dollars in thousands 2019 2019 2018 Reorganization items paid $ 22,168 $ 8,617 $ —</t>
  </si>
  <si>
    <t>Schedule of Liabilities Subject to Compromise</t>
  </si>
  <si>
    <t>Liabilities subject to compromise consisted of: Successor Predecessor Dollars in thousands December 31, December 31, Predecessor 6.75% senior notes, due July 2022 $ — $ 360,000 Predecessor 7.50% senior notes, due August 2020 — 225,000 Accrued interest on predecessor senior notes — 15,996 Liabilities subject to compromise $ — $ 600,996</t>
  </si>
  <si>
    <t>Fresh Start Accounting (Tables)</t>
  </si>
  <si>
    <t>Reconciliation of Enterprise Value to Estimated Fair Value of Successor Common Stock</t>
  </si>
  <si>
    <t>The following table reconciles the enterprise value to the estimated fair value of our Successor Common Stock as of the Fresh Start Reporting Date: Dollars in thousands Enterprise value $ 425,000 Cash and cash equivalents and other 127,800 Fair value of term loan (210,000 ) Fair value of successor stockholders’ equity $ 342,800 The following table reconciles the enterprise value to the reorganization value of the Successor’s assets to be allocated to the Company’s individual assets as of the Fresh Start Reporting Date: Dollars in thousands Enterprise value $ 425,000 Cash and cash equivalents and other 127,800 Current liabilities 140,596 Non-current liabilities excluding long-term debt 20,985 Reorganization value of successor assets $ 714,381</t>
  </si>
  <si>
    <t>Schedule of Fresh-Start Adjustments</t>
  </si>
  <si>
    <t>Dollars in thousands Predecessor Reorganization Adjustments Fresh Start Adjustments Successor ASSETS Current assets: Cash and cash equivalents $ 51,777 $ 76,072 (1) $ — $ 127,849 Restricted cash 11,070 10,366 (2) — 21,436 Accounts and notes receivable, net 168,444 — — 168,444 Rig materials and supplies 39,024 — (21,185 ) (15) 17,839 Deferred costs 3,718 — (3,603 ) (16) 115 Other tax assets 2,725 — — 2,725 Other current assets 25,501 (8,764 ) (3) — 16,737 Total current assets 302,259 77,674 (24,788 ) 355,145 Property, plant, and equipment, net 533,938 — (229,968 ) (17) 303,970 Intangible assets, net 4,245 — 13,755 (18) 18,000 Deferred income taxes 2,518 — 1,751 (19) 4,269 Rig materials and supplies 10,703 (6,845 ) (20) 3,858 Other non-current assets 27,342 1,253 (4) 544 (20) 29,139 Total assets $ 881,005 $ 78,927 $ (245,551 ) $ 714,381 LIABILITIES AND STOCKHOLDERS ’ EQUITY Current liabilities: Debtor in possession financing $ 10,000 $ (10,000 ) (5) $ — $ — Accounts payable 68,633 — — 68,633 Accrued liabilities 65,828 4,990 (6) (3,868 ) (21) 66,950 Accrued income taxes 5,013 — — 5,013 Total current liabilities 149,474 (5,010 ) (3,868 ) 140,596 Long-term debt — 210,000 (7) — 210,000 Other long-term liabilities 20,901 — (866 ) (22) 20,035 Long-term deferred tax liability 28,445 — (27,495 ) (19) 950 Commitments and contingencies Total liabilities not subject to compromise 198,820 204,990 (32,229 ) 371,581 Liabilities subject to compromise 600,996 (600,996 ) (8) — — Total liabilities 799,816 (396,006 ) (32,229 ) 371,581 Stockholders’ equity: Predecessor preferred stock 500 (500 ) (9) — — Predecessor common stock 1,398 (1,398 ) (10) — — Predecessor capital in excess of par value 767,793 (35,839 ) (11) (731,954 ) (23) — Predecessor accumulated other comprehensive income (loss) (7,256 ) — 7,256 (23) — Successor common stock — 150 (12) — 150 Successor capital in excess of par value — 342,650 (13) — 342,650 Retained earnings (accumulated deficit) (681,246 ) 169,870 (14) 511,376 (23) — Total stockholders’ equity 81,189 474,933 (213,322 ) 342,800 Total liabilities and stockholders’ equity $ 881,005 $ 78,927 $ (245,551 ) $ 714,381 Reorganization Adjustments (1) Changes in cash and cash equivalents included the following: Dollars in thousands Proceeds from the rights offering $ 95,000 Transfers from restricted cash for the return of cash collateral (for letters of credit) 10,433 Proceeds from refund of backstop commitment fee 7,600 Transfers from restricted cash for deposit releases 250 Transfers to restricted cash for funding of professional fees (21,049 ) Payment of debtor in possession financing principal and interest (10,035 ) Payment of professional fees (5,154 ) Payment of debt issuance costs for the successor credit facility (490 ) Payment of fees on letters of credit (58 ) Payment of term loan agent fees (50 ) Payment of other reorganization expenses (375 ) Net change in cash and cash equivalents $ 76,072 (2) Changes in restricted cash reflects the net transfer of cash between restricted cash and cash and cash equivalents. (3) Changes in other current assets include the following: Dollars in thousands Refund of backstop commitment fee $ (7,600 ) Elimination of predecessor directors and officers insurance policies (702 ) Reclass of prepaid costs related to the successor credit facility (488 ) Payment of other costs related to the successor credit facility 26 Net change in other current assets $ (8,764 ) (4) Changes in other non-current assets include the following: Dollars in thousands Capitalization of debt issuance costs on the successor credit facility $ 765 Reclass of prepaid costs related to the successor credit facility 488 Net change in other non-current assets $ 1,253 (5) Reflects the payment of debtor in possession financing principal. (6) Changes in accrued liabilities include the following: Dollars in thousands Accrual of professional fees $ 7,100 Payment of professional fees (2,017 ) Payment of debtor in possession financing interest (35 ) Payment of letters of credit fees (58 ) Net change in accrued liabilities $ 4,990 (7) Changes in long-term debt include the issuance of the $210.0 million Term Loan. (8) Liabilities subject to compromise to be settled in accordance with the Plan and the resulting gain was determined as follows: Dollars in thousands Liabilities subject to compromise $ (600,996 ) Issuance of term loan 210,000 Issuance of successor common stock to the 7.50% note holders and 6.75% note holders 175,058 Excess fair value ascribed to lenders participating in equity rights offering 24,809 Gain on settlement of liabilities subject to compromise $ (191,129 ) (9) Changes in Predecessor Preferred Stock reflects the cancellation of Predecessor Preferred Stock. (10) Changes in Predecessor Common Stock reflects the cancellation of Predecessor Common Stock. (11) Changes in Predecessor capital in excess of par include the following: Dollars in thousands Cancellation of predecessor preferred stock $ 500 Cancellation of predecessor common stock 1,398 Issuance of successor warrants to predecessor common stock and predecessor preferred stock holders (14,687 ) Issuance of successor common stock to predecessor common stock and predecessor preferred stock holders (4,950 ) Excess fair value ascribed to parties participating in rights offering, excluding lenders (18,100 ) Net change in predecessor capital in excess of par value $ (35,839 ) (12) Changes in Successor Common Stock include the following: Dollars in thousands Issuance of successor common stock to the 7.50% note holders and 6.75% note holders $ 80 Issuance of successor common stock pursuant to rights offering 68 Issuance of successor common stock to predecessor common stock and predecessor preferred stock holders 2 Net change in successor common stock $ 150 (13) Change in Successor capital in excess of par value include the following: Dollars in thousands Issuance of successor common stock to the 7.50% note holders and 6.75% note holders $ 174,978 Issuance of successor common stock pursuant to rights offering 148,874 Issuance of successor warrants to predecessor common stock and predecessor preferred stock holders 14,687 Issuance of successor common stock to predecessor common stock and predecessor preferred stock holders 4,948 Equity issuance costs (837 ) Net change in successor capital in excess of par value $ 342,650 (14) Changes in accumulated deficit include the following: Dollars in thousands Gain on settlement of liabilities subject to compromise $ 191,129 Backstop premium on rights offering (11,032 ) Accrual of professional fees (5,988 ) Payment of professional fees (3,137 ) Elimination of predecessor directors and officers insurance policies (702 ) Payment of other reorganization items (400 ) Net change in accumulated deficit $ 169,870 Fresh Start Accounting Adjustments (15) Changes in rig materials and supplies reflect the fair value adjustment due to the adoption of fresh start accounting. (16) Changes in deferred costs reflect the elimination of capitalized mobilization costs due to the adoption of fresh start accounting. (17) Changes in property, plant, and equipment, net reflects the fair value adjustment due to the adoption of fresh start accounting. (18) Changes in intangible assets, net reflects the fair value adjustment due to the adoption of fresh start accounting. Dollars in thousands Successor Fair Value Predecessor Historical Book Value Customer relationships $ 16,300 $ — Trade names 1,500 368 Developed technology 200 3,877 Intangible assets, net $ 18,000 $ 4,245 (19) Changes in deferred income taxes reflects the adjustment due to the adoption of fresh start accounting. (20) Changes in rig materials and supplies and other non-current assets reflect the following: Dollars in thousands Fair value adjustment to rig material and supplies $ (6,845 ) Net change in rig materials and supplies $ (6,845 ) Dollars in thousands Fair value adjustment to investment in non-consolidated subsidiaries $ 2,290 Fair value adjustment to long-term notes receivable (272 ) Elimination of capitalized mobilization costs (857 ) Elimination of long-term other deferred charges (617 ) Net change in other non-current assets $ 544 (21) Changes in accrued liabilities due to the adoption of fresh start accounting include the following: Dollars in thousands Elimination of deferred rent $ (1,100 ) Elimination of deferred revenue (2,768 ) Net change in accrued liabilities $ (3,868 ) (22) Changes in other long-term liabilities reflects the elimination of deferred revenue due to the adoption of fresh start accounting. (23) Changes reflect the cumulative impact of fresh start accounting adjustments discussed above and the elimination of Predecessor accumulated other comprehensive loss and Predecessor accumulated deficit.</t>
  </si>
  <si>
    <t>Property, Plant and Equipment (Tables)</t>
  </si>
  <si>
    <t>Components of Property, Plant and Equipment and Depreciation Expense</t>
  </si>
  <si>
    <t>The components of our property, plant, and equipment balance are as follows: Successor Predecessor Dollars in Thousands December 31, December 31, Property, plant, and equipment, at cost: Drilling equipment $ 139,722 $ 720,037 Rental tools 164,592 581,107 Building, land and improvements 25,636 58,193 Other 15,902 115,977 Construction in progress 10,078 10,855 Total property, plant, and equipment, at cost 355,930 1,486,169 Accumulated depreciation (56,162 ) (951,798 ) Property, plant, and equipment, net $ 299,768 $ 534,371 Depreciation expense related to property, plant, and equipment is presented below: Successor Predecessor Nine Months Ended December 31, Three Months Ended March 31, Year Ended December 31, Dollars in thousands 2019 2019 2018 Depreciation expense $ 57,174 $ 24,525 $ 105,239</t>
  </si>
  <si>
    <t>Intangible Assets (Tables)</t>
  </si>
  <si>
    <t>Schedule of Intangible Assets</t>
  </si>
  <si>
    <t>Intangible assets consist of the following: Successor Balance at December 31, 2019 Dollars in thousands Estimated Useful Life (Years) Gross Carrying Amount Accumulated Amortization Net Carrying Amount Customer relationships 3 $ 16,300 $ (4,075 ) $ 12,225 Trade names 5 1,500 (225 ) 1,275 Developed technology 6 200 (25 ) 175 Total intangible assets $ 18,000 $ (4,325 ) $ 13,675 Amortization expense related to intangible assets is presented below: Successor Predecessor Nine Months Ended December 31, Three Months Ended March 31, Year Ended December 31, Dollars in thousands 2019 2019 2018 Amortization expense $ 4,325 $ 577 $ 2,306</t>
  </si>
  <si>
    <t>Schedule of Remaining Intangibles Amortization Expense</t>
  </si>
  <si>
    <t>Our remaining intangibles amortization expense for the next five years is presented below: Dollars in thousands Expected future intangible amortization expense 2020 $ 5,766 2021 $ 5,766 2022 $ 1,693 2023 $ 333 Beyond 2023 $ 117</t>
  </si>
  <si>
    <t>Operating Leases (Tables)</t>
  </si>
  <si>
    <t>Supplemental Balance Sheet Information</t>
  </si>
  <si>
    <t>Supplemental lease information related to our operating leases as of December 31, 2019 is shown below: Successor Dollars in thousands December 31, Operating lease right-of-use assets (1) $ 28,955 Operating lease liabilities - current (2) 9,946 Operating lease liabilities - noncurrent (3) 18,979 Total operating lease liabilities $ 28,925 Weighted average remaining lease term (in years) 8 Weighted average discount rate 8.5 % (1) This amount is included in other non-current assets in our consolidated balance sheet. (2) This amount is included in accounts payable and accrued liabilities in our consolidated balance sheet. (3) This amount is included in other long-term liabilities in our consolidated balance sheet. Supplemental cash flow information related to leases are as follow: Successor Predecessor Nine Months Ended December 31, Three Months Ended March 31, Dollars in thousands 2019 2019 Cash paid for amounts included in the measurement of operating lease liabilities $ 7,969 $ 2,967 Operating lease right-of-use assets obtained in exchange for lease obligations $ 14,852 $ 238</t>
  </si>
  <si>
    <t>Maturities of Operating Lease Liabilities</t>
  </si>
  <si>
    <t>Maturities of operating lease liabilities as of December 31, 2019 were as follows: Successor Dollars in thousands Operating 2020 $ 10,375 2021 6,704 2022 3,823 2023 3,045 2024 2,017 Beyond 2024 15,372 Total undiscounted lease liability 41,336 Imputed interest (12,411 ) Total operating lease liabilities $ 28,925</t>
  </si>
  <si>
    <t>Future Minimum Operating Lease Payments</t>
  </si>
  <si>
    <t>Future minimum operating lease payments as of December 31, 2018 were as follows: Predecessor Dollars in thousands Operating 2019 $ 10,722 2020 7,887 2021 4,193 2022 1,968 2023 1,540 Beyond 2023 636 Total lease payments $ 26,946</t>
  </si>
  <si>
    <t>Expenses for Operating Leases</t>
  </si>
  <si>
    <t>Lease expense for lease payments is recognized on a straight-line basis over the lease term. Expenses for operating leases are shown below: Successor Predecessor Nine Months Ended December 31, Three Months Ended March 31, Dollars in thousands 2019 2019 Operating lease expense $ 8,408 $ 3,074 Short-term lease expense 1,938 492 Variable lease expense 5,347 1,778 Total lease expense $ 15,693 $ 5,344</t>
  </si>
  <si>
    <t>Supplementary Accrued Liabilities Information (Tables)</t>
  </si>
  <si>
    <t>Schedule of Accrued Liabilities</t>
  </si>
  <si>
    <t>The significant components of accrued liabilities on our consolidated balance sheets as of December 31, 2019 and 2018 are presented below: Successor Predecessor Dollars in Thousands December 31, December 31, Accrued payroll &amp; related benefits $ 30,791 $ 20,736 Operating lease liabilities - current 9,946 — Accrued professional fees &amp; other 8,776 9,578 Accrued interest expense 4,977 32 Deferred mobilization fees 1,858 4,082 Workers’ compensation liabilities, net 1,606 957 Total accrued liabilities $ 57,954 $ 35,385</t>
  </si>
  <si>
    <t>Debt (Tables)</t>
  </si>
  <si>
    <t>Summary of Company's Current Debt Portfolio</t>
  </si>
  <si>
    <t>The following table illustrates the Company’s debt portfolio as of December 31, 2019 and December 31, 2018 : Successor Predecessor Dollars in thousands December 31, December 31, Successor credit facility $ — $ — Successor term loan, due March 2024 177,937 — Predecessor 6.75% senior notes, due July 2022 — 360,000 Predecessor 7.50% senior notes, due August 2020 — 225,000 Predecessor 2015 secured credit agreement — — Total debt $ 177,937 $ 585,000</t>
  </si>
  <si>
    <t>Supplemental Cash Flow Information Related to Interest Paid</t>
  </si>
  <si>
    <t>Supplemental cash flow information related to interest paid is as follow: Successor Predecessor Nine Months Ended December 31, Three Months Ended March 31, Year Ended December 31, Dollars in thousands 2019 2019 2018 Interest paid $ 12,199 $ 184 $ 41,175</t>
  </si>
  <si>
    <t>Fair Value Measurements (Tables)</t>
  </si>
  <si>
    <t>Fair Values and Related Carrying Values of Debt Instruments</t>
  </si>
  <si>
    <t>Fair values and related carrying values of our debt instruments were as follows: Successor Predecessor December 31, 2019 December 31, 2018 Dollars in thousands Carrying Amount Fair Value Carrying Amount Fair Value Successor term loan, due March 2024 $ 177,937 $ 194,712 $ — $ — Predecessor 6.75% senior notes, due July 2022 — — 360,000 180,000 Predecessor 7.50% senior notes, due August 2020 — — 225,000 117,000 Total $ 177,937 $ 194,712 $ 585,000 $ 297,000</t>
  </si>
  <si>
    <t>Income Taxes (Tables)</t>
  </si>
  <si>
    <t>Summary of Income (Loss) Before Income Taxes</t>
  </si>
  <si>
    <t>Income (loss) before income taxes is summarized below: Successor Predecessor Nine Months Ended December 31, Three Months Ended March 31, Year Ended December 31, Dollars in thousands 2019 2019 2018 United States $ (3,342 ) $ 16,785 $ (145,954 ) Foreign 20,946 (106,377 ) (11,947 ) Income (loss) before income taxes $ 17,604 $ (89,592 ) $ (157,901 )</t>
  </si>
  <si>
    <t>Summary of Income Tax Expense (Benefit)</t>
  </si>
  <si>
    <t>Income tax expense (benefit) is summarized as follows: Successor Predecessor Nine Months Ended December 31, Three Months Ended March 31, Year Ended December 31, Dollars in thousands 2019 2019 2018 Federal $ (2,503 ) $ (364 ) $ (14 ) State 136 50 229 Foreign 7,557 2,655 8,010 Total current tax expense 5,190 2,341 8,225 Federal 5,163 — — State 635 — — Foreign 107 (1,685 ) (429 ) Total deferred tax expense (benefit) 5,905 (1,685 ) (429 ) Total income tax expense $ 11,095 $ 656 $ 7,796 Effective tax rate 63.0 % (0.7 )% (4.9 )%</t>
  </si>
  <si>
    <t>Schedule of Income Tax Reconciliation from Federal Income Tax Statutory Rate</t>
  </si>
  <si>
    <t>The Company’s effective tax rate differs from the amount that would be computed by applying the U.S federal income tax rate of 21% to pre-tax income as a result of the following: Successor Predecessor Nine Months Ended December 31, Three Months Ended March 31, Year Ended 2019 2019 2018 Dollars in thousands Amount % of Pre-Tax Income Amount % of Pre-Tax Amount % of Pre-Tax Income Income tax expense (benefit) at U.S. statutory rate $ 3,696 21.0 % $ (18,814 ) 21.0 % $ (33,160 ) 21.0 % Foreign taxes 565 3.2 % 1,809 (2.0 )% 7,321 (4.6 )% Tax effect different from statutory rates 472 2.7 % 11,125 (12.4 )% (68 ) — % State taxes, net of federal benefit 305 1.7 % 5,036 (5.6 )% (2,552 ) 1.6 % Change in valuation allowance 3,706 21.1 % (98,856 ) 110.3 % 28,353 (18.0 )% Uncertain tax positions (2,056 ) (11.7 )% (940 ) 1.1 % (221 ) 0.1 % Permanent differences 421 2.4 % 20,543 (22.9 )% 8,008 (5.1 )% Prior year adjustments (331 ) (1.9 )% 4,535 (5.1 )% 50 — % Expiration/write-off of deferred tax assets 4,217 23.9 % 76,034 (84.9 )% — — % Other 100 0.6 % 184 (0.2 )% 65 0.1 % Income tax expense $ 11,095 63.0 % $ 656 (0.7 )% $ 7,796 (4.9 )%</t>
  </si>
  <si>
    <t>Schedule of Income Taxes Paid (Net of any Refunds)</t>
  </si>
  <si>
    <t>Supplemental cash flow information related to income taxes paid (net of refunds) are as follow: Successor Predecessor Nine Months Ended December 31, Three Months Ended March 31, Year Ended December 31, Dollars in thousands 2019 2019 2018 Income taxes paid (net of refunds) $ 8,161 $ 1,421 $ 7,373</t>
  </si>
  <si>
    <t>Components of Deferred Tax Assets and Liabilities</t>
  </si>
  <si>
    <t>Deferred tax assets and deferred tax liabilities consisted of: Successor Predecessor Year Ended December 31, Year Ended December 31, Dollars in thousands 2019 2018 Federal net operating loss (“NOL”) carryforwards $ 39,636 $ 109,002 State NOL carryforwards 5,165 13,168 Property, plant, and equipment 8,458 — Excess interest — 6,230 Other state deferred tax asset, net 1,149 1,201 Foreign tax credits — 46,913 FIN 48 126 887 Foreign tax 45,026 40,190 Accruals not currently deductible for tax purposes 1,990 3,119 Deferred compensation 1,107 816 Other 377 1,297 Total deferred tax assets 103,034 222,823 Valuation allowance (91,117 ) (186,267 ) Total deferred tax assets, net of valuation allowance 11,917 36,556 Property, plant, and equipment (9,353 ) (28,440 ) Foreign taxes (942 ) (510 ) Other state deferred tax liability, net (2,236 ) (5,096 ) Intangibles (1,972 ) (877 ) Total deferred tax liabilities (14,503 ) (34,923 ) Net deferred tax asset (liability) $ (2,586 ) $ 1,633</t>
  </si>
  <si>
    <t>Reconciliation of Unrecognized Tax Benefits</t>
  </si>
  <si>
    <t>A reconciliation of the beginning and ending amount of unrecognized tax benefits is as follows: Dollars in thousands Balance at January 1, 2019 (Predecessor) $ (5,728 ) Additions based on tax position taken during a prior period (148 ) Additions based on tax positions taken during the current period (158 ) Reductions related to a lapse of applicable statute of limitations 1,141 Balance at March 31, 2019 (Predecessor) (4,893 ) Additions based on tax positions taken during a prior period (252 ) Additions based on tax positions taken during the current period (492 ) Reductions based on tax positions taken during a prior period 9 Reductions related to settlement of tax matters 310 Reductions related to a lapse of applicable statute of limitations 1,668 Balance at December 31, 2019 (Successor) $ (3,650 )</t>
  </si>
  <si>
    <t>Open Tax Years by Major Tax Jurisdiction</t>
  </si>
  <si>
    <t>The following describes the open tax years, by major tax jurisdiction, as of December 31, 2019 : Canada 2016-present Kazakhstan 2008-present Mexico 2015-present Russia 2015-present United States — Federal 2008-present United Kingdom 2017-present</t>
  </si>
  <si>
    <t>Schedule of Liability for Unrecognized Tax Benefits and Accrued Interest and Penalties</t>
  </si>
  <si>
    <t>Unrecognized tax benefits and accrued interest and penalties related to uncertain tax positions was as follows: Successor Predecessor Dollars in thousands December 31, December 31, Liability for unrecognized tax benefits (1) $ 3,650 $ 5,728 Accrued interest related to uncertain tax positions $ 600 $ 833 Penalties related to uncertain tax positions $ 791 $ 1,273 (1) Our effective tax rate would be favorably impacted if the liability for unrecognized tax benefits is recognized.</t>
  </si>
  <si>
    <t>Commitments and Contingencies (Tables)</t>
  </si>
  <si>
    <t>Schedule of Gross Self-Insurance Accruals and Insurance Recoveries/Receivables</t>
  </si>
  <si>
    <t>Our gross self-insurance accruals for workers’ compensation, employers’ liability, general liability, protection and indemnity and maritime employers’ liability and the related insurance recoveries/receivables were as follows: Successor Predecessor Dollars in thousands December 31, December 31, Gross self-insurance accruals $ 4,345 $ 2,397 Insurance recoveries/receivables $ 3,621 $ 1,636</t>
  </si>
  <si>
    <t>Stock-Based Compensation (Tables)</t>
  </si>
  <si>
    <t>Summary of Long-Term Incentive Plans</t>
  </si>
  <si>
    <t>The following table presents restricted stock units activity: Restricted Stock Units Weighted Average Grant-Date Fair Value Unvested at January 1, 2018 (Predecessor) 302,338 $ 27.10 Granted 107,863 $ 12.51 Vested (156,524 ) $ 29.87 Forfeited (18,079 ) $ 23.82 Unvested at January 1, 2019 (Predecessor) 235,598 $ 18.84 Vested (556 ) $ 20.75 Canceled (235,042 ) $ 18.80 Unvested at March 31, 2019 (Predecessor) — $ — Granted 496,569 $ 21.58 Vested (49,407 ) $ 19.45 Forfeited (148,222 ) $ 23.00 Unvested at December 31, 2019 (Successor) 298,940 $ 20.97 The following table presents total expense recognized and value of the units vested: Successor Predecessor Dollars in Thousands except units issued Nine Months Ended December 31, Three Months Ended March 31, Year Ended 2019 2019 2018 Total expense (gain) $ 2,938 $ 1,512 $ 2,833 Total value of the units vested $ 961 $ 12 $ 4,675</t>
  </si>
  <si>
    <t>Schedule of Share-based Compensation, Time-based Phantom Stock Units Activity</t>
  </si>
  <si>
    <t>The following table presents time-based phantom stock units activity: Time-based Phantom Stock Units Unvested at January 1, 2018 (Predecessor) 68,759 Granted 106,530 Vested (28,387 ) Forfeited (4,117 ) Unvested at January 1, 2019 (Predecessor) 142,785 Canceled (142,785 ) Unvested at March 31, 2019 (Predecessor) — Granted 248,022 Unvested at December 31, 2019 (Successor) 248,022 The following table presents total expense recognized: Successor Predecessor Nine Months Ended December 31, Three Months Ended March 31, Year Ended Dollars in Thousands except units issued 2019 2019 2018 Total expense (gain) $ 581 $ (29 ) $ (261 )</t>
  </si>
  <si>
    <t>Schedule of Nonvested Performance-based Units Activity</t>
  </si>
  <si>
    <t>The following table presents performance cash units activity: Performance Cash Units Unvested at January 1, 2018 (Predecessor) 23,021 Granted 16,149 Vested (10,771 ) Forfeited (791 ) Unvested at January 1, 2019 (Predecessor) 27,608 Vested (27,608 ) Unvested at March 31, 2019 (Predecessor) — Unvested at December 31, 2019 (Successor) — The following table presents total expense recognized: Successor Predecessor Nine Months Ended December 31, Three Months Ended March 31, Year Ended Dollars in Thousands except units issued 2019 2019 2018 Total expense (gain) $ — 358 $ 161</t>
  </si>
  <si>
    <t>Share-Based Compensation, Performance-Based Stock Units Activity</t>
  </si>
  <si>
    <t>The following table presents performance-based phantom stock units activity: Performance-based Phantom Stock Units Unvested at January 1, 2018 (Predecessor) 87,395 Granted 107,645 Vested (48,937 ) Forfeited (3,778 ) Unvested at January 1, 2019 (Predecessor) 142,325 Canceled (142,325 ) Unvested at March 31, 2019 (Predecessor) — Unvested at December 31, 2019 (Successor) — The following table presents total expense recognized: Successor Predecessor Nine Months Ended December 31, Three Months Ended March 31, Year Ended Dollars in Thousands except units issued 2019 2019 2018 Total expense (gain) $ — $ 3 $ (600 )</t>
  </si>
  <si>
    <t>Schedule of Valuation Assumptions for Options</t>
  </si>
  <si>
    <t>The value of stock option awards is determined using the Black-Scholes option pricing model with following assumptions: Risk-free interest rate (U.S. Treasury yield curve) 2.2 % Expected dividend yield — % Expected volatility 51.5 % Expected term (in years) 6</t>
  </si>
  <si>
    <t>Schedule of Stock Options Activity</t>
  </si>
  <si>
    <t>The following table presents stock options activity: Stock Options Weighted Average Grant-Date Fair Value Weighted Average Exercise Price Weighted Average Remaining Contractual Life (in years) Aggregate Intrinsic Value (1) Outstanding at April 1, 2019 (Successor) — $ — $ — — $ — Granted 520,483 $ 11.06 $ 23.00 8.7 $ — Exercised — $ — $ — — $ — Forfeited (222,333 ) $ 11.65 $ 23.00 9.2 $ — Outstanding at December 31, 2019 (Successor) 298,150 $ 10.63 $ 23.00 8.4 $ — Exercisable at December 31, 2019 (Successor) 74,111 $ 7.54 $ 23.00 4.2 $ — (1) Aggregate intrinsic value is calculated as the difference between our closing stock price at fiscal year-end and the exercise price, multiplied by the number of in-the-money options and represents the pre-tax amount that would have been received by the option holders, had they all exercised their options on the fiscal year-end date. The following tables presents total expense recognized and value of the units vested: Successor Predecessor Nine Months Ended December 31, Three Months Ended March 31, Dollars in Thousands except units issued 2019 2019 Total expense (gain) $ 1,753 $ — Total value of the units vested $ 559 $ —</t>
  </si>
  <si>
    <t>Earnings (Loss) Per Share (EPS) (Tables)</t>
  </si>
  <si>
    <t>Summary of Reconciliation of Income and Number of Shares Used to Calculate Basic and Diluted Earnings per Share (EPS)</t>
  </si>
  <si>
    <t>The following table represents the computation of earnings per share: Successor Predecessor Nine Months Ended December 31, Three Months Ended March 31, Year Ended December 31, Dollars in thousands, except per share amounts 2019 2019 2018 Basic EPS Numerator Net income (loss) available to common stockholders (numerator) $ 6,509 $ (90,248 ) $ (168,416 ) Denominator Weighted average shares outstanding 15,044,919 9,368,322 9,311,722 Number of shares used for basic EPS computation 15,044,919 9,368,322 9,311,722 Basic earnings (loss) per common share $ 0.43 $ (9.63 ) $ (18.09 ) Successor Predecessor Nine Months Ended December 31, Three Months Ended March 31, Year Ended December 31, Dollars in thousands, except per share amounts 2019 2019 2018 Diluted EPS Numerator Net income (loss) available to common stockholders (numerator) $ 6,509 $ (90,248 ) $ (168,416 ) Denominator Number of shares used for basic EPS computation 15,044,919 9,368,322 9,311,722 Successor unvested restricted stock units 15,446 — — Successor unvested stock options — — — Successor warrants — — — Predecessor preferred stock — — — Number of shares used for diluted EPS computation 15,060,365 9,368,322 9,311,722 Diluted earnings (loss) per common share $ 0.43 $ (9.63 ) $ (18.09 )</t>
  </si>
  <si>
    <t>Schedule of Antidilutive Securities Excluded from Computation of Earnings Per Share</t>
  </si>
  <si>
    <t>The following shares were excluded from the computation of diluted EPS as such shares would be anti-dilutive: Successor Predecessor Nine Months Ended December 31, Three Months Ended March 31, Year Ended December 31, 2019 2019 2018 Successor unvested restricted stock units 283,494 — — Successor outstanding stock options 298,150 — — Successor warrants 2,580,182 — — Predecessor preferred stock — 1,587,300 1,587,300</t>
  </si>
  <si>
    <t>Revenue (Tables)</t>
  </si>
  <si>
    <t>Schedule of Revenue by Type</t>
  </si>
  <si>
    <t>Reimbursable revenues during the period were as follows: Successor Predecessor Nine Months Ended December 31, Three Months Ended March 31, Year Ended December 31, Dollars in thousands 2019 2019 2018 Reimbursable revenue $ 70,174 $ 28,541 $ 54,620 The following table shows the Company’s revenues by type: Successor Predecessor Dollars in thousands Nine Months Ended December 31, Three Months Ended March 31, 2019 2019 Lease revenue $ 174,074 $ 42,041 Service revenue 298,321 115,356 Total revenues $ 472,395 $ 157,397</t>
  </si>
  <si>
    <t>Capitalized Mobilization Costs and Amortization of Capitalized Mobilization Costs</t>
  </si>
  <si>
    <t>Capitalized mobilization costs were as follows: Successor Predecessor Dollars in thousands December 31, December 31, Capitalized mobilization costs $ 5,376 $ 5,343 There was no impairment loss in relation to capitalized costs. Amortization of these capitalized mobilization costs were as follows: Successor Predecessor Nine Months Ended December 31, Three Months Ended March 31, Year Ended December 31, Dollars in thousands 2019 2019 2018 Amortization of capitalized mobilization costs $ 1,541 $ 3,066 $ 6,648</t>
  </si>
  <si>
    <t>Contract with Customer, Asset and Liability</t>
  </si>
  <si>
    <t>The following table provides information about contract liabilities from contracts with customers: Successor Predecessor Dollars in thousands December 31, December 31, Contract liabilities - current (Deferred revenue) (1) $ 1,920 $ 4,081 Contract liabilities - noncurrent (Deferred revenue) (1) 531 2,441 Total contract liabilities $ 2,451 $ 6,522 (1) Contract liabilities - current and contract liabilities - noncurrent are included in accrued liabilities and other long-term liabilities, respectively, in our consolidated balance sheet as of December 31, 2019 and December 31, 2018 . Significant changes to contract liabilities balances during the nine months ended December 31, 2019 are shown below: Dollars in thousands Contract Liabilities Balance at December 31, 2018 (Predecessor) $ 6,522 Decrease due to recognition of revenue (1,451 ) Increase to deferred revenue during current period 1,635 Elimination of deferred revenue due to the adoption of fresh start accounting (3,634 ) Balance at March 31, 2019 (Predecessor) 3,072 Decrease due to recognition of revenue (7,198 ) Increase to deferred revenue during current period 6,577 Balance at December 31, 2019 (Successor) $ 2,451</t>
  </si>
  <si>
    <t>Revenue Expected to be Recognized in the Future Related to Performance Obligations</t>
  </si>
  <si>
    <t>The following table includes revenues expected to be recognized in the future related to performance obligations that are unsatisfied (or partially unsatisfied) at the end of the reporting period. Successor Balance at December 31, 2019 Dollars in thousands 2020 2021 2022 Beyond 2022 Total Deferred lease revenue $ — — — — $ — Deferred service revenue $ 1,920 531 — — $ 2,451</t>
  </si>
  <si>
    <t>Employee Benefit Plan (Tables)</t>
  </si>
  <si>
    <t>Schedule of Costs of Matching Contributions to the 401(k) Plan</t>
  </si>
  <si>
    <t>The costs of matching contributions to the 401(k) Plan were as follows: Successor Predecessor Nine Months Ended December 31, Three Months Ended March 31, Year Ended December 31, Dollars in thousands 2019 2019 2018 401(k) Plan matching contributions expense $ 639 $ 179 $ 642</t>
  </si>
  <si>
    <t>Reportable Segments (Tables)</t>
  </si>
  <si>
    <t>Results of Operations by Reportable Segment</t>
  </si>
  <si>
    <t>The following table represents the results of operations by reportable segment: Successor Predecessor Nine Months Ended December 31, Three Months Ended March 31, Year Ended December 31, Dollars in thousands 2019 2019 2018 Revenues: (1) U.S. rental tools $ 144,698 $ 52,595 $ 176,531 International rental tools 71,292 21,109 79,150 Total rental tools services 215,990 73,704 255,681 U.S. (lower 48) drilling 36,710 6,627 11,729 International &amp; Alaska drilling 219,695 77,066 213,411 Total drilling services 256,405 83,693 225,140 Total revenues $ 472,395 $ 157,397 $ 480,821 Operating gross margin: (2) U.S. rental tools $ 38,054 $ 17,289 $ 44,512 International rental tools 4,633 (3,581 ) (11,684 ) Total rental tools services 42,687 13,708 32,828 U.S. (lower 48) drilling 2,189 (1,508 ) (15,720 ) International &amp; Alaska drilling 11,845 (776 ) (21,936 ) Total drilling services 14,034 (2,284 ) (37,656 ) Total operating gross margin 56,721 11,424 (4,828 ) General and administrative expense (17,967 ) (8,147 ) (24,545 ) Loss on impairment — — (50,698 ) Gain (loss) on disposition of assets, net 226 384 (1,724 ) Pre-petition restructuring charges — — (21,820 ) Reorganization items (1,173 ) (92,977 ) (9,789 ) Total operating income (loss) 37,807 (89,316 ) (113,404 ) Interest expense (20,902 ) (274 ) (42,565 ) Interest income 887 8 91 Other (188 ) (10 ) (2,023 ) Income (loss) before income taxes $ 17,604 $ (89,592 ) $ (157,901 ) (1) For the nine months ended December 31, 2019 , our largest customer, ENL, constituted approximately 29.3 percent of our total consolidated revenues and approximately 62.9 percent of our International &amp; Alaska drilling segment revenues. Excluding reimbursable revenues of $63.2 million , ENL constituted approximately 18.6 percent of our total consolidated revenues and approximately 48.8 percent of our International &amp; Alaska drilling segment revenues. For the three months ended March 31, 2019 , our largest customer, ENL, constituted approximately 31.2 percent of our total consolidated revenues and approximately 63.8 percent of our International &amp; Alaska drilling segment revenues. Excluding reimbursable revenues of $26.3 million , ENL constituted approximately 17.7 percent of our total consolidated revenues and approximately 46.6 percent of our International &amp; Alaska drilling segment revenues. For the year ended December 31, 2018 , our largest customer, ENL, constituted approximately 25.7 percent of our total consolidated revenues and approximately 58.0 percent of our International &amp; Alaska drilling segment revenues. Excluding reimbursable revenues of $47.2 million , ENL constituted approximately 17.9 percent of our total consolidated revenues and approximately 48.0 percent of our International &amp; Alaska drilling segment revenues. (2) Operating gross margin is calculated as revenues less direct operating expenses, including depreciation and amortization expense. Other business segment information The following table represents capital expenditures and depreciation and amortization by reportable segment: Successor Predecessor Nine Months Ended December 31, Three Months Ended March 31, Year Ended December 31, Dollars in thousands 2019 2019 2018 Capital expenditures: U.S. rental tools $ 51,539 $ 4,429 $ 55,545 International rental tools 9,650 3,166 6,275 U.S. (lower 48) drilling 1,061 395 444 International &amp; Alaska drilling 7,787 1,199 7,444 Corporate 1,070 42 859 Total capital expenditures $ 71,107 $ 9,231 $ 70,567 Depreciation and amortization: (1) U.S. rental tools $ 30,912 $ 11,715 $ 48,167 International rental tools 5,999 4,115 15,548 U.S. (lower 48) drilling 4,424 808 7,758 International &amp; Alaska drilling 20,164 8,464 36,072 Total depreciation and amortization $ 61,499 $ 25,102 $ 107,545 (1) For presentation purposes, for the nine months ended December 31, 2019 , the three months ended March 31, 2019 , and the year ended December 31, 2018 , depreciation expense for corporate assets are as follows: Successor Predecessor Nine Months Ended December 31, Three Months Ended March 31, Year Ended December 31, Dollars in thousands 2019 2019 2018 Depreciation expense for corporate assets $ 572 $ 2,337 $ 8,441 The following table represents identifiable assets by reportable segment: Successor Predecessor Dollars in Thousands December 31, December 31, U.S. rental tools $ 221,383 $ 216,123 International rental tools 98,041 146,471 U.S. (lower 48) drilling 27,335 30,283 International &amp; Alaska drilling 255,844 366,856 Total identifiable assets 602,603 759,733 Corporate 80,245 68,681 Total assets $ 682,848 $ 828,414</t>
  </si>
  <si>
    <t>Operations by Geographical Area</t>
  </si>
  <si>
    <t>The following table represents selected geographic information : Successor Predecessor Nine Months Ended December 31, Three Months Ended March 31, Year Ended December 31, Dollars in Thousands 2019 2019 2018 Revenues: United States $ 204,450 $ 66,252 $ 207,612 Russia 138,893 49,388 123,767 EMEA &amp; Asia 69,027 25,133 92,568 Latin America 29,351 5,482 14,631 Other CIS 11,635 3,621 13,703 Other 19,039 7,521 28,540 Total revenues $ 472,395 $ 157,397 $ 480,821 Successor Predecessor Dollars in Thousands December 31, December 31, Long-lived assets: (1) United States $ 238,497 $ 369,106 Russia 3,276 16,964 EMEA &amp; Asia 27,342 89,696 Latin America 20,181 36,656 Other CIS 10,472 21,949 Total long-lived assets $ 299,768 $ 534,371 (1) Long-lived assets consist of property, plant, and equipment, net.</t>
  </si>
  <si>
    <t>Selected Quarterly Financial Data (Unaudited) (Tables)</t>
  </si>
  <si>
    <t>Schedule of Selected Quarterly Financial Data</t>
  </si>
  <si>
    <t xml:space="preserve"> Predecessor Successor 2019 2019 Dollars in thousands, except per share data First Second Third Fourth Total Revenues $ 157,397 $ 156,031 $ 160,083 $ 156,281 $ 472,395 Operating gross margin $ 11,424 $ 22,991 $ 22,268 $ 11,462 $ 56,721 Operating income (loss) $ (89,316 ) $ 16,366 $ 15,982 $ 5,459 $ 37,807 Net income (loss) $ (90,248 ) $ 4,641 $ 3,989 $ (2,121 ) $ 6,509 Net income (loss) available to common stockholders $ (90,248 ) $ 4,641 $ 3,989 $ (2,121 ) $ 6,509 Basic earnings (loss) per common share (1) $ (9.63 ) $ 0.31 $ 0.27 $ (0.14 ) $ 0.43 Diluted earnings (loss) per common share (1) $ (9.63 ) $ 0.31 $ 0.27 $ (0.14 ) $ 0.43 Predecessor 2018 Dollars in thousands, except per share data First Second Third Fourth Total Revenues $ 109,675 $ 118,603 $ 123,395 $ 129,148 $ 480,821 Operating gross margin $ (10,408 ) $ (167 ) $ 1,932 $ 3,815 $ (4,828 ) Operating income (loss) $ (16,266 ) $ (8,933 ) $ (56,544 ) $ (31,661 ) $ (113,404 ) Net income (loss) $ (28,796 ) $ (22,877 ) $ (70,951 ) $ (43,073 ) $ (165,697 ) Net income (loss) available to common stockholders $ (29,702 ) $ (23,784 ) $ (71,857 ) $ (43,073 ) $ (168,416 ) Basic earnings (loss) per common share (1) $ (3.21 ) $ (2.56 ) $ (7.70 ) $ (4.60 ) $ (18.09 ) Diluted earnings (loss) per common share (1) $ (3.21 ) $ (2.56 ) $ (7.70 ) $ (4.60 ) $ (18.09 ) (1)</t>
  </si>
  <si>
    <t>Summary of Significant Accounting Policies - Additional Information (Details) $ in Thousands</t>
  </si>
  <si>
    <t>Dec. 31, 2019USD ($)country</t>
  </si>
  <si>
    <t>Sep. 30, 2019USD ($)</t>
  </si>
  <si>
    <t>Jun. 30, 2019USD ($)</t>
  </si>
  <si>
    <t>Mar. 31, 2019USD ($)</t>
  </si>
  <si>
    <t>Dec. 31, 2018USD ($)</t>
  </si>
  <si>
    <t>Sep. 30, 2018USD ($)</t>
  </si>
  <si>
    <t>Jun. 30, 2018USD ($)</t>
  </si>
  <si>
    <t>Mar. 31, 2018USD ($)</t>
  </si>
  <si>
    <t>Dec. 31, 2019country</t>
  </si>
  <si>
    <t>Concentration Risk [Line Items]</t>
  </si>
  <si>
    <t>Number of countries entity has operated in since inception (more than) | country</t>
  </si>
  <si>
    <t>Percentage accounted for under the equity method</t>
  </si>
  <si>
    <t>50.00%</t>
  </si>
  <si>
    <t>Cash collateral paid in support of letters of credit outstanding</t>
  </si>
  <si>
    <t>Compensating balances</t>
  </si>
  <si>
    <t>Reimbursable revenues</t>
  </si>
  <si>
    <t>Minimum</t>
  </si>
  <si>
    <t>Intangible assets, weighted average amortization period</t>
  </si>
  <si>
    <t>3 years</t>
  </si>
  <si>
    <t>Maximum</t>
  </si>
  <si>
    <t>6 years</t>
  </si>
  <si>
    <t>Customer Concentration Risk | Sales Revenue, Net | Exxon Neftegas Limited (ENL)</t>
  </si>
  <si>
    <t>Percentage of revenue from major customer</t>
  </si>
  <si>
    <t>31.20%</t>
  </si>
  <si>
    <t>29.30%</t>
  </si>
  <si>
    <t>25.70%</t>
  </si>
  <si>
    <t>Customer Concentration Risk | Sales Revenue, Net of Reimbursable Revenues | Exxon Neftegas Limited (ENL)</t>
  </si>
  <si>
    <t>18.60%</t>
  </si>
  <si>
    <t>17.90%</t>
  </si>
  <si>
    <t>Reimbursable revenue</t>
  </si>
  <si>
    <t>Reimbursable revenue | Exxon Neftegas Limited (ENL)</t>
  </si>
  <si>
    <t>Reimbursable revenue | Customer Concentration Risk | Sales Revenue, Net | Exxon Neftegas Limited (ENL)</t>
  </si>
  <si>
    <t>17.70%</t>
  </si>
  <si>
    <t>Summary of Significant Accounting Policies - Cash, Cash Equivalents and Restricted Cash (Details) - USD ($) $ in Thousands</t>
  </si>
  <si>
    <t>Dec. 31, 2017</t>
  </si>
  <si>
    <t>Summary of Significant Accounting Policies - Summary of Total Accounts and Notes Receivable (Details) - USD ($) $ in Thousands</t>
  </si>
  <si>
    <t>Accounts Receivable</t>
  </si>
  <si>
    <t>Allowance for bad debt</t>
  </si>
  <si>
    <t>Accounts receivable, net of allowance for bad debts</t>
  </si>
  <si>
    <t>Summary of Significant Accounting Policies - Summary of Depreciable Lives for Different Categories of Property Plant and Equipment (Details)</t>
  </si>
  <si>
    <t>Computer, office equipment and other | Minimum</t>
  </si>
  <si>
    <t>Property, Plant and Equipment [Line Items]</t>
  </si>
  <si>
    <t>Property, plant and equipment, depreciable life</t>
  </si>
  <si>
    <t>Computer, office equipment and other | Maximum</t>
  </si>
  <si>
    <t>10 years</t>
  </si>
  <si>
    <t>Land drilling equipment | Minimum</t>
  </si>
  <si>
    <t>Land drilling equipment | Maximum</t>
  </si>
  <si>
    <t>20 years</t>
  </si>
  <si>
    <t>Barge drilling equipment | Minimum</t>
  </si>
  <si>
    <t>Barge drilling equipment | Maximum</t>
  </si>
  <si>
    <t>Drill pipe, rental tools, and other | Minimum</t>
  </si>
  <si>
    <t>4 years</t>
  </si>
  <si>
    <t>Drill pipe, rental tools, and other | Maximum</t>
  </si>
  <si>
    <t>15 years</t>
  </si>
  <si>
    <t>Buildings and improvements | Minimum</t>
  </si>
  <si>
    <t>5 years</t>
  </si>
  <si>
    <t>Buildings and improvements | Maximum</t>
  </si>
  <si>
    <t>Summary of Significant Accounting Policies - Schedule of Capitalized Interest (Details) - USD ($) $ in Thousands</t>
  </si>
  <si>
    <t>Capitalized interest</t>
  </si>
  <si>
    <t>Summary of Significant Accounting Policies - Deposits in Excess of Federally Insured Limits and Uninsured Deposits in Foreign Banks (Details) - USD ($) $ in Thousands</t>
  </si>
  <si>
    <t>Deposits in domestic banks in excess of federally insured limits</t>
  </si>
  <si>
    <t>Uninsured deposits in foreign banks</t>
  </si>
  <si>
    <t>Chapter 11 Emergence - Narrative (Details) - USD ($) $ in Thousands</t>
  </si>
  <si>
    <t>Mar. 26, 2019</t>
  </si>
  <si>
    <t>Dec. 12, 2018</t>
  </si>
  <si>
    <t>Sep. 30, 2019</t>
  </si>
  <si>
    <t>Jan. 22, 2014</t>
  </si>
  <si>
    <t>Jul. 30, 2013</t>
  </si>
  <si>
    <t>Restructuring Cost and Reserve [Line Items]</t>
  </si>
  <si>
    <t>Issuances of common stock (in shares)</t>
  </si>
  <si>
    <t>Amounts outstanding against the debtor in possession financing facility</t>
  </si>
  <si>
    <t>Contractual interest expense</t>
  </si>
  <si>
    <t>Series A Preferred Stock</t>
  </si>
  <si>
    <t>Preferred dividend percentage</t>
  </si>
  <si>
    <t>7.25%</t>
  </si>
  <si>
    <t>Common Stock | Backstop Commitment Agreement, Commitment Premium</t>
  </si>
  <si>
    <t>Common Stock | Backstop Commitment Agreement, Unsubscribed Shares</t>
  </si>
  <si>
    <t>Common Stock | Backstop Commitment Agreement, Rights Offering</t>
  </si>
  <si>
    <t>Common Stock | 7.50% Note Holders</t>
  </si>
  <si>
    <t>Common Stock | 6.75% Note Holders</t>
  </si>
  <si>
    <t>Common Stock | Predecessor Preferred Stock Holders</t>
  </si>
  <si>
    <t>Warrants to purchase common stock (in shares)</t>
  </si>
  <si>
    <t>Shares called by warrants (in shares)</t>
  </si>
  <si>
    <t>Common Stock | Predecessor Common Stock Holders</t>
  </si>
  <si>
    <t>Predecessor 7.50% senior notes, due August 2020</t>
  </si>
  <si>
    <t>Fixed interest rate</t>
  </si>
  <si>
    <t>7.50%</t>
  </si>
  <si>
    <t>Predecessor 6.75% senior notes, due July 2022</t>
  </si>
  <si>
    <t>6.75%</t>
  </si>
  <si>
    <t>Chapter 11 Emergence - Reorganization Items and Liabilities Subject to Compromise (Details) - USD ($) $ in Thousands</t>
  </si>
  <si>
    <t>Gain on settlement of liabilities subject to compromise</t>
  </si>
  <si>
    <t>Fresh start valuation adjustments</t>
  </si>
  <si>
    <t>Professional fees</t>
  </si>
  <si>
    <t>Backstop premium on the rights offering paid in stock</t>
  </si>
  <si>
    <t>Unamortized Debt Issuance Expense</t>
  </si>
  <si>
    <t>Reorganization items paid</t>
  </si>
  <si>
    <t>Liabilities subject to compromise</t>
  </si>
  <si>
    <t>Predecessor senior notes</t>
  </si>
  <si>
    <t>Liabilities subject to compromise, long-term debt</t>
  </si>
  <si>
    <t>Revolving Credit Facility</t>
  </si>
  <si>
    <t>Fresh Start Accounting - Reorganization Value (Details)</t>
  </si>
  <si>
    <t>Fresh-Start Adjustment [Line Items]</t>
  </si>
  <si>
    <t>Enterprise value</t>
  </si>
  <si>
    <t>Cash and cash equivalents and other</t>
  </si>
  <si>
    <t>Fair value of term loan</t>
  </si>
  <si>
    <t>Fair value of successor stockholders’ equity</t>
  </si>
  <si>
    <t>Current liabilities</t>
  </si>
  <si>
    <t>Non-current liabilities excluding long-term debt</t>
  </si>
  <si>
    <t>Reorganization value of successor assets</t>
  </si>
  <si>
    <t>Savings calculation, percentage, royalty intangible assets</t>
  </si>
  <si>
    <t>0.20%</t>
  </si>
  <si>
    <t>Savings calculation, percentage, technology intangible assets</t>
  </si>
  <si>
    <t>1.00%</t>
  </si>
  <si>
    <t>Savings calculation, percentage, after-tax intangible assets</t>
  </si>
  <si>
    <t>20.00%</t>
  </si>
  <si>
    <t>Property, Plant and Equipment - Components of Property, Plant and Equipment and Depreciation Expense (Details) - USD ($) $ in Thousands</t>
  </si>
  <si>
    <t>Total property, plant, and equipment, at cost</t>
  </si>
  <si>
    <t>Accumulated depreciation</t>
  </si>
  <si>
    <t>Property, plant, and equipment, net</t>
  </si>
  <si>
    <t>Depreciation expense</t>
  </si>
  <si>
    <t>Drilling equipment</t>
  </si>
  <si>
    <t>Rental tools</t>
  </si>
  <si>
    <t>Building, land and improvements</t>
  </si>
  <si>
    <t>Construction in progress</t>
  </si>
  <si>
    <t>Fresh Start Accounting - Balance Sheet Information (Details) - USD ($) $ in Thousands</t>
  </si>
  <si>
    <t>Mar. 30, 2019</t>
  </si>
  <si>
    <t>Accounts and notes receivable, net</t>
  </si>
  <si>
    <t>Intangible assets, net</t>
  </si>
  <si>
    <t>Current liabilities:</t>
  </si>
  <si>
    <t>Debtor in possession financing</t>
  </si>
  <si>
    <t>Long-term debt</t>
  </si>
  <si>
    <t>Commitments and contingencies</t>
  </si>
  <si>
    <t>Predecessor preferred stock</t>
  </si>
  <si>
    <t>Predecessor accumulated other comprehensive income (loss)</t>
  </si>
  <si>
    <t>Reorganization Adjustments</t>
  </si>
  <si>
    <t>Fresh Start Adjustments</t>
  </si>
  <si>
    <t>Property, Plant and Equipment - Additional Information (Details)</t>
  </si>
  <si>
    <t>Sep. 30, 2018business_line</t>
  </si>
  <si>
    <t>Dec. 31, 2019USD ($)</t>
  </si>
  <si>
    <t>Sep. 30, 2019business_line</t>
  </si>
  <si>
    <t>Dec. 31, 2019USD ($)business_line</t>
  </si>
  <si>
    <t>Number of business lines | business_line</t>
  </si>
  <si>
    <t>Estimated fair value</t>
  </si>
  <si>
    <t>Net gains (loss) on asset disposition</t>
  </si>
  <si>
    <t>Barge asset group</t>
  </si>
  <si>
    <t>Gulf of Mexico | Barge asset group</t>
  </si>
  <si>
    <t>International | Barge asset group</t>
  </si>
  <si>
    <t>Fresh Start Accounting - Footnotes (Details) - USD ($)</t>
  </si>
  <si>
    <t>Net change in cash and cash equivalents</t>
  </si>
  <si>
    <t>Net change in other current assets</t>
  </si>
  <si>
    <t>Net change in other non-current assets</t>
  </si>
  <si>
    <t>Net change in predecessor capital in excess of par value</t>
  </si>
  <si>
    <t>Net change in successor common stock</t>
  </si>
  <si>
    <t>Net change in accumulated deficit</t>
  </si>
  <si>
    <t>Customer relationships</t>
  </si>
  <si>
    <t>Trade names</t>
  </si>
  <si>
    <t>Developed technology</t>
  </si>
  <si>
    <t>Successor term loan, due March 2024</t>
  </si>
  <si>
    <t>Aggregate principal amount</t>
  </si>
  <si>
    <t>13.00%</t>
  </si>
  <si>
    <t>Proceeds from the rights offering</t>
  </si>
  <si>
    <t>Transfers from restricted cash for the return of cash collateral (for letters of credit)</t>
  </si>
  <si>
    <t>Proceeds from refund of backstop commitment fee</t>
  </si>
  <si>
    <t>Transfers from restricted cash for deposit releases</t>
  </si>
  <si>
    <t>Transfers to restricted cash for funding of professional fees</t>
  </si>
  <si>
    <t>Payment of debtor in possession financing principal and interest</t>
  </si>
  <si>
    <t>Payment of professional fees</t>
  </si>
  <si>
    <t>Payment of debt issuance costs for the successor credit facility</t>
  </si>
  <si>
    <t>Payment of fees on letters of credit</t>
  </si>
  <si>
    <t>Payment of term loan agent fees</t>
  </si>
  <si>
    <t>Payment of other reorganization expenses</t>
  </si>
  <si>
    <t>Refund of backstop commitment fee</t>
  </si>
  <si>
    <t>Elimination of predecessor directors and officers insurance policies</t>
  </si>
  <si>
    <t>Reclass of prepaid costs related to the successor credit facility</t>
  </si>
  <si>
    <t>Payment of other costs related to the successor credit facility</t>
  </si>
  <si>
    <t>Capitalization of debt issuance costs on the successor credit facility</t>
  </si>
  <si>
    <t>Accrual of professional fees</t>
  </si>
  <si>
    <t>Payment of debtor in possession financing interest</t>
  </si>
  <si>
    <t>Payment of letters of credit fees</t>
  </si>
  <si>
    <t>Net change in accrued liabilities</t>
  </si>
  <si>
    <t>Issuance of successor common stock to the 7.50% note holders and 6.75% note holders</t>
  </si>
  <si>
    <t>Excess fair value ascribed to lenders participating in equity rights offering</t>
  </si>
  <si>
    <t>Cancellation of predecessor preferred stock</t>
  </si>
  <si>
    <t>Cancellation of predecessor common stock</t>
  </si>
  <si>
    <t>Issuance of successor warrants to predecessor common stock and predecessor preferred stock holders</t>
  </si>
  <si>
    <t>Issuance of successor common stock to predecessor common stock and predecessor preferred stock holders</t>
  </si>
  <si>
    <t>Excess fair value ascribed to parties participating in rights offering, excluding lenders</t>
  </si>
  <si>
    <t>Issuance of successor common stock pursuant to rights offering</t>
  </si>
  <si>
    <t>Backstop premium on rights offering</t>
  </si>
  <si>
    <t>Payment of other reorganization items</t>
  </si>
  <si>
    <t>Fair value adjustment to rig material and supplies</t>
  </si>
  <si>
    <t>Net change in rig materials and supplies</t>
  </si>
  <si>
    <t>Fair value adjustment to investment in non-consolidated subsidiaries</t>
  </si>
  <si>
    <t>Fair value adjustment to long-term notes receivable</t>
  </si>
  <si>
    <t>Elimination of capitalized mobilization costs</t>
  </si>
  <si>
    <t>Elimination of long-term other deferred charges</t>
  </si>
  <si>
    <t>Elimination of deferred rent</t>
  </si>
  <si>
    <t>Elimination of deferred revenue</t>
  </si>
  <si>
    <t>Intangible Assets (Details) - USD ($) $ in Thousands</t>
  </si>
  <si>
    <t>Finite-Lived Intangible Assets [Line Items]</t>
  </si>
  <si>
    <t>Gross Carrying Amount</t>
  </si>
  <si>
    <t>Accumulated Amortization</t>
  </si>
  <si>
    <t>Net Carrying Amount</t>
  </si>
  <si>
    <t>Amortization expense</t>
  </si>
  <si>
    <t>Expected future intangible amortization expense</t>
  </si>
  <si>
    <t>2020</t>
  </si>
  <si>
    <t>2021</t>
  </si>
  <si>
    <t>2022</t>
  </si>
  <si>
    <t>2023</t>
  </si>
  <si>
    <t>Beyond 2023</t>
  </si>
  <si>
    <t>Estimated Useful Life (Years)</t>
  </si>
  <si>
    <t>Operating Leases - Additional Information (Details) - USD ($) $ in Thousands</t>
  </si>
  <si>
    <t>Jan. 01, 2019</t>
  </si>
  <si>
    <t>Lessee, Lease, Description [Line Items]</t>
  </si>
  <si>
    <t>Extension renewal term</t>
  </si>
  <si>
    <t>Lease termination period</t>
  </si>
  <si>
    <t>1 year</t>
  </si>
  <si>
    <t>Operating lease right-of-use assets</t>
  </si>
  <si>
    <t>Operating lease liabilities</t>
  </si>
  <si>
    <t>Additional operating leases not yet commenced</t>
  </si>
  <si>
    <t>Lease term for leases not yet commenced</t>
  </si>
  <si>
    <t>2 years</t>
  </si>
  <si>
    <t>Operating lease term</t>
  </si>
  <si>
    <t>Operating Leases - Supplement Lease information (Details) - USD ($) $ in Thousands</t>
  </si>
  <si>
    <t>Operating lease liabilities - current</t>
  </si>
  <si>
    <t>Operating lease liabilities- noncurrent</t>
  </si>
  <si>
    <t>Total operating lease liabilities</t>
  </si>
  <si>
    <t>Weighted average remaining lease term</t>
  </si>
  <si>
    <t>8 years</t>
  </si>
  <si>
    <t>Weighted average discount rate</t>
  </si>
  <si>
    <t>8.50%</t>
  </si>
  <si>
    <t>Cash paid for amounts included in the measurement of operating lease liabilities</t>
  </si>
  <si>
    <t>Operating lease right-of-use assets obtained in exchange for lease obligations</t>
  </si>
  <si>
    <t>Operating Leases - Maturities Of Operating Lease Liabilities (Details) - USD ($) $ in Thousands</t>
  </si>
  <si>
    <t>2024</t>
  </si>
  <si>
    <t>Beyond 2024</t>
  </si>
  <si>
    <t>Total undiscounted lease liability</t>
  </si>
  <si>
    <t>Imputed interest</t>
  </si>
  <si>
    <t>Operating Leases - Future Minimum Operating Lease Payments (Details) $ in Thousands</t>
  </si>
  <si>
    <t>Total lease payments</t>
  </si>
  <si>
    <t>Operating Leases - Lease Expenses (Details) - USD ($) $ in Thousands</t>
  </si>
  <si>
    <t>Operating lease expense</t>
  </si>
  <si>
    <t>Short-term lease expense</t>
  </si>
  <si>
    <t>Variable lease expense</t>
  </si>
  <si>
    <t>Total lease expense</t>
  </si>
  <si>
    <t>Supplementary Accrued Liabilities Information (Details) - USD ($) $ in Thousands</t>
  </si>
  <si>
    <t>Accrued payroll &amp; related benefits</t>
  </si>
  <si>
    <t>Accrued professional fees &amp; other</t>
  </si>
  <si>
    <t>Accrued interest expense</t>
  </si>
  <si>
    <t>Deferred mobilization fees</t>
  </si>
  <si>
    <t>Workers’ compensation liabilities, net</t>
  </si>
  <si>
    <t>Total accrued liabilities</t>
  </si>
  <si>
    <t>Debt - Summary of Company's Current Debt Portfolio (Details) - USD ($) $ in Thousands</t>
  </si>
  <si>
    <t>Debt Instrument [Line Items]</t>
  </si>
  <si>
    <t>Total debt</t>
  </si>
  <si>
    <t>Successor credit facility</t>
  </si>
  <si>
    <t>Total principal</t>
  </si>
  <si>
    <t>Predecessor 2015 secured credit agreement</t>
  </si>
  <si>
    <t>Debt - Successor Credit Facility (Details)</t>
  </si>
  <si>
    <t>Oct. 08, 2019USD ($)</t>
  </si>
  <si>
    <t>Mar. 26, 2019USD ($)</t>
  </si>
  <si>
    <t>Sep. 20, 2019USD ($)</t>
  </si>
  <si>
    <t>Maximum borrowing capacity</t>
  </si>
  <si>
    <t>Credit facility sublimit</t>
  </si>
  <si>
    <t>Minimum liquidity</t>
  </si>
  <si>
    <t>Cash in liquidity account (not to exceed)</t>
  </si>
  <si>
    <t>Increase in borrowing capacity</t>
  </si>
  <si>
    <t>Commitment fee (as a percent)</t>
  </si>
  <si>
    <t>0.50%</t>
  </si>
  <si>
    <t>Borrowing base availability</t>
  </si>
  <si>
    <t>Reduction to borrowing base availability</t>
  </si>
  <si>
    <t>Resulting availability under Credit Facility</t>
  </si>
  <si>
    <t>Debt issuance costs</t>
  </si>
  <si>
    <t>Debt issuance costs, net of amortization</t>
  </si>
  <si>
    <t>Successor credit facility | London Interbank Offered Rate (LIBOR) | Minimum</t>
  </si>
  <si>
    <t>Basis spread on variable rate</t>
  </si>
  <si>
    <t>2.25%</t>
  </si>
  <si>
    <t>Successor credit facility | London Interbank Offered Rate (LIBOR) | Maximum</t>
  </si>
  <si>
    <t>2.75%</t>
  </si>
  <si>
    <t>Successor credit facility | Base Rate | Minimum</t>
  </si>
  <si>
    <t>1.25%</t>
  </si>
  <si>
    <t>Successor credit facility | Base Rate | Maximum</t>
  </si>
  <si>
    <t>1.75%</t>
  </si>
  <si>
    <t>Amended and Restated Credit Agreement</t>
  </si>
  <si>
    <t>Minimum fixed charge coverage ratio, excess availability threshold (as a percent)</t>
  </si>
  <si>
    <t>Minimum fixed charge coverage ratio, excess availability threshold</t>
  </si>
  <si>
    <t>90.00%</t>
  </si>
  <si>
    <t>Voluntary prepayment</t>
  </si>
  <si>
    <t>Amended and Restated Credit Agreement | Minimum</t>
  </si>
  <si>
    <t>25.00%</t>
  </si>
  <si>
    <t>Amended and Restated Credit Agreement | Maximum</t>
  </si>
  <si>
    <t>37.50%</t>
  </si>
  <si>
    <t>Amended and Restated Credit Agreement | London Interbank Offered Rate (LIBOR) | Minimum</t>
  </si>
  <si>
    <t>175.00%</t>
  </si>
  <si>
    <t>Amended and Restated Credit Agreement | London Interbank Offered Rate (LIBOR) | Maximum</t>
  </si>
  <si>
    <t>225.00%</t>
  </si>
  <si>
    <t>Amended and Restated Credit Agreement | Base Rate | Minimum</t>
  </si>
  <si>
    <t>0.75%</t>
  </si>
  <si>
    <t>Amended and Restated Credit Agreement | Base Rate | Maximum</t>
  </si>
  <si>
    <t>Debt - Successor Term Loan, Due March 2024 (Details) - Successor term loan, due March 2024 - USD ($)</t>
  </si>
  <si>
    <t>Sep. 20, 2019</t>
  </si>
  <si>
    <t>Debt instrument, face amount</t>
  </si>
  <si>
    <t>Paid in cash (as a percent)</t>
  </si>
  <si>
    <t>11.00%</t>
  </si>
  <si>
    <t>Paid in kind and capitalized (as a percent)</t>
  </si>
  <si>
    <t>2.00%</t>
  </si>
  <si>
    <t>Premium for prepayment on or prior to 6 months after closing date (as a percent)</t>
  </si>
  <si>
    <t>0.00%</t>
  </si>
  <si>
    <t>Premium for prepayment from 6 months and on or prior to two years after closing date (as a percent)</t>
  </si>
  <si>
    <t>6.50%</t>
  </si>
  <si>
    <t>Premium for prepayment from two years and on or prior to three years after closing date (as a percent)</t>
  </si>
  <si>
    <t>3.25%</t>
  </si>
  <si>
    <t>Premium for prepayment from three years after closing date (as a percent)</t>
  </si>
  <si>
    <t>Voluntary prepayment in principal</t>
  </si>
  <si>
    <t>Interest associated with principal payment</t>
  </si>
  <si>
    <t>Term Loan balance</t>
  </si>
  <si>
    <t>Debt - Predecessor Senior Notes (Details) - USD ($)</t>
  </si>
  <si>
    <t>Predecessor 6.75% Senior Notes, Due July 2022</t>
  </si>
  <si>
    <t>Principal balance on Senior Notes</t>
  </si>
  <si>
    <t>Predecessor 7.50% Senior Notes, Due August 2020</t>
  </si>
  <si>
    <t>Debt - Predecessor 2015 Secured Credit Agreement (Details) - USD ($)</t>
  </si>
  <si>
    <t>Feb. 14, 2018</t>
  </si>
  <si>
    <t>Jan. 26, 2015</t>
  </si>
  <si>
    <t>Deposit into cash collateral account</t>
  </si>
  <si>
    <t>Predecessor 2015 Secured Credit Agreement</t>
  </si>
  <si>
    <t>Debt - Supplemental Cash Flow Information Related to Interest Paid (Details) - USD ($) $ in Thousands</t>
  </si>
  <si>
    <t>Interest paid</t>
  </si>
  <si>
    <t>Fair Value Measurements (Details) - USD ($) $ in Thousands</t>
  </si>
  <si>
    <t>Carrying And Estimated Fair Value [Line Items]</t>
  </si>
  <si>
    <t>Carrying Amount</t>
  </si>
  <si>
    <t>Carrying Amount | Successor term loan, due March 2024</t>
  </si>
  <si>
    <t>Carrying Amount | Predecessor 6.75% senior notes, due July 2022</t>
  </si>
  <si>
    <t>Carrying Amount | Predecessor 7.50% senior notes, due August 2020</t>
  </si>
  <si>
    <t>Fair Value</t>
  </si>
  <si>
    <t>Fair Value | Successor term loan, due March 2024</t>
  </si>
  <si>
    <t>Fair Value | Predecessor 6.75% senior notes, due July 2022</t>
  </si>
  <si>
    <t>Fair Value | Predecessor 7.50% senior notes, due August 2020</t>
  </si>
  <si>
    <t>Income Taxes - Summary of Components of Income (Loss) Before Income Taxes (Details) - USD ($) $ in Thousands</t>
  </si>
  <si>
    <t>United States</t>
  </si>
  <si>
    <t>Foreign</t>
  </si>
  <si>
    <t>Income Taxes - Summary of Income Tax Expense (Benefit) (Details) - USD ($) $ in Thousands</t>
  </si>
  <si>
    <t>Federal</t>
  </si>
  <si>
    <t>State</t>
  </si>
  <si>
    <t>Total current tax expense</t>
  </si>
  <si>
    <t>Total deferred tax expense (benefit)</t>
  </si>
  <si>
    <t>Effective tax rate</t>
  </si>
  <si>
    <t>(0.70%)</t>
  </si>
  <si>
    <t>63.00%</t>
  </si>
  <si>
    <t>(4.90%)</t>
  </si>
  <si>
    <t>Income Taxes - Schedule of Income Tax Reconciliation from Federal Income Tax Statutory Rate (Details) - USD ($) $ in Thousands</t>
  </si>
  <si>
    <t>Amount</t>
  </si>
  <si>
    <t>Income tax expense (benefit) at U.S. statutory rate</t>
  </si>
  <si>
    <t>Foreign taxes</t>
  </si>
  <si>
    <t>Tax effect different from statutory rates</t>
  </si>
  <si>
    <t>State taxes, net of federal benefit</t>
  </si>
  <si>
    <t>Change in valuation allowance</t>
  </si>
  <si>
    <t>Uncertain tax positions</t>
  </si>
  <si>
    <t>Permanent differences</t>
  </si>
  <si>
    <t>Prior year adjustments</t>
  </si>
  <si>
    <t>Expiration/write-off of deferred tax assets</t>
  </si>
  <si>
    <t>% of Pre-Tax Income</t>
  </si>
  <si>
    <t>21.00%</t>
  </si>
  <si>
    <t>(2.00%)</t>
  </si>
  <si>
    <t>3.20%</t>
  </si>
  <si>
    <t>(4.60%)</t>
  </si>
  <si>
    <t>(12.40%)</t>
  </si>
  <si>
    <t>2.70%</t>
  </si>
  <si>
    <t>(5.60%)</t>
  </si>
  <si>
    <t>1.70%</t>
  </si>
  <si>
    <t>1.60%</t>
  </si>
  <si>
    <t>110.30%</t>
  </si>
  <si>
    <t>21.10%</t>
  </si>
  <si>
    <t>(18.00%)</t>
  </si>
  <si>
    <t>1.10%</t>
  </si>
  <si>
    <t>(11.70%)</t>
  </si>
  <si>
    <t>0.10%</t>
  </si>
  <si>
    <t>(22.90%)</t>
  </si>
  <si>
    <t>2.40%</t>
  </si>
  <si>
    <t>(5.10%)</t>
  </si>
  <si>
    <t>(1.90%)</t>
  </si>
  <si>
    <t>(84.90%)</t>
  </si>
  <si>
    <t>23.90%</t>
  </si>
  <si>
    <t>(0.20%)</t>
  </si>
  <si>
    <t>0.60%</t>
  </si>
  <si>
    <t>Income tax expense</t>
  </si>
  <si>
    <t>Income Taxes - Schedule of Income Taxes Paid (Net of any Refunds) (Details) - USD ($) $ in Thousands</t>
  </si>
  <si>
    <t>Income taxes paid (net of refunds)</t>
  </si>
  <si>
    <t>Income Taxes - Components of Deferred Tax Assets and Liabilities (Details) - USD ($) $ in Thousands</t>
  </si>
  <si>
    <t>Deferred tax assets:</t>
  </si>
  <si>
    <t>Federal net operating loss (“NOL”) carryforwards</t>
  </si>
  <si>
    <t>State NOL carryforwards</t>
  </si>
  <si>
    <t>Property, plant, and equipment</t>
  </si>
  <si>
    <t>Excess interest</t>
  </si>
  <si>
    <t>Other state deferred tax asset, net</t>
  </si>
  <si>
    <t>Foreign tax credits</t>
  </si>
  <si>
    <t>FIN 48</t>
  </si>
  <si>
    <t>Foreign tax</t>
  </si>
  <si>
    <t>Accruals not currently deductible for tax purposes</t>
  </si>
  <si>
    <t>Deferred compensation</t>
  </si>
  <si>
    <t>Total deferred tax assets</t>
  </si>
  <si>
    <t>Valuation allowance</t>
  </si>
  <si>
    <t>Total deferred tax assets, net of valuation allowance</t>
  </si>
  <si>
    <t>Deferred tax liabilities:</t>
  </si>
  <si>
    <t>Other state deferred tax liability, net</t>
  </si>
  <si>
    <t>Intangibles</t>
  </si>
  <si>
    <t>Total deferred tax liabilities</t>
  </si>
  <si>
    <t>Net deferred tax liability</t>
  </si>
  <si>
    <t>Net deferred tax asset (liability)</t>
  </si>
  <si>
    <t>Income Taxes - Additional Information (Details) - USD ($) $ in Thousands</t>
  </si>
  <si>
    <t>Income Tax Contingency [Line Items]</t>
  </si>
  <si>
    <t>Cancellation of debt income</t>
  </si>
  <si>
    <t>Increase (decrease) in valuation allowance</t>
  </si>
  <si>
    <t>U.S. Tax Authority</t>
  </si>
  <si>
    <t>NOL carryforward</t>
  </si>
  <si>
    <t>Income Taxes - Reconciliation of Unrecognized Tax Benefits (Details) - USD ($) $ in Thousands</t>
  </si>
  <si>
    <t>Reconciliation of Unrecognized Tax Benefits, Excluding Amounts Pertaining to Examined Tax Returns [Roll Forward]</t>
  </si>
  <si>
    <t>Beginning balance</t>
  </si>
  <si>
    <t>Additions based on tax positions taken during a prior period</t>
  </si>
  <si>
    <t>Additions based on tax positions taken during the current period</t>
  </si>
  <si>
    <t>Reductions related to a lapse of applicable statute of limitations</t>
  </si>
  <si>
    <t>Reductions based on tax positions taken during a prior period</t>
  </si>
  <si>
    <t>Reductions related to settlement of tax matters</t>
  </si>
  <si>
    <t>Ending balance</t>
  </si>
  <si>
    <t>Income Taxes - Schedule of Liability for Unrecognized Tax Benefits and Accrued Interest and Penalties (Details) - USD ($) $ in Thousands</t>
  </si>
  <si>
    <t>Liability for unrecognized tax benefits (1)</t>
  </si>
  <si>
    <t>Accrued interest related to uncertain tax positions</t>
  </si>
  <si>
    <t>Penalties related to uncertain tax positions</t>
  </si>
  <si>
    <t>Commitments and Contingencies - Additional Information (Details)</t>
  </si>
  <si>
    <t>Exposure per occurrence, employees compensation</t>
  </si>
  <si>
    <t>Aggregate self insured exposure per employer's liability</t>
  </si>
  <si>
    <t>Aggregate self insured exposure per occurrence, foreign employees compensation</t>
  </si>
  <si>
    <t>Aggregate self insured exposure per employer's liability, foreign</t>
  </si>
  <si>
    <t>Employment agreement, automatic renewal period</t>
  </si>
  <si>
    <t>Employment agreements, termination lump sum payments, period following change in control of company</t>
  </si>
  <si>
    <t>Commitments and Contingencies - Schedule of Gross Self-Insurance Accruals and Insurance Recoveries/Receivables (Details) - USD ($) $ in Thousands</t>
  </si>
  <si>
    <t>Gross self-insurance accruals</t>
  </si>
  <si>
    <t>Insurance recoveries/receivables</t>
  </si>
  <si>
    <t>Stock-Based Compensation - Additional Information (Details) - USD ($) $ / shares in Units, $ in Millions</t>
  </si>
  <si>
    <t>Share-based Compensation Arrangement by Share-based Payment Award [Line Items]</t>
  </si>
  <si>
    <t>Award vesting period</t>
  </si>
  <si>
    <t>Unrecognized compensation cost related to unamortized units</t>
  </si>
  <si>
    <t>Successor unvested restricted stock units</t>
  </si>
  <si>
    <t>Weighted-average vesting period</t>
  </si>
  <si>
    <t>27 months</t>
  </si>
  <si>
    <t>Time-based phantom stock units</t>
  </si>
  <si>
    <t>Number of shares of common stock represented by each award</t>
  </si>
  <si>
    <t>Performance cash units</t>
  </si>
  <si>
    <t>Performance period</t>
  </si>
  <si>
    <t>Nominal value (in dollars per share)</t>
  </si>
  <si>
    <t>Maximum number of units granted which may be earned if performance at the maximum level is achieved (as a percent)</t>
  </si>
  <si>
    <t>200.00%</t>
  </si>
  <si>
    <t>Performance-based phantom stock units</t>
  </si>
  <si>
    <t>250.00%</t>
  </si>
  <si>
    <t>Successor outstanding stock options</t>
  </si>
  <si>
    <t>Expiration period</t>
  </si>
  <si>
    <t>Predecessor Stock Plan</t>
  </si>
  <si>
    <t>Number of shares authorized plan</t>
  </si>
  <si>
    <t>Successor Stock Plan</t>
  </si>
  <si>
    <t>Number of shares remaining under plan</t>
  </si>
  <si>
    <t>Minimum | Successor unvested restricted stock units</t>
  </si>
  <si>
    <t>Minimum | Time-based phantom stock units</t>
  </si>
  <si>
    <t>Maximum | Successor unvested restricted stock units</t>
  </si>
  <si>
    <t>Maximum | Time-based phantom stock units</t>
  </si>
  <si>
    <t>Stock-Based Compensation - Restricted Stock Units (Details) - Restricted Stock Units - USD ($) $ / shares in Units, $ in Thousands</t>
  </si>
  <si>
    <t>Number of Shares</t>
  </si>
  <si>
    <t>Beginning Balance (in shares)</t>
  </si>
  <si>
    <t>Granted (in shares)</t>
  </si>
  <si>
    <t>Vested (in shares)</t>
  </si>
  <si>
    <t>Forfeited/Canceled (in shares)</t>
  </si>
  <si>
    <t>Ending Balance (in shares)</t>
  </si>
  <si>
    <t>Weighted Average Grant-Date Fair Value</t>
  </si>
  <si>
    <t>Beginning Balance (in dollars per share)</t>
  </si>
  <si>
    <t>Granted (in dollars per share)</t>
  </si>
  <si>
    <t>Vested (in dollars per share)</t>
  </si>
  <si>
    <t>Forfeited/Canceled (in dollars per share)</t>
  </si>
  <si>
    <t>Ending Balance (in dollars per share)</t>
  </si>
  <si>
    <t>Amortization Expense and Total Value of Units Vested</t>
  </si>
  <si>
    <t>Total expense (gain)</t>
  </si>
  <si>
    <t>Total value of the units vested</t>
  </si>
  <si>
    <t>Stock-Based Compensation - Time-based Phantom Stock Units (Details) - Time-based Phantom Stock Units - USD ($) $ in Thousands</t>
  </si>
  <si>
    <t>Stock-Based Compensation - Performance Cash Units (Details) - Performance Cash Units - USD ($) $ in Thousands</t>
  </si>
  <si>
    <t>Forfeited (in shares)</t>
  </si>
  <si>
    <t>Stock-Based Compensation - Performance-based Phantom Stock Units (Details) - Performance-based Phantom Stock Units - USD ($) $ in Thousands</t>
  </si>
  <si>
    <t>Stock-Based Compensation - Stock Options (Details) - USD ($) $ / shares in Units, $ in Thousands</t>
  </si>
  <si>
    <t>Stock Options</t>
  </si>
  <si>
    <t>Beginning balance (in shares)</t>
  </si>
  <si>
    <t>Exercised (in shares)</t>
  </si>
  <si>
    <t>Ending balance (in shares)</t>
  </si>
  <si>
    <t>Exercisable (in shares)</t>
  </si>
  <si>
    <t>Beginning balance (in dollars per share)</t>
  </si>
  <si>
    <t>Exercised (in dollars per share)</t>
  </si>
  <si>
    <t>Forfeited (in dollars per share)</t>
  </si>
  <si>
    <t>Ending balance (in dollars per share)</t>
  </si>
  <si>
    <t>Exercisable (in dollars per share)</t>
  </si>
  <si>
    <t>Weighted Average Exercise Price</t>
  </si>
  <si>
    <t>Weighted Average Remaining Contractual Life and Aggregate Intrinsic Value</t>
  </si>
  <si>
    <t>Granted (term)</t>
  </si>
  <si>
    <t>8 years 8 months 12 days</t>
  </si>
  <si>
    <t>Forfeited (term)</t>
  </si>
  <si>
    <t>9 years 2 months 12 days</t>
  </si>
  <si>
    <t>Unvested (term)</t>
  </si>
  <si>
    <t>8 years 4 months 24 days</t>
  </si>
  <si>
    <t>Unvested, Aggregate Intrinsic Value</t>
  </si>
  <si>
    <t>Exercisable (term)</t>
  </si>
  <si>
    <t>4 years 2 months 12 days</t>
  </si>
  <si>
    <t>Exercisable, Aggregate Instrinsic Value</t>
  </si>
  <si>
    <t>Assumptions Used to Value Stock Option Awards</t>
  </si>
  <si>
    <t>Risk-free interest rate (U.S. Treasury yield curve)</t>
  </si>
  <si>
    <t>2.20%</t>
  </si>
  <si>
    <t>Expected dividend yield (as a percent)</t>
  </si>
  <si>
    <t>Expected volatility (as a percent)</t>
  </si>
  <si>
    <t>51.50%</t>
  </si>
  <si>
    <t>Expected term</t>
  </si>
  <si>
    <t>Stockholders' Equity (Details)</t>
  </si>
  <si>
    <t>Jan. 29, 2020$ / sharesshares</t>
  </si>
  <si>
    <t>Aug. 23, 2018$ / shares</t>
  </si>
  <si>
    <t>May 10, 2018$ / shares</t>
  </si>
  <si>
    <t>Feb. 28, 2018$ / shares</t>
  </si>
  <si>
    <t>Class of Stock [Line Items]</t>
  </si>
  <si>
    <t>Dividends declared (in dollars per share) | $ / shares</t>
  </si>
  <si>
    <t>Subsequent Event | Reverse Stock Split</t>
  </si>
  <si>
    <t>Shares owned prior to split which entitled shareholders to cash (in dollars per share) | $ / shares</t>
  </si>
  <si>
    <t>Minimum | Subsequent Event | Reverse Stock Split</t>
  </si>
  <si>
    <t>Stock split ratio</t>
  </si>
  <si>
    <t>Number of shares owned prior to split which entitled shareholders to cash | shares</t>
  </si>
  <si>
    <t>Minimum | Subsequent Event | Forward Stock Split</t>
  </si>
  <si>
    <t>Maximum | Subsequent Event | Reverse Stock Split</t>
  </si>
  <si>
    <t>Maximum | Subsequent Event | Forward Stock Split</t>
  </si>
  <si>
    <t>Earnings (Loss) Per Share (EPS) Additional Information (Details)</t>
  </si>
  <si>
    <t>Sep. 30, 2019$ / shares</t>
  </si>
  <si>
    <t>Mar. 31, 2019shares</t>
  </si>
  <si>
    <t>Dec. 31, 2019$ / sharesshares</t>
  </si>
  <si>
    <t>Dec. 31, 2018shares</t>
  </si>
  <si>
    <t>Antidilutive Securities Excluded from Computation of Earnings Per Share [Line Items]</t>
  </si>
  <si>
    <t>Exercise price (in dollars per share) | $ / shares</t>
  </si>
  <si>
    <t>Initial exercise price (in dollars per share) | $ / shares</t>
  </si>
  <si>
    <t>Preferred stock, convertible into common stock (in shares) | shares</t>
  </si>
  <si>
    <t>Preferred stock, conversion ratio</t>
  </si>
  <si>
    <t>Common stock after conversion (in shares) | shares</t>
  </si>
  <si>
    <t>Earnings (Loss) Per Share (EPS) - Summary of Reconciliation of Income and Number of Shares Used to Calculate Basic and Diluted Earnings per Share (EPS) (Details) - USD ($) $ / shares in Units, $ in Thousands</t>
  </si>
  <si>
    <t>Jun. 30, 2019</t>
  </si>
  <si>
    <t>Sep. 30, 2018</t>
  </si>
  <si>
    <t>Jun. 30, 2018</t>
  </si>
  <si>
    <t>Mar. 31, 2018</t>
  </si>
  <si>
    <t>Basic earnings (loss) per share (in shares)</t>
  </si>
  <si>
    <t>Basic earnings (loss) per common share (in dollars per share)</t>
  </si>
  <si>
    <t>Unvested restricted stock units (in shares)</t>
  </si>
  <si>
    <t>Unvested stock options</t>
  </si>
  <si>
    <t>Warrants</t>
  </si>
  <si>
    <t>Number of shares used for diluted EPS computation (in shares)</t>
  </si>
  <si>
    <t>Diluted earnings (loss) per common share (in dollars per share)</t>
  </si>
  <si>
    <t>Earnings (Loss) Per Share (EPS) - Schedule of Antidilutive Securities Excluded from Computation of Earnings Per Share (Details) - shares</t>
  </si>
  <si>
    <t>Shares excluded from the computation of diluted EPS</t>
  </si>
  <si>
    <t>Successor warrants</t>
  </si>
  <si>
    <t>Revenue - Additional Information (Details) $ in Thousands</t>
  </si>
  <si>
    <t>Sep. 30, 2018USD ($)business_line</t>
  </si>
  <si>
    <t>Disaggregation of Revenue [Line Items]</t>
  </si>
  <si>
    <t>Typical payment term</t>
  </si>
  <si>
    <t>30 days</t>
  </si>
  <si>
    <t>Contract term</t>
  </si>
  <si>
    <t>P2M</t>
  </si>
  <si>
    <t>P60M</t>
  </si>
  <si>
    <t>Lease revenue</t>
  </si>
  <si>
    <t>Deferred service revenue</t>
  </si>
  <si>
    <t>Service revenue</t>
  </si>
  <si>
    <t>Revenue - Capitalized Mobilization Costs and Amortization Costs (Details) - USD ($) $ in Thousands</t>
  </si>
  <si>
    <t>Capitalized mobilization costs</t>
  </si>
  <si>
    <t>Amortization of capitalized mobilization costs</t>
  </si>
  <si>
    <t>Revenue - Summary of Accounts And Notes Receivable And Contract Assets and Liabilities (Details) - USD ($) $ in Thousands</t>
  </si>
  <si>
    <t>Contract liabilities - current (Deferred revenue)</t>
  </si>
  <si>
    <t>Contract liabilities - noncurrent (Deferred revenue)</t>
  </si>
  <si>
    <t>Total contract liabilities</t>
  </si>
  <si>
    <t>Change in Contract with Customer, Liability [Roll Forward]</t>
  </si>
  <si>
    <t>Decrease due to recognition of revenue</t>
  </si>
  <si>
    <t>Increase to deferred revenue during current period</t>
  </si>
  <si>
    <t>Elimination of deferred revenue due to the adoption of fresh start accounting</t>
  </si>
  <si>
    <t>Revenue - Summary of Future Obligations (Details) $ in Thousand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Lease revenue | Revenue, Remaining Performance Obligation, Expected Timing of Satisfaction, Start Date [Axis]: 2020-01-01</t>
  </si>
  <si>
    <t>Lease revenue | Revenue, Remaining Performance Obligation, Expected Timing of Satisfaction, Start Date [Axis]: 2021-01-01</t>
  </si>
  <si>
    <t>Lease revenue | Revenue, Remaining Performance Obligation, Expected Timing of Satisfaction, Start Date [Axis]: 2022-01-01</t>
  </si>
  <si>
    <t>Lease revenue | Revenue, Remaining Performance Obligation, Expected Timing of Satisfaction, Start Date [Axis]: 2023-01-01</t>
  </si>
  <si>
    <t>Service revenue | Revenue, Remaining Performance Obligation, Expected Timing of Satisfaction, Start Date [Axis]: 2020-01-01</t>
  </si>
  <si>
    <t>Service revenue | Revenue, Remaining Performance Obligation, Expected Timing of Satisfaction, Start Date [Axis]: 2021-01-01</t>
  </si>
  <si>
    <t>Service revenue | Revenue, Remaining Performance Obligation, Expected Timing of Satisfaction, Start Date [Axis]: 2022-01-01</t>
  </si>
  <si>
    <t>Service revenue | Revenue, Remaining Performance Obligation, Expected Timing of Satisfaction, Start Date [Axis]: 2023-01-01</t>
  </si>
  <si>
    <t>Employee Benefit Plan (Details) - USD ($) $ in Thousands</t>
  </si>
  <si>
    <t>1 Months Ended</t>
  </si>
  <si>
    <t>Jan. 31, 2020</t>
  </si>
  <si>
    <t>Defined Contribution Plan Disclosure [Line Items]</t>
  </si>
  <si>
    <t>Company's matching contribution percent</t>
  </si>
  <si>
    <t>Percent of participant's compensation</t>
  </si>
  <si>
    <t>6.00%</t>
  </si>
  <si>
    <t>Vesting percentage for employees hired prior to July 2017</t>
  </si>
  <si>
    <t>100.00%</t>
  </si>
  <si>
    <t>Vesting period for employees hired after July 2017</t>
  </si>
  <si>
    <t>401(k) Plan matching contributions expense</t>
  </si>
  <si>
    <t>Subsequent Event</t>
  </si>
  <si>
    <t>5.00%</t>
  </si>
  <si>
    <t>Reportable Segments - Additional Information (Details)</t>
  </si>
  <si>
    <t>Sep. 30, 2019business_linesegment</t>
  </si>
  <si>
    <t>Dec. 31, 2019business_linesegment</t>
  </si>
  <si>
    <t>Segment Reporting Information [Line Items]</t>
  </si>
  <si>
    <t>Number of reportable segments</t>
  </si>
  <si>
    <t>Rental tools services</t>
  </si>
  <si>
    <t>Number of reportable subsegments</t>
  </si>
  <si>
    <t>Drilling services</t>
  </si>
  <si>
    <t>Reportable Segments - Results of Operations by Reportable Segment (Details) - USD ($)</t>
  </si>
  <si>
    <t>Revenues:</t>
  </si>
  <si>
    <t>Operating income:</t>
  </si>
  <si>
    <t>Capital expenditures:</t>
  </si>
  <si>
    <t>Total capital expenditures</t>
  </si>
  <si>
    <t>Depreciation and amortization:</t>
  </si>
  <si>
    <t>Total depreciation and amortization</t>
  </si>
  <si>
    <t>Identifiable assets:</t>
  </si>
  <si>
    <t>Operating Segments</t>
  </si>
  <si>
    <t>Corporate</t>
  </si>
  <si>
    <t>Drilling Services</t>
  </si>
  <si>
    <t>U.S. (lower 48) drilling</t>
  </si>
  <si>
    <t>U.S. (lower 48) drilling | Operating Segments</t>
  </si>
  <si>
    <t>International &amp; Alaska drilling</t>
  </si>
  <si>
    <t>International &amp; Alaska drilling | Operating Segments</t>
  </si>
  <si>
    <t>Rental Tools Services</t>
  </si>
  <si>
    <t>U.S. rental tools</t>
  </si>
  <si>
    <t>U.S. rental tools | Operating Segments</t>
  </si>
  <si>
    <t>International rental tools</t>
  </si>
  <si>
    <t>International rental tools | Operating Segments</t>
  </si>
  <si>
    <t>International &amp; Alaska drilling | Exxon Neftegas Limited (ENL)</t>
  </si>
  <si>
    <t>63.80%</t>
  </si>
  <si>
    <t>International &amp; Alaska drilling | Customer Concentration Risk | Sales Revenue, Net | Exxon Neftegas Limited (ENL)</t>
  </si>
  <si>
    <t>62.90%</t>
  </si>
  <si>
    <t>58.00%</t>
  </si>
  <si>
    <t>International &amp; Alaska drilling | Customer Concentration Risk | Sales Revenue, Net of Reimbursable Revenues | Exxon Neftegas Limited (ENL)</t>
  </si>
  <si>
    <t>48.80%</t>
  </si>
  <si>
    <t>48.00%</t>
  </si>
  <si>
    <t>International &amp; Alaska drilling | Reimbursable revenue | Exxon Neftegas Limited (ENL)</t>
  </si>
  <si>
    <t>46.60%</t>
  </si>
  <si>
    <t>Reportable Segments - Results of Operations by Geographic Area (Details) - USD ($) $ in Thousands</t>
  </si>
  <si>
    <t>Total revenues</t>
  </si>
  <si>
    <t>Long-lived assets:</t>
  </si>
  <si>
    <t>Total long-lived assets</t>
  </si>
  <si>
    <t>Russia</t>
  </si>
  <si>
    <t>EMEA &amp; Asia</t>
  </si>
  <si>
    <t>Latin America</t>
  </si>
  <si>
    <t>Other CIS</t>
  </si>
  <si>
    <t>Selected Quarterly Financial Data (Unaudited) (Details) - USD ($) $ / shares in Units, $ in Thousands</t>
  </si>
  <si>
    <t>Operating gross margin</t>
  </si>
  <si>
    <t>Operating income (loss)</t>
  </si>
  <si>
    <t>Schedule II - Valuation and Qualifying Accounts (Details) - USD ($) $ in Thousands</t>
  </si>
  <si>
    <t>SEC Schedule, 12-09, Movement in Valuation Allowances and Reserves [Roll Forward]</t>
  </si>
  <si>
    <t>Balance at beginning of year</t>
  </si>
  <si>
    <t>Charged to cost and expenses</t>
  </si>
  <si>
    <t>Charged to other accounts</t>
  </si>
  <si>
    <t>Deductions</t>
  </si>
  <si>
    <t>Balance at end of year</t>
  </si>
  <si>
    <t>Allowance for obsolete rig materials and supplies</t>
  </si>
  <si>
    <t>Deferred tax valuation allowanc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00_);_(&quot;$ &quot;(#,##0.000000)" numFmtId="167"/>
    <numFmt formatCode="#,##0.000_);(#,##0.000)" numFmtId="168"/>
    <numFmt formatCode="_(&quot;$ &quot;#,##0.0000_);_(&quot;$ &quot;(#,##0.000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9</v>
      </c>
    </row>
    <row r="22" spans="1:4">
      <c r="A22" s="4" t="s">
        <v>40</v>
      </c>
      <c r="B22" s="4" t="s">
        <v>39</v>
      </c>
    </row>
    <row r="23" spans="1:4">
      <c r="A23" s="4" t="s">
        <v>41</v>
      </c>
      <c r="B23" s="4" t="s">
        <v>42</v>
      </c>
    </row>
    <row r="24" spans="1:4">
      <c r="A24" s="4" t="s">
        <v>43</v>
      </c>
      <c r="B24" s="4" t="s">
        <v>9</v>
      </c>
    </row>
    <row r="25" spans="1:4">
      <c r="A25" s="4" t="s">
        <v>44</v>
      </c>
      <c r="B25" s="4" t="s">
        <v>17</v>
      </c>
    </row>
    <row r="26" spans="1:4">
      <c r="A26" s="4" t="s">
        <v>45</v>
      </c>
      <c r="B26" s="4" t="s">
        <v>17</v>
      </c>
    </row>
    <row r="27" spans="1:4">
      <c r="A27" s="4" t="s">
        <v>46</v>
      </c>
      <c r="B27" s="4" t="s">
        <v>9</v>
      </c>
    </row>
    <row r="28" spans="1:4">
      <c r="A28" s="4" t="s">
        <v>47</v>
      </c>
      <c r="C28" s="5" t="n">
        <v>15044676</v>
      </c>
    </row>
    <row r="29" spans="1:4">
      <c r="A29" s="4" t="s">
        <v>48</v>
      </c>
      <c r="D29" s="6" t="n">
        <v>115.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56</v>
      </c>
      <c r="B1" s="2" t="s">
        <v>110</v>
      </c>
      <c r="C1" s="2" t="s">
        <v>111</v>
      </c>
      <c r="D1" s="2" t="s">
        <v>1</v>
      </c>
    </row>
    <row r="2" spans="1:4">
      <c r="B2" s="2" t="s">
        <v>112</v>
      </c>
      <c r="C2" s="2" t="s">
        <v>2</v>
      </c>
      <c r="D2" s="2" t="s">
        <v>62</v>
      </c>
    </row>
    <row r="3" spans="1:4">
      <c r="A3" s="3" t="s">
        <v>1027</v>
      </c>
    </row>
    <row r="4" spans="1:4">
      <c r="A4" s="4" t="s">
        <v>1057</v>
      </c>
      <c r="B4" s="7" t="n">
        <v>157397</v>
      </c>
      <c r="C4" s="7" t="n">
        <v>472395</v>
      </c>
      <c r="D4" s="7" t="n">
        <v>480821</v>
      </c>
    </row>
    <row r="5" spans="1:4">
      <c r="A5" s="3" t="s">
        <v>1058</v>
      </c>
    </row>
    <row r="6" spans="1:4">
      <c r="A6" s="4" t="s">
        <v>1059</v>
      </c>
      <c r="C6" s="5" t="n">
        <v>299768</v>
      </c>
      <c r="D6" s="5" t="n">
        <v>534371</v>
      </c>
    </row>
    <row r="7" spans="1:4">
      <c r="A7" s="4" t="s">
        <v>752</v>
      </c>
    </row>
    <row r="8" spans="1:4">
      <c r="A8" s="3" t="s">
        <v>1027</v>
      </c>
    </row>
    <row r="9" spans="1:4">
      <c r="A9" s="4" t="s">
        <v>1057</v>
      </c>
      <c r="B9" s="5" t="n">
        <v>66252</v>
      </c>
      <c r="C9" s="5" t="n">
        <v>204450</v>
      </c>
      <c r="D9" s="5" t="n">
        <v>207612</v>
      </c>
    </row>
    <row r="10" spans="1:4">
      <c r="A10" s="3" t="s">
        <v>1058</v>
      </c>
    </row>
    <row r="11" spans="1:4">
      <c r="A11" s="4" t="s">
        <v>1059</v>
      </c>
      <c r="C11" s="5" t="n">
        <v>238497</v>
      </c>
      <c r="D11" s="5" t="n">
        <v>369106</v>
      </c>
    </row>
    <row r="12" spans="1:4">
      <c r="A12" s="4" t="s">
        <v>1060</v>
      </c>
    </row>
    <row r="13" spans="1:4">
      <c r="A13" s="3" t="s">
        <v>1027</v>
      </c>
    </row>
    <row r="14" spans="1:4">
      <c r="A14" s="4" t="s">
        <v>1057</v>
      </c>
      <c r="B14" s="5" t="n">
        <v>49388</v>
      </c>
      <c r="C14" s="5" t="n">
        <v>138893</v>
      </c>
      <c r="D14" s="5" t="n">
        <v>123767</v>
      </c>
    </row>
    <row r="15" spans="1:4">
      <c r="A15" s="3" t="s">
        <v>1058</v>
      </c>
    </row>
    <row r="16" spans="1:4">
      <c r="A16" s="4" t="s">
        <v>1059</v>
      </c>
      <c r="C16" s="5" t="n">
        <v>3276</v>
      </c>
      <c r="D16" s="5" t="n">
        <v>16964</v>
      </c>
    </row>
    <row r="17" spans="1:4">
      <c r="A17" s="4" t="s">
        <v>1061</v>
      </c>
    </row>
    <row r="18" spans="1:4">
      <c r="A18" s="3" t="s">
        <v>1027</v>
      </c>
    </row>
    <row r="19" spans="1:4">
      <c r="A19" s="4" t="s">
        <v>1057</v>
      </c>
      <c r="B19" s="5" t="n">
        <v>25133</v>
      </c>
      <c r="C19" s="5" t="n">
        <v>69027</v>
      </c>
      <c r="D19" s="5" t="n">
        <v>92568</v>
      </c>
    </row>
    <row r="20" spans="1:4">
      <c r="A20" s="3" t="s">
        <v>1058</v>
      </c>
    </row>
    <row r="21" spans="1:4">
      <c r="A21" s="4" t="s">
        <v>1059</v>
      </c>
      <c r="C21" s="5" t="n">
        <v>27342</v>
      </c>
      <c r="D21" s="5" t="n">
        <v>89696</v>
      </c>
    </row>
    <row r="22" spans="1:4">
      <c r="A22" s="4" t="s">
        <v>1062</v>
      </c>
    </row>
    <row r="23" spans="1:4">
      <c r="A23" s="3" t="s">
        <v>1027</v>
      </c>
    </row>
    <row r="24" spans="1:4">
      <c r="A24" s="4" t="s">
        <v>1057</v>
      </c>
      <c r="B24" s="5" t="n">
        <v>5482</v>
      </c>
      <c r="C24" s="5" t="n">
        <v>29351</v>
      </c>
      <c r="D24" s="5" t="n">
        <v>14631</v>
      </c>
    </row>
    <row r="25" spans="1:4">
      <c r="A25" s="3" t="s">
        <v>1058</v>
      </c>
    </row>
    <row r="26" spans="1:4">
      <c r="A26" s="4" t="s">
        <v>1059</v>
      </c>
      <c r="C26" s="5" t="n">
        <v>20181</v>
      </c>
      <c r="D26" s="5" t="n">
        <v>36656</v>
      </c>
    </row>
    <row r="27" spans="1:4">
      <c r="A27" s="4" t="s">
        <v>1063</v>
      </c>
    </row>
    <row r="28" spans="1:4">
      <c r="A28" s="3" t="s">
        <v>1027</v>
      </c>
    </row>
    <row r="29" spans="1:4">
      <c r="A29" s="4" t="s">
        <v>1057</v>
      </c>
      <c r="B29" s="5" t="n">
        <v>3621</v>
      </c>
      <c r="C29" s="5" t="n">
        <v>11635</v>
      </c>
      <c r="D29" s="5" t="n">
        <v>13703</v>
      </c>
    </row>
    <row r="30" spans="1:4">
      <c r="A30" s="3" t="s">
        <v>1058</v>
      </c>
    </row>
    <row r="31" spans="1:4">
      <c r="A31" s="4" t="s">
        <v>1059</v>
      </c>
      <c r="C31" s="5" t="n">
        <v>10472</v>
      </c>
      <c r="D31" s="5" t="n">
        <v>21949</v>
      </c>
    </row>
    <row r="32" spans="1:4">
      <c r="A32" s="4" t="s">
        <v>129</v>
      </c>
    </row>
    <row r="33" spans="1:4">
      <c r="A33" s="3" t="s">
        <v>1027</v>
      </c>
    </row>
    <row r="34" spans="1:4">
      <c r="A34" s="4" t="s">
        <v>1057</v>
      </c>
      <c r="B34" s="7" t="n">
        <v>7521</v>
      </c>
      <c r="C34" s="7" t="n">
        <v>19039</v>
      </c>
      <c r="D34" s="7" t="n">
        <v>2854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s>
  <sheetData>
    <row r="1" spans="1:12">
      <c r="A1" s="1" t="s">
        <v>1064</v>
      </c>
      <c r="B1" s="2" t="s">
        <v>110</v>
      </c>
      <c r="K1" s="2" t="s">
        <v>111</v>
      </c>
      <c r="L1" s="2" t="s">
        <v>1</v>
      </c>
    </row>
    <row r="2" spans="1:12">
      <c r="B2" s="2" t="s">
        <v>2</v>
      </c>
      <c r="C2" s="2" t="s">
        <v>479</v>
      </c>
      <c r="D2" s="2" t="s">
        <v>954</v>
      </c>
      <c r="E2" s="2" t="s">
        <v>112</v>
      </c>
      <c r="F2" s="2" t="s">
        <v>539</v>
      </c>
      <c r="G2" s="2" t="s">
        <v>62</v>
      </c>
      <c r="H2" s="2" t="s">
        <v>955</v>
      </c>
      <c r="I2" s="2" t="s">
        <v>956</v>
      </c>
      <c r="J2" s="2" t="s">
        <v>957</v>
      </c>
      <c r="K2" s="2" t="s">
        <v>2</v>
      </c>
      <c r="L2" s="2" t="s">
        <v>62</v>
      </c>
    </row>
    <row r="3" spans="1:12">
      <c r="A3" s="3" t="s">
        <v>259</v>
      </c>
    </row>
    <row r="4" spans="1:12">
      <c r="A4" s="4" t="s">
        <v>114</v>
      </c>
      <c r="B4" s="7" t="n">
        <v>156281</v>
      </c>
      <c r="C4" s="7" t="n">
        <v>160083</v>
      </c>
      <c r="D4" s="7" t="n">
        <v>156031</v>
      </c>
      <c r="E4" s="7" t="n">
        <v>157397</v>
      </c>
      <c r="G4" s="7" t="n">
        <v>129148</v>
      </c>
      <c r="H4" s="7" t="n">
        <v>123395</v>
      </c>
      <c r="I4" s="7" t="n">
        <v>118603</v>
      </c>
      <c r="J4" s="7" t="n">
        <v>109675</v>
      </c>
      <c r="K4" s="7" t="n">
        <v>472395</v>
      </c>
      <c r="L4" s="7" t="n">
        <v>480821</v>
      </c>
    </row>
    <row r="5" spans="1:12">
      <c r="A5" s="4" t="s">
        <v>1065</v>
      </c>
      <c r="B5" s="5" t="n">
        <v>11462</v>
      </c>
      <c r="C5" s="5" t="n">
        <v>22268</v>
      </c>
      <c r="D5" s="5" t="n">
        <v>22991</v>
      </c>
      <c r="E5" s="5" t="n">
        <v>11424</v>
      </c>
      <c r="G5" s="5" t="n">
        <v>3815</v>
      </c>
      <c r="H5" s="5" t="n">
        <v>1932</v>
      </c>
      <c r="I5" s="5" t="n">
        <v>-167</v>
      </c>
      <c r="J5" s="5" t="n">
        <v>-10408</v>
      </c>
      <c r="K5" s="5" t="n">
        <v>56721</v>
      </c>
      <c r="L5" s="5" t="n">
        <v>-4828</v>
      </c>
    </row>
    <row r="6" spans="1:12">
      <c r="A6" s="4" t="s">
        <v>1066</v>
      </c>
      <c r="B6" s="5" t="n">
        <v>5459</v>
      </c>
      <c r="C6" s="5" t="n">
        <v>15982</v>
      </c>
      <c r="D6" s="5" t="n">
        <v>16366</v>
      </c>
      <c r="E6" s="5" t="n">
        <v>-89316</v>
      </c>
      <c r="G6" s="5" t="n">
        <v>-31661</v>
      </c>
      <c r="H6" s="5" t="n">
        <v>-56544</v>
      </c>
      <c r="I6" s="5" t="n">
        <v>-8933</v>
      </c>
      <c r="J6" s="5" t="n">
        <v>-16266</v>
      </c>
      <c r="K6" s="5" t="n">
        <v>37807</v>
      </c>
      <c r="L6" s="5" t="n">
        <v>-113404</v>
      </c>
    </row>
    <row r="7" spans="1:12">
      <c r="A7" s="4" t="s">
        <v>135</v>
      </c>
      <c r="B7" s="5" t="n">
        <v>-2121</v>
      </c>
      <c r="C7" s="5" t="n">
        <v>3989</v>
      </c>
      <c r="D7" s="5" t="n">
        <v>4641</v>
      </c>
      <c r="E7" s="5" t="n">
        <v>-90248</v>
      </c>
      <c r="F7" s="7" t="n">
        <v>-90248</v>
      </c>
      <c r="G7" s="5" t="n">
        <v>-43073</v>
      </c>
      <c r="H7" s="5" t="n">
        <v>-70951</v>
      </c>
      <c r="I7" s="5" t="n">
        <v>-22877</v>
      </c>
      <c r="J7" s="5" t="n">
        <v>-28796</v>
      </c>
      <c r="K7" s="5" t="n">
        <v>6509</v>
      </c>
      <c r="L7" s="5" t="n">
        <v>-165697</v>
      </c>
    </row>
    <row r="8" spans="1:12">
      <c r="A8" s="4" t="s">
        <v>137</v>
      </c>
      <c r="B8" s="7" t="n">
        <v>-2121</v>
      </c>
      <c r="C8" s="7" t="n">
        <v>3989</v>
      </c>
      <c r="D8" s="7" t="n">
        <v>4641</v>
      </c>
      <c r="E8" s="7" t="n">
        <v>-90248</v>
      </c>
      <c r="G8" s="7" t="n">
        <v>-43073</v>
      </c>
      <c r="H8" s="7" t="n">
        <v>-71857</v>
      </c>
      <c r="I8" s="7" t="n">
        <v>-23784</v>
      </c>
      <c r="J8" s="7" t="n">
        <v>-29702</v>
      </c>
      <c r="K8" s="7" t="n">
        <v>6509</v>
      </c>
      <c r="L8" s="7" t="n">
        <v>-168416</v>
      </c>
    </row>
    <row r="9" spans="1:12">
      <c r="A9" s="4" t="s">
        <v>959</v>
      </c>
      <c r="B9" s="8" t="n">
        <v>-0.14</v>
      </c>
      <c r="C9" s="8" t="n">
        <v>0.27</v>
      </c>
      <c r="D9" s="8" t="n">
        <v>0.31</v>
      </c>
      <c r="E9" s="8" t="n">
        <v>-9.630000000000001</v>
      </c>
      <c r="G9" s="8" t="n">
        <v>-4.6</v>
      </c>
      <c r="H9" s="8" t="n">
        <v>-7.7</v>
      </c>
      <c r="I9" s="8" t="n">
        <v>-2.56</v>
      </c>
      <c r="J9" s="8" t="n">
        <v>-3.21</v>
      </c>
      <c r="K9" s="8" t="n">
        <v>0.43</v>
      </c>
      <c r="L9" s="8" t="n">
        <v>-18.09</v>
      </c>
    </row>
    <row r="10" spans="1:12">
      <c r="A10" s="4" t="s">
        <v>964</v>
      </c>
      <c r="B10" s="8" t="n">
        <v>-0.14</v>
      </c>
      <c r="C10" s="8" t="n">
        <v>0.27</v>
      </c>
      <c r="D10" s="8" t="n">
        <v>0.31</v>
      </c>
      <c r="E10" s="8" t="n">
        <v>-9.630000000000001</v>
      </c>
      <c r="G10" s="8" t="n">
        <v>-4.6</v>
      </c>
      <c r="H10" s="8" t="n">
        <v>-7.7</v>
      </c>
      <c r="I10" s="8" t="n">
        <v>-2.56</v>
      </c>
      <c r="J10" s="8" t="n">
        <v>-3.21</v>
      </c>
      <c r="K10" s="8" t="n">
        <v>0.43</v>
      </c>
      <c r="L10" s="8" t="n">
        <v>-18.09</v>
      </c>
    </row>
  </sheetData>
  <mergeCells count="2">
    <mergeCell ref="A1:A2"/>
    <mergeCell ref="B1:J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67</v>
      </c>
      <c r="B1" s="2" t="s">
        <v>110</v>
      </c>
      <c r="C1" s="2" t="s">
        <v>111</v>
      </c>
      <c r="D1" s="2" t="s">
        <v>1</v>
      </c>
    </row>
    <row r="2" spans="1:4">
      <c r="B2" s="2" t="s">
        <v>112</v>
      </c>
      <c r="C2" s="2" t="s">
        <v>2</v>
      </c>
      <c r="D2" s="2" t="s">
        <v>62</v>
      </c>
    </row>
    <row r="3" spans="1:4">
      <c r="A3" s="4" t="s">
        <v>451</v>
      </c>
    </row>
    <row r="4" spans="1:4">
      <c r="A4" s="3" t="s">
        <v>1068</v>
      </c>
    </row>
    <row r="5" spans="1:4">
      <c r="A5" s="4" t="s">
        <v>1069</v>
      </c>
      <c r="B5" s="7" t="n">
        <v>7767</v>
      </c>
      <c r="C5" s="7" t="n">
        <v>0</v>
      </c>
      <c r="D5" s="7" t="n">
        <v>7564</v>
      </c>
    </row>
    <row r="6" spans="1:4">
      <c r="A6" s="4" t="s">
        <v>1070</v>
      </c>
      <c r="B6" s="5" t="n">
        <v>90</v>
      </c>
      <c r="C6" s="5" t="n">
        <v>336</v>
      </c>
      <c r="D6" s="5" t="n">
        <v>309</v>
      </c>
    </row>
    <row r="7" spans="1:4">
      <c r="A7" s="4" t="s">
        <v>1071</v>
      </c>
      <c r="B7" s="5" t="n">
        <v>11</v>
      </c>
      <c r="C7" s="5" t="n">
        <v>428</v>
      </c>
      <c r="D7" s="5" t="n">
        <v>-47</v>
      </c>
    </row>
    <row r="8" spans="1:4">
      <c r="A8" s="4" t="s">
        <v>1072</v>
      </c>
      <c r="B8" s="5" t="n">
        <v>-7868</v>
      </c>
      <c r="C8" s="5" t="n">
        <v>-421</v>
      </c>
      <c r="D8" s="5" t="n">
        <v>-59</v>
      </c>
    </row>
    <row r="9" spans="1:4">
      <c r="A9" s="4" t="s">
        <v>1073</v>
      </c>
      <c r="B9" s="5" t="n">
        <v>0</v>
      </c>
      <c r="C9" s="5" t="n">
        <v>343</v>
      </c>
      <c r="D9" s="5" t="n">
        <v>7767</v>
      </c>
    </row>
    <row r="10" spans="1:4">
      <c r="A10" s="4" t="s">
        <v>1074</v>
      </c>
    </row>
    <row r="11" spans="1:4">
      <c r="A11" s="3" t="s">
        <v>1068</v>
      </c>
    </row>
    <row r="12" spans="1:4">
      <c r="A12" s="4" t="s">
        <v>1069</v>
      </c>
      <c r="B12" s="5" t="n">
        <v>1547</v>
      </c>
      <c r="C12" s="5" t="n">
        <v>1</v>
      </c>
      <c r="D12" s="5" t="n">
        <v>809</v>
      </c>
    </row>
    <row r="13" spans="1:4">
      <c r="A13" s="4" t="s">
        <v>1070</v>
      </c>
      <c r="B13" s="5" t="n">
        <v>0</v>
      </c>
      <c r="C13" s="5" t="n">
        <v>0</v>
      </c>
      <c r="D13" s="5" t="n">
        <v>1041</v>
      </c>
    </row>
    <row r="14" spans="1:4">
      <c r="A14" s="4" t="s">
        <v>1071</v>
      </c>
      <c r="B14" s="5" t="n">
        <v>0</v>
      </c>
      <c r="C14" s="5" t="n">
        <v>0</v>
      </c>
      <c r="D14" s="5" t="n">
        <v>0</v>
      </c>
    </row>
    <row r="15" spans="1:4">
      <c r="A15" s="4" t="s">
        <v>1072</v>
      </c>
      <c r="B15" s="5" t="n">
        <v>-1546</v>
      </c>
      <c r="C15" s="5" t="n">
        <v>0</v>
      </c>
      <c r="D15" s="5" t="n">
        <v>-303</v>
      </c>
    </row>
    <row r="16" spans="1:4">
      <c r="A16" s="4" t="s">
        <v>1073</v>
      </c>
      <c r="B16" s="5" t="n">
        <v>1</v>
      </c>
      <c r="C16" s="5" t="n">
        <v>1</v>
      </c>
      <c r="D16" s="5" t="n">
        <v>1547</v>
      </c>
    </row>
    <row r="17" spans="1:4">
      <c r="A17" s="4" t="s">
        <v>1075</v>
      </c>
    </row>
    <row r="18" spans="1:4">
      <c r="A18" s="3" t="s">
        <v>1068</v>
      </c>
    </row>
    <row r="19" spans="1:4">
      <c r="A19" s="4" t="s">
        <v>1069</v>
      </c>
      <c r="B19" s="5" t="n">
        <v>186267</v>
      </c>
      <c r="C19" s="5" t="n">
        <v>87411</v>
      </c>
      <c r="D19" s="5" t="n">
        <v>157914</v>
      </c>
    </row>
    <row r="20" spans="1:4">
      <c r="A20" s="4" t="s">
        <v>1070</v>
      </c>
      <c r="B20" s="5" t="n">
        <v>-98856</v>
      </c>
      <c r="C20" s="5" t="n">
        <v>3706</v>
      </c>
      <c r="D20" s="5" t="n">
        <v>28353</v>
      </c>
    </row>
    <row r="21" spans="1:4">
      <c r="A21" s="4" t="s">
        <v>1071</v>
      </c>
      <c r="B21" s="4" t="s">
        <v>87</v>
      </c>
      <c r="C21" s="5" t="n">
        <v>0</v>
      </c>
      <c r="D21" s="5" t="n">
        <v>0</v>
      </c>
    </row>
    <row r="22" spans="1:4">
      <c r="A22" s="4" t="s">
        <v>1072</v>
      </c>
      <c r="B22" s="5" t="n">
        <v>0</v>
      </c>
      <c r="C22" s="5" t="n">
        <v>0</v>
      </c>
      <c r="D22" s="5" t="n">
        <v>0</v>
      </c>
    </row>
    <row r="23" spans="1:4">
      <c r="A23" s="4" t="s">
        <v>1073</v>
      </c>
      <c r="B23" s="7" t="n">
        <v>87411</v>
      </c>
      <c r="C23" s="7" t="n">
        <v>91117</v>
      </c>
      <c r="D23" s="7" t="n">
        <v>186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62</v>
      </c>
    </row>
    <row r="2" spans="1:3">
      <c r="A2" s="3" t="s">
        <v>63</v>
      </c>
    </row>
    <row r="3" spans="1:3">
      <c r="A3" s="4" t="s">
        <v>64</v>
      </c>
      <c r="B3" s="7" t="n">
        <v>104951</v>
      </c>
      <c r="C3" s="7" t="n">
        <v>48602</v>
      </c>
    </row>
    <row r="4" spans="1:3">
      <c r="A4" s="4" t="s">
        <v>65</v>
      </c>
      <c r="B4" s="5" t="n">
        <v>0</v>
      </c>
      <c r="C4" s="5" t="n">
        <v>10389</v>
      </c>
    </row>
    <row r="5" spans="1:3">
      <c r="A5" s="4" t="s">
        <v>66</v>
      </c>
      <c r="B5" s="5" t="n">
        <v>166456</v>
      </c>
      <c r="C5" s="5" t="n">
        <v>136437</v>
      </c>
    </row>
    <row r="6" spans="1:3">
      <c r="A6" s="4" t="s">
        <v>67</v>
      </c>
      <c r="B6" s="5" t="n">
        <v>23267</v>
      </c>
      <c r="C6" s="5" t="n">
        <v>36245</v>
      </c>
    </row>
    <row r="7" spans="1:3">
      <c r="A7" s="4" t="s">
        <v>68</v>
      </c>
      <c r="B7" s="5" t="n">
        <v>5223</v>
      </c>
      <c r="C7" s="5" t="n">
        <v>4353</v>
      </c>
    </row>
    <row r="8" spans="1:3">
      <c r="A8" s="4" t="s">
        <v>69</v>
      </c>
      <c r="B8" s="5" t="n">
        <v>2949</v>
      </c>
      <c r="C8" s="5" t="n">
        <v>2949</v>
      </c>
    </row>
    <row r="9" spans="1:3">
      <c r="A9" s="4" t="s">
        <v>70</v>
      </c>
      <c r="B9" s="5" t="n">
        <v>17688</v>
      </c>
      <c r="C9" s="5" t="n">
        <v>27929</v>
      </c>
    </row>
    <row r="10" spans="1:3">
      <c r="A10" s="4" t="s">
        <v>71</v>
      </c>
      <c r="B10" s="5" t="n">
        <v>320534</v>
      </c>
      <c r="C10" s="5" t="n">
        <v>266904</v>
      </c>
    </row>
    <row r="11" spans="1:3">
      <c r="A11" s="4" t="s">
        <v>72</v>
      </c>
      <c r="B11" s="5" t="n">
        <v>299768</v>
      </c>
      <c r="C11" s="5" t="n">
        <v>534371</v>
      </c>
    </row>
    <row r="12" spans="1:3">
      <c r="A12" s="4" t="s">
        <v>73</v>
      </c>
      <c r="B12" s="5" t="n">
        <v>13675</v>
      </c>
      <c r="C12" s="5" t="n">
        <v>4821</v>
      </c>
    </row>
    <row r="13" spans="1:3">
      <c r="A13" s="4" t="s">
        <v>67</v>
      </c>
      <c r="B13" s="5" t="n">
        <v>4766</v>
      </c>
      <c r="C13" s="5" t="n">
        <v>12971</v>
      </c>
    </row>
    <row r="14" spans="1:3">
      <c r="A14" s="4" t="s">
        <v>74</v>
      </c>
      <c r="B14" s="5" t="n">
        <v>4416</v>
      </c>
      <c r="C14" s="5" t="n">
        <v>2143</v>
      </c>
    </row>
    <row r="15" spans="1:3">
      <c r="A15" s="4" t="s">
        <v>75</v>
      </c>
      <c r="B15" s="5" t="n">
        <v>39689</v>
      </c>
      <c r="C15" s="5" t="n">
        <v>7204</v>
      </c>
    </row>
    <row r="16" spans="1:3">
      <c r="A16" s="4" t="s">
        <v>76</v>
      </c>
      <c r="B16" s="5" t="n">
        <v>682848</v>
      </c>
      <c r="C16" s="5" t="n">
        <v>828414</v>
      </c>
    </row>
    <row r="17" spans="1:3">
      <c r="A17" s="3" t="s">
        <v>77</v>
      </c>
    </row>
    <row r="18" spans="1:3">
      <c r="A18" s="4" t="s">
        <v>78</v>
      </c>
      <c r="B18" s="5" t="n">
        <v>0</v>
      </c>
      <c r="C18" s="5" t="n">
        <v>10000</v>
      </c>
    </row>
    <row r="19" spans="1:3">
      <c r="A19" s="4" t="s">
        <v>79</v>
      </c>
      <c r="B19" s="5" t="n">
        <v>55104</v>
      </c>
      <c r="C19" s="5" t="n">
        <v>39678</v>
      </c>
    </row>
    <row r="20" spans="1:3">
      <c r="A20" s="4" t="s">
        <v>80</v>
      </c>
      <c r="B20" s="5" t="n">
        <v>57954</v>
      </c>
      <c r="C20" s="5" t="n">
        <v>35385</v>
      </c>
    </row>
    <row r="21" spans="1:3">
      <c r="A21" s="4" t="s">
        <v>81</v>
      </c>
      <c r="B21" s="5" t="n">
        <v>5058</v>
      </c>
      <c r="C21" s="5" t="n">
        <v>3385</v>
      </c>
    </row>
    <row r="22" spans="1:3">
      <c r="A22" s="4" t="s">
        <v>82</v>
      </c>
      <c r="B22" s="5" t="n">
        <v>118116</v>
      </c>
      <c r="C22" s="5" t="n">
        <v>88448</v>
      </c>
    </row>
    <row r="23" spans="1:3">
      <c r="A23" s="4" t="s">
        <v>83</v>
      </c>
      <c r="B23" s="5" t="n">
        <v>177937</v>
      </c>
      <c r="C23" s="5" t="n">
        <v>0</v>
      </c>
    </row>
    <row r="24" spans="1:3">
      <c r="A24" s="4" t="s">
        <v>84</v>
      </c>
      <c r="B24" s="5" t="n">
        <v>25892</v>
      </c>
      <c r="C24" s="5" t="n">
        <v>11544</v>
      </c>
    </row>
    <row r="25" spans="1:3">
      <c r="A25" s="4" t="s">
        <v>85</v>
      </c>
      <c r="B25" s="5" t="n">
        <v>7002</v>
      </c>
      <c r="C25" s="5" t="n">
        <v>510</v>
      </c>
    </row>
    <row r="26" spans="1:3">
      <c r="A26" s="4" t="s">
        <v>86</v>
      </c>
      <c r="B26" s="4" t="s">
        <v>87</v>
      </c>
      <c r="C26" s="4" t="s">
        <v>87</v>
      </c>
    </row>
    <row r="27" spans="1:3">
      <c r="A27" s="4" t="s">
        <v>88</v>
      </c>
      <c r="B27" s="5" t="n">
        <v>328947</v>
      </c>
      <c r="C27" s="5" t="n">
        <v>100502</v>
      </c>
    </row>
    <row r="28" spans="1:3">
      <c r="A28" s="4" t="s">
        <v>89</v>
      </c>
      <c r="B28" s="5" t="n">
        <v>0</v>
      </c>
      <c r="C28" s="5" t="n">
        <v>600996</v>
      </c>
    </row>
    <row r="29" spans="1:3">
      <c r="A29" s="4" t="s">
        <v>90</v>
      </c>
      <c r="B29" s="5" t="n">
        <v>328947</v>
      </c>
      <c r="C29" s="5" t="n">
        <v>701498</v>
      </c>
    </row>
    <row r="30" spans="1:3">
      <c r="A30" s="3" t="s">
        <v>91</v>
      </c>
    </row>
    <row r="31" spans="1:3">
      <c r="A31" s="4" t="s">
        <v>92</v>
      </c>
      <c r="C31" s="5" t="n">
        <v>500</v>
      </c>
    </row>
    <row r="32" spans="1:3">
      <c r="A32" s="4" t="s">
        <v>93</v>
      </c>
      <c r="B32" s="5" t="n">
        <v>150</v>
      </c>
      <c r="C32" s="5" t="n">
        <v>1398</v>
      </c>
    </row>
    <row r="33" spans="1:3">
      <c r="A33" s="4" t="s">
        <v>94</v>
      </c>
      <c r="B33" s="5" t="n">
        <v>347340</v>
      </c>
      <c r="C33" s="5" t="n">
        <v>766347</v>
      </c>
    </row>
    <row r="34" spans="1:3">
      <c r="A34" s="4" t="s">
        <v>95</v>
      </c>
      <c r="B34" s="5" t="n">
        <v>-98</v>
      </c>
      <c r="C34" s="5" t="n">
        <v>-6879</v>
      </c>
    </row>
    <row r="35" spans="1:3">
      <c r="A35" s="4" t="s">
        <v>96</v>
      </c>
      <c r="B35" s="5" t="n">
        <v>6509</v>
      </c>
      <c r="C35" s="5" t="n">
        <v>-634450</v>
      </c>
    </row>
    <row r="36" spans="1:3">
      <c r="A36" s="4" t="s">
        <v>97</v>
      </c>
      <c r="B36" s="5" t="n">
        <v>353901</v>
      </c>
      <c r="C36" s="5" t="n">
        <v>126916</v>
      </c>
    </row>
    <row r="37" spans="1:3">
      <c r="A37" s="4" t="s">
        <v>98</v>
      </c>
      <c r="B37" s="7" t="n">
        <v>682848</v>
      </c>
      <c r="C37" s="7" t="n">
        <v>828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7</v>
      </c>
      <c r="B1" s="2" t="s">
        <v>1</v>
      </c>
    </row>
    <row r="2" spans="1:3">
      <c r="B2" s="2" t="s">
        <v>2</v>
      </c>
      <c r="C2" s="2" t="s">
        <v>62</v>
      </c>
    </row>
    <row r="3" spans="1:3">
      <c r="A3" s="3" t="s">
        <v>210</v>
      </c>
    </row>
    <row r="4" spans="1:3">
      <c r="A4" s="4" t="s">
        <v>268</v>
      </c>
      <c r="B4" s="4" t="s">
        <v>269</v>
      </c>
    </row>
    <row r="5" spans="1:3">
      <c r="A5" s="4" t="s">
        <v>270</v>
      </c>
      <c r="B5" s="4" t="s">
        <v>271</v>
      </c>
    </row>
    <row r="6" spans="1:3">
      <c r="A6" s="4" t="s">
        <v>272</v>
      </c>
      <c r="B6" s="4" t="s">
        <v>273</v>
      </c>
    </row>
    <row r="7" spans="1:3">
      <c r="A7" s="4" t="s">
        <v>274</v>
      </c>
      <c r="B7" s="4" t="s">
        <v>275</v>
      </c>
    </row>
    <row r="8" spans="1:3">
      <c r="A8" s="4" t="s">
        <v>276</v>
      </c>
      <c r="B8" s="4" t="s">
        <v>277</v>
      </c>
    </row>
    <row r="9" spans="1:3">
      <c r="A9" s="4" t="s">
        <v>278</v>
      </c>
      <c r="B9" s="4" t="s">
        <v>279</v>
      </c>
    </row>
    <row r="10" spans="1:3">
      <c r="A10" s="4" t="s">
        <v>280</v>
      </c>
      <c r="B10" s="4" t="s">
        <v>281</v>
      </c>
    </row>
    <row r="11" spans="1:3">
      <c r="A11" s="4" t="s">
        <v>282</v>
      </c>
      <c r="B11" s="4" t="s">
        <v>283</v>
      </c>
    </row>
    <row r="12" spans="1:3">
      <c r="A12" s="4" t="s">
        <v>216</v>
      </c>
      <c r="B12" s="4" t="s">
        <v>284</v>
      </c>
    </row>
    <row r="13" spans="1:3">
      <c r="A13" s="4" t="s">
        <v>285</v>
      </c>
      <c r="B13" s="4" t="s">
        <v>286</v>
      </c>
    </row>
    <row r="14" spans="1:3">
      <c r="A14" s="4" t="s">
        <v>219</v>
      </c>
      <c r="B14" s="4" t="s">
        <v>287</v>
      </c>
    </row>
    <row r="15" spans="1:3">
      <c r="A15" s="4" t="s">
        <v>288</v>
      </c>
      <c r="B15" s="4" t="s">
        <v>289</v>
      </c>
    </row>
    <row r="16" spans="1:3">
      <c r="A16" s="4" t="s">
        <v>290</v>
      </c>
      <c r="B16" s="4" t="s">
        <v>291</v>
      </c>
    </row>
    <row r="17" spans="1:3">
      <c r="A17" s="4" t="s">
        <v>235</v>
      </c>
      <c r="B17" s="4" t="s">
        <v>292</v>
      </c>
    </row>
    <row r="18" spans="1:3">
      <c r="A18" s="4" t="s">
        <v>293</v>
      </c>
      <c r="B18" s="4" t="s">
        <v>294</v>
      </c>
    </row>
    <row r="19" spans="1:3">
      <c r="A19" s="4" t="s">
        <v>295</v>
      </c>
      <c r="B19" s="4" t="s">
        <v>296</v>
      </c>
    </row>
    <row r="20" spans="1:3">
      <c r="A20" s="4" t="s">
        <v>297</v>
      </c>
      <c r="B20" s="4" t="s">
        <v>298</v>
      </c>
    </row>
    <row r="21" spans="1:3">
      <c r="A21" s="4" t="s">
        <v>299</v>
      </c>
      <c r="B21" s="4" t="s">
        <v>300</v>
      </c>
    </row>
    <row r="22" spans="1:3">
      <c r="A22" s="4" t="s">
        <v>301</v>
      </c>
      <c r="B22" s="4" t="s">
        <v>302</v>
      </c>
    </row>
    <row r="23" spans="1:3">
      <c r="A23" s="4" t="s">
        <v>241</v>
      </c>
      <c r="B23" s="4" t="s">
        <v>303</v>
      </c>
    </row>
    <row r="24" spans="1:3">
      <c r="A24" s="4" t="s">
        <v>246</v>
      </c>
      <c r="B24" s="4" t="s">
        <v>304</v>
      </c>
    </row>
    <row r="25" spans="1:3">
      <c r="A25" s="4" t="s">
        <v>261</v>
      </c>
      <c r="C25" s="4" t="s">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2</v>
      </c>
    </row>
    <row r="2" spans="1:3">
      <c r="A2" s="3" t="s">
        <v>100</v>
      </c>
    </row>
    <row r="3" spans="1:3">
      <c r="A3" s="4" t="s">
        <v>101</v>
      </c>
      <c r="C3" s="7" t="n">
        <v>1</v>
      </c>
    </row>
    <row r="4" spans="1:3">
      <c r="A4" s="4" t="s">
        <v>102</v>
      </c>
      <c r="C4" s="5" t="n">
        <v>1942000</v>
      </c>
    </row>
    <row r="5" spans="1:3">
      <c r="A5" s="4" t="s">
        <v>103</v>
      </c>
      <c r="C5" s="5" t="n">
        <v>500000</v>
      </c>
    </row>
    <row r="6" spans="1:3">
      <c r="A6" s="4" t="s">
        <v>104</v>
      </c>
      <c r="C6" s="5" t="n">
        <v>500000</v>
      </c>
    </row>
    <row r="7" spans="1:3">
      <c r="A7" s="4" t="s">
        <v>105</v>
      </c>
      <c r="B7" s="8" t="n">
        <v>0.01</v>
      </c>
      <c r="C7" s="9" t="n">
        <v>0.166667</v>
      </c>
    </row>
    <row r="8" spans="1:3">
      <c r="A8" s="4" t="s">
        <v>106</v>
      </c>
      <c r="B8" s="5" t="n">
        <v>500000000</v>
      </c>
      <c r="C8" s="5" t="n">
        <v>18666667</v>
      </c>
    </row>
    <row r="9" spans="1:3">
      <c r="A9" s="4" t="s">
        <v>107</v>
      </c>
      <c r="B9" s="5" t="n">
        <v>15044739</v>
      </c>
      <c r="C9" s="5" t="n">
        <v>9384669</v>
      </c>
    </row>
    <row r="10" spans="1:3">
      <c r="A10" s="4" t="s">
        <v>108</v>
      </c>
      <c r="B10" s="5" t="n">
        <v>15044739</v>
      </c>
      <c r="C10" s="5" t="n">
        <v>9384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39</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4"/>
    <col customWidth="1" max="3" min="3" width="15"/>
    <col customWidth="1" max="4" min="4" width="15"/>
    <col customWidth="1" max="5" min="5" width="16"/>
  </cols>
  <sheetData>
    <row r="1" spans="1:5">
      <c r="A1" s="1" t="s">
        <v>109</v>
      </c>
      <c r="C1" s="2" t="s">
        <v>110</v>
      </c>
      <c r="D1" s="2" t="s">
        <v>111</v>
      </c>
      <c r="E1" s="2" t="s">
        <v>1</v>
      </c>
    </row>
    <row r="2" spans="1:5">
      <c r="C2" s="2" t="s">
        <v>112</v>
      </c>
      <c r="D2" s="2" t="s">
        <v>2</v>
      </c>
      <c r="E2" s="2" t="s">
        <v>62</v>
      </c>
    </row>
    <row r="3" spans="1:5">
      <c r="A3" s="3" t="s">
        <v>113</v>
      </c>
    </row>
    <row r="4" spans="1:5">
      <c r="A4" s="4" t="s">
        <v>114</v>
      </c>
      <c r="C4" s="7" t="n">
        <v>157397000</v>
      </c>
      <c r="D4" s="7" t="n">
        <v>472395000</v>
      </c>
      <c r="E4" s="7" t="n">
        <v>480821000</v>
      </c>
    </row>
    <row r="5" spans="1:5">
      <c r="A5" s="3" t="s">
        <v>115</v>
      </c>
    </row>
    <row r="6" spans="1:5">
      <c r="A6" s="4" t="s">
        <v>116</v>
      </c>
      <c r="C6" s="5" t="n">
        <v>120871000</v>
      </c>
      <c r="D6" s="5" t="n">
        <v>354175000</v>
      </c>
      <c r="E6" s="5" t="n">
        <v>378104000</v>
      </c>
    </row>
    <row r="7" spans="1:5">
      <c r="A7" s="4" t="s">
        <v>117</v>
      </c>
      <c r="C7" s="5" t="n">
        <v>25102000</v>
      </c>
      <c r="D7" s="5" t="n">
        <v>61499000</v>
      </c>
      <c r="E7" s="5" t="n">
        <v>107545000</v>
      </c>
    </row>
    <row r="8" spans="1:5">
      <c r="A8" s="4" t="s">
        <v>118</v>
      </c>
      <c r="C8" s="5" t="n">
        <v>145973000</v>
      </c>
      <c r="D8" s="5" t="n">
        <v>415674000</v>
      </c>
      <c r="E8" s="5" t="n">
        <v>485649000</v>
      </c>
    </row>
    <row r="9" spans="1:5">
      <c r="A9" s="4" t="s">
        <v>119</v>
      </c>
      <c r="C9" s="5" t="n">
        <v>11424000</v>
      </c>
      <c r="D9" s="5" t="n">
        <v>56721000</v>
      </c>
      <c r="E9" s="5" t="n">
        <v>-4828000</v>
      </c>
    </row>
    <row r="10" spans="1:5">
      <c r="A10" s="4" t="s">
        <v>120</v>
      </c>
      <c r="C10" s="5" t="n">
        <v>-8147000</v>
      </c>
      <c r="D10" s="5" t="n">
        <v>-17967000</v>
      </c>
      <c r="E10" s="5" t="n">
        <v>-24545000</v>
      </c>
    </row>
    <row r="11" spans="1:5">
      <c r="A11" s="4" t="s">
        <v>121</v>
      </c>
      <c r="C11" s="5" t="n">
        <v>0</v>
      </c>
      <c r="D11" s="5" t="n">
        <v>0</v>
      </c>
      <c r="E11" s="5" t="n">
        <v>-50698000</v>
      </c>
    </row>
    <row r="12" spans="1:5">
      <c r="A12" s="4" t="s">
        <v>122</v>
      </c>
      <c r="C12" s="5" t="n">
        <v>384000</v>
      </c>
      <c r="D12" s="5" t="n">
        <v>226000</v>
      </c>
      <c r="E12" s="5" t="n">
        <v>-1724000</v>
      </c>
    </row>
    <row r="13" spans="1:5">
      <c r="A13" s="4" t="s">
        <v>123</v>
      </c>
      <c r="C13" s="5" t="n">
        <v>0</v>
      </c>
      <c r="D13" s="5" t="n">
        <v>0</v>
      </c>
      <c r="E13" s="5" t="n">
        <v>-21820000</v>
      </c>
    </row>
    <row r="14" spans="1:5">
      <c r="A14" s="4" t="s">
        <v>124</v>
      </c>
      <c r="C14" s="5" t="n">
        <v>-92977000</v>
      </c>
      <c r="D14" s="5" t="n">
        <v>-1173000</v>
      </c>
      <c r="E14" s="5" t="n">
        <v>-9789000</v>
      </c>
    </row>
    <row r="15" spans="1:5">
      <c r="A15" s="4" t="s">
        <v>125</v>
      </c>
      <c r="C15" s="5" t="n">
        <v>-89316000</v>
      </c>
      <c r="D15" s="5" t="n">
        <v>37807000</v>
      </c>
      <c r="E15" s="5" t="n">
        <v>-113404000</v>
      </c>
    </row>
    <row r="16" spans="1:5">
      <c r="A16" s="3" t="s">
        <v>126</v>
      </c>
    </row>
    <row r="17" spans="1:5">
      <c r="A17" s="4" t="s">
        <v>127</v>
      </c>
      <c r="C17" s="5" t="n">
        <v>-274000</v>
      </c>
      <c r="D17" s="5" t="n">
        <v>-20902000</v>
      </c>
      <c r="E17" s="5" t="n">
        <v>-42565000</v>
      </c>
    </row>
    <row r="18" spans="1:5">
      <c r="A18" s="4" t="s">
        <v>128</v>
      </c>
      <c r="C18" s="5" t="n">
        <v>8000</v>
      </c>
      <c r="D18" s="5" t="n">
        <v>887000</v>
      </c>
      <c r="E18" s="5" t="n">
        <v>91000</v>
      </c>
    </row>
    <row r="19" spans="1:5">
      <c r="A19" s="4" t="s">
        <v>129</v>
      </c>
      <c r="C19" s="5" t="n">
        <v>-10000</v>
      </c>
      <c r="D19" s="5" t="n">
        <v>-188000</v>
      </c>
      <c r="E19" s="5" t="n">
        <v>-2023000</v>
      </c>
    </row>
    <row r="20" spans="1:5">
      <c r="A20" s="4" t="s">
        <v>130</v>
      </c>
      <c r="C20" s="5" t="n">
        <v>-276000</v>
      </c>
      <c r="D20" s="5" t="n">
        <v>-20203000</v>
      </c>
      <c r="E20" s="5" t="n">
        <v>-44497000</v>
      </c>
    </row>
    <row r="21" spans="1:5">
      <c r="A21" s="4" t="s">
        <v>131</v>
      </c>
      <c r="C21" s="5" t="n">
        <v>-89592000</v>
      </c>
      <c r="D21" s="5" t="n">
        <v>17604000</v>
      </c>
      <c r="E21" s="5" t="n">
        <v>-157901000</v>
      </c>
    </row>
    <row r="22" spans="1:5">
      <c r="A22" s="4" t="s">
        <v>132</v>
      </c>
      <c r="C22" s="5" t="n">
        <v>2341000</v>
      </c>
      <c r="D22" s="5" t="n">
        <v>5190000</v>
      </c>
      <c r="E22" s="5" t="n">
        <v>8225000</v>
      </c>
    </row>
    <row r="23" spans="1:5">
      <c r="A23" s="4" t="s">
        <v>133</v>
      </c>
      <c r="C23" s="5" t="n">
        <v>-1685000</v>
      </c>
      <c r="D23" s="5" t="n">
        <v>5905000</v>
      </c>
      <c r="E23" s="5" t="n">
        <v>-429000</v>
      </c>
    </row>
    <row r="24" spans="1:5">
      <c r="A24" s="4" t="s">
        <v>134</v>
      </c>
      <c r="C24" s="5" t="n">
        <v>656000</v>
      </c>
      <c r="D24" s="5" t="n">
        <v>11095000</v>
      </c>
      <c r="E24" s="5" t="n">
        <v>7796000</v>
      </c>
    </row>
    <row r="25" spans="1:5">
      <c r="A25" s="4" t="s">
        <v>135</v>
      </c>
      <c r="C25" s="5" t="n">
        <v>-90248000</v>
      </c>
      <c r="D25" s="5" t="n">
        <v>6509000</v>
      </c>
      <c r="E25" s="5" t="n">
        <v>-165697000</v>
      </c>
    </row>
    <row r="26" spans="1:5">
      <c r="A26" s="4" t="s">
        <v>136</v>
      </c>
      <c r="C26" s="5" t="n">
        <v>0</v>
      </c>
      <c r="D26" s="5" t="n">
        <v>0</v>
      </c>
      <c r="E26" s="5" t="n">
        <v>2719000</v>
      </c>
    </row>
    <row r="27" spans="1:5">
      <c r="A27" s="4" t="s">
        <v>137</v>
      </c>
      <c r="C27" s="7" t="n">
        <v>-90248000</v>
      </c>
      <c r="D27" s="7" t="n">
        <v>6509000</v>
      </c>
      <c r="E27" s="7" t="n">
        <v>-168416000</v>
      </c>
    </row>
    <row r="28" spans="1:5">
      <c r="A28" s="4" t="s">
        <v>138</v>
      </c>
      <c r="C28" s="8" t="n">
        <v>-9.630000000000001</v>
      </c>
      <c r="D28" s="8" t="n">
        <v>0.43</v>
      </c>
      <c r="E28" s="8" t="n">
        <v>-18.09</v>
      </c>
    </row>
    <row r="29" spans="1:5">
      <c r="A29" s="4" t="s">
        <v>139</v>
      </c>
      <c r="C29" s="8" t="n">
        <v>-9.630000000000001</v>
      </c>
      <c r="D29" s="8" t="n">
        <v>0.43</v>
      </c>
      <c r="E29" s="8" t="n">
        <v>-18.09</v>
      </c>
    </row>
    <row r="30" spans="1:5">
      <c r="A30" s="3" t="s">
        <v>140</v>
      </c>
    </row>
    <row r="31" spans="1:5">
      <c r="A31" s="4" t="s">
        <v>141</v>
      </c>
      <c r="B31" s="4" t="s">
        <v>142</v>
      </c>
      <c r="C31" s="5" t="n">
        <v>9368322</v>
      </c>
      <c r="D31" s="5" t="n">
        <v>15044919</v>
      </c>
      <c r="E31" s="5" t="n">
        <v>9311722</v>
      </c>
    </row>
    <row r="32" spans="1:5">
      <c r="A32" s="4" t="s">
        <v>143</v>
      </c>
      <c r="B32" s="4" t="s">
        <v>142</v>
      </c>
      <c r="C32" s="5" t="n">
        <v>9368322</v>
      </c>
      <c r="D32" s="5" t="n">
        <v>15060365</v>
      </c>
      <c r="E32" s="5" t="n">
        <v>9311722</v>
      </c>
    </row>
    <row r="33" spans="1:5"/>
    <row r="34" spans="1:5">
      <c r="A34" s="4" t="s">
        <v>142</v>
      </c>
    </row>
  </sheetData>
  <mergeCells count="3">
    <mergeCell ref="A1:B2"/>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4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0</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53</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v>
      </c>
    </row>
    <row r="3" spans="1:2">
      <c r="A3" s="3" t="s">
        <v>256</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59</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13</v>
      </c>
      <c r="B1" s="2" t="s">
        <v>110</v>
      </c>
      <c r="J1" s="2" t="s">
        <v>111</v>
      </c>
      <c r="K1" s="2" t="s">
        <v>1</v>
      </c>
    </row>
    <row r="2" spans="1:12">
      <c r="B2" s="2" t="s">
        <v>414</v>
      </c>
      <c r="C2" s="2" t="s">
        <v>415</v>
      </c>
      <c r="D2" s="2" t="s">
        <v>416</v>
      </c>
      <c r="E2" s="2" t="s">
        <v>417</v>
      </c>
      <c r="F2" s="2" t="s">
        <v>418</v>
      </c>
      <c r="G2" s="2" t="s">
        <v>419</v>
      </c>
      <c r="H2" s="2" t="s">
        <v>420</v>
      </c>
      <c r="I2" s="2" t="s">
        <v>421</v>
      </c>
      <c r="J2" s="2" t="s">
        <v>414</v>
      </c>
      <c r="K2" s="2" t="s">
        <v>422</v>
      </c>
      <c r="L2" s="2" t="s">
        <v>418</v>
      </c>
    </row>
    <row r="3" spans="1:12">
      <c r="A3" s="3" t="s">
        <v>423</v>
      </c>
    </row>
    <row r="4" spans="1:12">
      <c r="A4" s="4" t="s">
        <v>424</v>
      </c>
      <c r="B4" s="5" t="n">
        <v>60</v>
      </c>
      <c r="J4" s="5" t="n">
        <v>60</v>
      </c>
      <c r="K4" s="5" t="n">
        <v>60</v>
      </c>
    </row>
    <row r="5" spans="1:12">
      <c r="A5" s="4" t="s">
        <v>425</v>
      </c>
      <c r="B5" s="4" t="s">
        <v>426</v>
      </c>
      <c r="J5" s="4" t="s">
        <v>426</v>
      </c>
      <c r="K5" s="4" t="s">
        <v>426</v>
      </c>
    </row>
    <row r="6" spans="1:12">
      <c r="A6" s="4" t="s">
        <v>427</v>
      </c>
      <c r="L6" s="7" t="n">
        <v>9800</v>
      </c>
    </row>
    <row r="7" spans="1:12">
      <c r="A7" s="4" t="s">
        <v>428</v>
      </c>
      <c r="F7" s="7" t="n">
        <v>600</v>
      </c>
      <c r="L7" s="5" t="n">
        <v>600</v>
      </c>
    </row>
    <row r="8" spans="1:12">
      <c r="A8" s="4" t="s">
        <v>429</v>
      </c>
      <c r="B8" s="7" t="n">
        <v>156281</v>
      </c>
      <c r="C8" s="7" t="n">
        <v>160083</v>
      </c>
      <c r="D8" s="7" t="n">
        <v>156031</v>
      </c>
      <c r="E8" s="7" t="n">
        <v>157397</v>
      </c>
      <c r="F8" s="7" t="n">
        <v>129148</v>
      </c>
      <c r="G8" s="7" t="n">
        <v>123395</v>
      </c>
      <c r="H8" s="7" t="n">
        <v>118603</v>
      </c>
      <c r="I8" s="7" t="n">
        <v>109675</v>
      </c>
      <c r="J8" s="7" t="n">
        <v>472395</v>
      </c>
      <c r="L8" s="7" t="n">
        <v>480821</v>
      </c>
    </row>
    <row r="9" spans="1:12">
      <c r="A9" s="4" t="s">
        <v>430</v>
      </c>
    </row>
    <row r="10" spans="1:12">
      <c r="A10" s="3" t="s">
        <v>423</v>
      </c>
    </row>
    <row r="11" spans="1:12">
      <c r="A11" s="4" t="s">
        <v>431</v>
      </c>
      <c r="K11" s="4" t="s">
        <v>432</v>
      </c>
    </row>
    <row r="12" spans="1:12">
      <c r="A12" s="4" t="s">
        <v>433</v>
      </c>
    </row>
    <row r="13" spans="1:12">
      <c r="A13" s="3" t="s">
        <v>423</v>
      </c>
    </row>
    <row r="14" spans="1:12">
      <c r="A14" s="4" t="s">
        <v>431</v>
      </c>
      <c r="K14" s="4" t="s">
        <v>434</v>
      </c>
    </row>
    <row r="15" spans="1:12">
      <c r="A15" s="4" t="s">
        <v>435</v>
      </c>
    </row>
    <row r="16" spans="1:12">
      <c r="A16" s="3" t="s">
        <v>423</v>
      </c>
    </row>
    <row r="17" spans="1:12">
      <c r="A17" s="4" t="s">
        <v>436</v>
      </c>
      <c r="E17" s="4" t="s">
        <v>437</v>
      </c>
      <c r="J17" s="4" t="s">
        <v>438</v>
      </c>
      <c r="L17" s="4" t="s">
        <v>439</v>
      </c>
    </row>
    <row r="18" spans="1:12">
      <c r="A18" s="4" t="s">
        <v>440</v>
      </c>
    </row>
    <row r="19" spans="1:12">
      <c r="A19" s="3" t="s">
        <v>423</v>
      </c>
    </row>
    <row r="20" spans="1:12">
      <c r="A20" s="4" t="s">
        <v>436</v>
      </c>
      <c r="J20" s="4" t="s">
        <v>441</v>
      </c>
      <c r="L20" s="4" t="s">
        <v>442</v>
      </c>
    </row>
    <row r="21" spans="1:12">
      <c r="A21" s="4" t="s">
        <v>443</v>
      </c>
    </row>
    <row r="22" spans="1:12">
      <c r="A22" s="3" t="s">
        <v>423</v>
      </c>
    </row>
    <row r="23" spans="1:12">
      <c r="A23" s="4" t="s">
        <v>429</v>
      </c>
      <c r="E23" s="7" t="n">
        <v>28541</v>
      </c>
      <c r="J23" s="7" t="n">
        <v>70174</v>
      </c>
      <c r="L23" s="7" t="n">
        <v>54620</v>
      </c>
    </row>
    <row r="24" spans="1:12">
      <c r="A24" s="4" t="s">
        <v>444</v>
      </c>
    </row>
    <row r="25" spans="1:12">
      <c r="A25" s="3" t="s">
        <v>423</v>
      </c>
    </row>
    <row r="26" spans="1:12">
      <c r="A26" s="4" t="s">
        <v>429</v>
      </c>
      <c r="E26" s="7" t="n">
        <v>26300</v>
      </c>
      <c r="J26" s="7" t="n">
        <v>63200</v>
      </c>
      <c r="L26" s="7" t="n">
        <v>47200</v>
      </c>
    </row>
    <row r="27" spans="1:12">
      <c r="A27" s="4" t="s">
        <v>445</v>
      </c>
    </row>
    <row r="28" spans="1:12">
      <c r="A28" s="3" t="s">
        <v>423</v>
      </c>
    </row>
    <row r="29" spans="1:12">
      <c r="A29" s="4" t="s">
        <v>436</v>
      </c>
      <c r="E29" s="4" t="s">
        <v>446</v>
      </c>
    </row>
  </sheetData>
  <mergeCells count="3">
    <mergeCell ref="A1:A2"/>
    <mergeCell ref="B1:I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112</v>
      </c>
      <c r="D1" s="2" t="s">
        <v>62</v>
      </c>
      <c r="E1" s="2" t="s">
        <v>448</v>
      </c>
    </row>
    <row r="2" spans="1:5">
      <c r="A2" s="3" t="s">
        <v>210</v>
      </c>
    </row>
    <row r="3" spans="1:5">
      <c r="A3" s="4" t="s">
        <v>64</v>
      </c>
      <c r="B3" s="7" t="n">
        <v>104951</v>
      </c>
      <c r="D3" s="7" t="n">
        <v>48602</v>
      </c>
    </row>
    <row r="4" spans="1:5">
      <c r="A4" s="4" t="s">
        <v>65</v>
      </c>
      <c r="B4" s="5" t="n">
        <v>0</v>
      </c>
      <c r="D4" s="5" t="n">
        <v>10389</v>
      </c>
    </row>
    <row r="5" spans="1:5">
      <c r="A5" s="4" t="s">
        <v>177</v>
      </c>
      <c r="B5" s="7" t="n">
        <v>104951</v>
      </c>
      <c r="C5" s="7" t="n">
        <v>149285</v>
      </c>
      <c r="D5" s="7" t="n">
        <v>58991</v>
      </c>
      <c r="E5" s="7" t="n">
        <v>1415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2</v>
      </c>
    </row>
    <row r="2" spans="1:3">
      <c r="A2" s="3" t="s">
        <v>210</v>
      </c>
    </row>
    <row r="3" spans="1:3">
      <c r="A3" s="4" t="s">
        <v>450</v>
      </c>
      <c r="B3" s="7" t="n">
        <v>166799</v>
      </c>
      <c r="C3" s="7" t="n">
        <v>144204</v>
      </c>
    </row>
    <row r="4" spans="1:3">
      <c r="A4" s="4" t="s">
        <v>451</v>
      </c>
      <c r="B4" s="5" t="n">
        <v>-343</v>
      </c>
      <c r="C4" s="5" t="n">
        <v>-7767</v>
      </c>
    </row>
    <row r="5" spans="1:3">
      <c r="A5" s="4" t="s">
        <v>452</v>
      </c>
      <c r="B5" s="7" t="n">
        <v>166456</v>
      </c>
      <c r="C5" s="7" t="n">
        <v>136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32</v>
      </c>
    </row>
    <row r="6" spans="1:2">
      <c r="A6" s="4" t="s">
        <v>457</v>
      </c>
    </row>
    <row r="7" spans="1:2">
      <c r="A7" s="3" t="s">
        <v>455</v>
      </c>
    </row>
    <row r="8" spans="1:2">
      <c r="A8" s="4" t="s">
        <v>456</v>
      </c>
      <c r="B8" s="4" t="s">
        <v>458</v>
      </c>
    </row>
    <row r="9" spans="1:2">
      <c r="A9" s="4" t="s">
        <v>459</v>
      </c>
    </row>
    <row r="10" spans="1:2">
      <c r="A10" s="3" t="s">
        <v>455</v>
      </c>
    </row>
    <row r="11" spans="1:2">
      <c r="A11" s="4" t="s">
        <v>456</v>
      </c>
      <c r="B11" s="4" t="s">
        <v>432</v>
      </c>
    </row>
    <row r="12" spans="1:2">
      <c r="A12" s="4" t="s">
        <v>460</v>
      </c>
    </row>
    <row r="13" spans="1:2">
      <c r="A13" s="3" t="s">
        <v>455</v>
      </c>
    </row>
    <row r="14" spans="1:2">
      <c r="A14" s="4" t="s">
        <v>456</v>
      </c>
      <c r="B14" s="4" t="s">
        <v>461</v>
      </c>
    </row>
    <row r="15" spans="1:2">
      <c r="A15" s="4" t="s">
        <v>462</v>
      </c>
    </row>
    <row r="16" spans="1:2">
      <c r="A16" s="3" t="s">
        <v>455</v>
      </c>
    </row>
    <row r="17" spans="1:2">
      <c r="A17" s="4" t="s">
        <v>456</v>
      </c>
      <c r="B17" s="4" t="s">
        <v>432</v>
      </c>
    </row>
    <row r="18" spans="1:2">
      <c r="A18" s="4" t="s">
        <v>463</v>
      </c>
    </row>
    <row r="19" spans="1:2">
      <c r="A19" s="3" t="s">
        <v>455</v>
      </c>
    </row>
    <row r="20" spans="1:2">
      <c r="A20" s="4" t="s">
        <v>456</v>
      </c>
      <c r="B20" s="4" t="s">
        <v>461</v>
      </c>
    </row>
    <row r="21" spans="1:2">
      <c r="A21" s="4" t="s">
        <v>464</v>
      </c>
    </row>
    <row r="22" spans="1:2">
      <c r="A22" s="3" t="s">
        <v>455</v>
      </c>
    </row>
    <row r="23" spans="1:2">
      <c r="A23" s="4" t="s">
        <v>456</v>
      </c>
      <c r="B23" s="4" t="s">
        <v>465</v>
      </c>
    </row>
    <row r="24" spans="1:2">
      <c r="A24" s="4" t="s">
        <v>466</v>
      </c>
    </row>
    <row r="25" spans="1:2">
      <c r="A25" s="3" t="s">
        <v>455</v>
      </c>
    </row>
    <row r="26" spans="1:2">
      <c r="A26" s="4" t="s">
        <v>456</v>
      </c>
      <c r="B26" s="4" t="s">
        <v>467</v>
      </c>
    </row>
    <row r="27" spans="1:2">
      <c r="A27" s="4" t="s">
        <v>468</v>
      </c>
    </row>
    <row r="28" spans="1:2">
      <c r="A28" s="3" t="s">
        <v>455</v>
      </c>
    </row>
    <row r="29" spans="1:2">
      <c r="A29" s="4" t="s">
        <v>456</v>
      </c>
      <c r="B29" s="4" t="s">
        <v>469</v>
      </c>
    </row>
    <row r="30" spans="1:2">
      <c r="A30" s="4" t="s">
        <v>470</v>
      </c>
    </row>
    <row r="31" spans="1:2">
      <c r="A31" s="3" t="s">
        <v>455</v>
      </c>
    </row>
    <row r="32" spans="1:2">
      <c r="A32" s="4" t="s">
        <v>456</v>
      </c>
      <c r="B32"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44</v>
      </c>
      <c r="B1" s="2" t="s">
        <v>110</v>
      </c>
      <c r="C1" s="2" t="s">
        <v>111</v>
      </c>
      <c r="D1" s="2" t="s">
        <v>1</v>
      </c>
    </row>
    <row r="2" spans="1:4">
      <c r="B2" s="2" t="s">
        <v>112</v>
      </c>
      <c r="C2" s="2" t="s">
        <v>2</v>
      </c>
      <c r="D2" s="2" t="s">
        <v>62</v>
      </c>
    </row>
    <row r="3" spans="1:4">
      <c r="A3" s="3" t="s">
        <v>145</v>
      </c>
    </row>
    <row r="4" spans="1:4">
      <c r="A4" s="4" t="s">
        <v>135</v>
      </c>
      <c r="B4" s="7" t="n">
        <v>-90248</v>
      </c>
      <c r="C4" s="7" t="n">
        <v>6509</v>
      </c>
      <c r="D4" s="7" t="n">
        <v>-165697</v>
      </c>
    </row>
    <row r="5" spans="1:4">
      <c r="A5" s="3" t="s">
        <v>146</v>
      </c>
    </row>
    <row r="6" spans="1:4">
      <c r="A6" s="4" t="s">
        <v>147</v>
      </c>
      <c r="B6" s="5" t="n">
        <v>141</v>
      </c>
      <c r="C6" s="5" t="n">
        <v>-148</v>
      </c>
      <c r="D6" s="5" t="n">
        <v>-646</v>
      </c>
    </row>
    <row r="7" spans="1:4">
      <c r="A7" s="4" t="s">
        <v>148</v>
      </c>
      <c r="B7" s="5" t="n">
        <v>-518</v>
      </c>
      <c r="C7" s="5" t="n">
        <v>50</v>
      </c>
      <c r="D7" s="5" t="n">
        <v>-2721</v>
      </c>
    </row>
    <row r="8" spans="1:4">
      <c r="A8" s="4" t="s">
        <v>149</v>
      </c>
      <c r="B8" s="5" t="n">
        <v>-377</v>
      </c>
      <c r="C8" s="5" t="n">
        <v>-98</v>
      </c>
      <c r="D8" s="5" t="n">
        <v>-3367</v>
      </c>
    </row>
    <row r="9" spans="1:4">
      <c r="A9" s="4" t="s">
        <v>150</v>
      </c>
      <c r="B9" s="7" t="n">
        <v>-90625</v>
      </c>
      <c r="C9" s="7" t="n">
        <v>6411</v>
      </c>
      <c r="D9" s="7" t="n">
        <v>-1690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2</v>
      </c>
    </row>
    <row r="2" spans="1:3">
      <c r="A2" s="3" t="s">
        <v>210</v>
      </c>
    </row>
    <row r="3" spans="1:3">
      <c r="A3" s="4" t="s">
        <v>472</v>
      </c>
      <c r="B3" s="7" t="n">
        <v>0</v>
      </c>
      <c r="C3" s="7" t="n">
        <v>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2</v>
      </c>
    </row>
    <row r="2" spans="1:3">
      <c r="A2" s="3" t="s">
        <v>210</v>
      </c>
    </row>
    <row r="3" spans="1:3">
      <c r="A3" s="4" t="s">
        <v>474</v>
      </c>
      <c r="B3" s="7" t="n">
        <v>53303</v>
      </c>
      <c r="C3" s="7" t="n">
        <v>27520</v>
      </c>
    </row>
    <row r="4" spans="1:3">
      <c r="A4" s="4" t="s">
        <v>475</v>
      </c>
      <c r="B4" s="7" t="n">
        <v>51884</v>
      </c>
      <c r="C4" s="7" t="n">
        <v>329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6</v>
      </c>
      <c r="B1" s="2" t="s">
        <v>112</v>
      </c>
      <c r="C1" s="2" t="s">
        <v>477</v>
      </c>
      <c r="D1" s="2" t="s">
        <v>478</v>
      </c>
      <c r="E1" s="2" t="s">
        <v>112</v>
      </c>
      <c r="F1" s="2" t="s">
        <v>2</v>
      </c>
      <c r="G1" s="2" t="s">
        <v>479</v>
      </c>
      <c r="H1" s="2" t="s">
        <v>62</v>
      </c>
      <c r="I1" s="2" t="s">
        <v>480</v>
      </c>
      <c r="J1" s="2" t="s">
        <v>481</v>
      </c>
    </row>
    <row r="2" spans="1:10">
      <c r="A2" s="3" t="s">
        <v>482</v>
      </c>
    </row>
    <row r="3" spans="1:10">
      <c r="A3" s="4" t="s">
        <v>483</v>
      </c>
      <c r="B3" s="5" t="n">
        <v>15044000</v>
      </c>
    </row>
    <row r="4" spans="1:10">
      <c r="A4" s="4" t="s">
        <v>484</v>
      </c>
      <c r="F4" s="7" t="n">
        <v>0</v>
      </c>
      <c r="H4" s="7" t="n">
        <v>10000</v>
      </c>
    </row>
    <row r="5" spans="1:10">
      <c r="A5" s="4" t="s">
        <v>485</v>
      </c>
      <c r="E5" s="7" t="n">
        <v>10300</v>
      </c>
    </row>
    <row r="6" spans="1:10">
      <c r="A6" s="4" t="s">
        <v>486</v>
      </c>
    </row>
    <row r="7" spans="1:10">
      <c r="A7" s="3" t="s">
        <v>482</v>
      </c>
    </row>
    <row r="8" spans="1:10">
      <c r="A8" s="4" t="s">
        <v>487</v>
      </c>
      <c r="D8" s="4" t="s">
        <v>488</v>
      </c>
    </row>
    <row r="9" spans="1:10">
      <c r="A9" s="4" t="s">
        <v>489</v>
      </c>
    </row>
    <row r="10" spans="1:10">
      <c r="A10" s="3" t="s">
        <v>482</v>
      </c>
    </row>
    <row r="11" spans="1:10">
      <c r="A11" s="4" t="s">
        <v>483</v>
      </c>
      <c r="C11" s="5" t="n">
        <v>504577</v>
      </c>
    </row>
    <row r="12" spans="1:10">
      <c r="A12" s="4" t="s">
        <v>490</v>
      </c>
    </row>
    <row r="13" spans="1:10">
      <c r="A13" s="3" t="s">
        <v>482</v>
      </c>
    </row>
    <row r="14" spans="1:10">
      <c r="A14" s="4" t="s">
        <v>483</v>
      </c>
      <c r="C14" s="5" t="n">
        <v>1403910</v>
      </c>
    </row>
    <row r="15" spans="1:10">
      <c r="A15" s="4" t="s">
        <v>491</v>
      </c>
    </row>
    <row r="16" spans="1:10">
      <c r="A16" s="3" t="s">
        <v>482</v>
      </c>
    </row>
    <row r="17" spans="1:10">
      <c r="A17" s="4" t="s">
        <v>483</v>
      </c>
      <c r="C17" s="5" t="n">
        <v>4903308</v>
      </c>
    </row>
    <row r="18" spans="1:10">
      <c r="A18" s="4" t="s">
        <v>492</v>
      </c>
    </row>
    <row r="19" spans="1:10">
      <c r="A19" s="3" t="s">
        <v>482</v>
      </c>
    </row>
    <row r="20" spans="1:10">
      <c r="A20" s="4" t="s">
        <v>483</v>
      </c>
      <c r="C20" s="5" t="n">
        <v>2827323</v>
      </c>
    </row>
    <row r="21" spans="1:10">
      <c r="A21" s="4" t="s">
        <v>493</v>
      </c>
    </row>
    <row r="22" spans="1:10">
      <c r="A22" s="3" t="s">
        <v>482</v>
      </c>
    </row>
    <row r="23" spans="1:10">
      <c r="A23" s="4" t="s">
        <v>483</v>
      </c>
      <c r="C23" s="5" t="n">
        <v>5178860</v>
      </c>
    </row>
    <row r="24" spans="1:10">
      <c r="A24" s="4" t="s">
        <v>494</v>
      </c>
    </row>
    <row r="25" spans="1:10">
      <c r="A25" s="3" t="s">
        <v>482</v>
      </c>
    </row>
    <row r="26" spans="1:10">
      <c r="A26" s="4" t="s">
        <v>483</v>
      </c>
      <c r="C26" s="5" t="n">
        <v>90558</v>
      </c>
    </row>
    <row r="27" spans="1:10">
      <c r="A27" s="4" t="s">
        <v>495</v>
      </c>
      <c r="C27" s="5" t="n">
        <v>1032073</v>
      </c>
    </row>
    <row r="28" spans="1:10">
      <c r="A28" s="4" t="s">
        <v>496</v>
      </c>
      <c r="C28" s="5" t="n">
        <v>1032073</v>
      </c>
    </row>
    <row r="29" spans="1:10">
      <c r="A29" s="4" t="s">
        <v>497</v>
      </c>
    </row>
    <row r="30" spans="1:10">
      <c r="A30" s="3" t="s">
        <v>482</v>
      </c>
    </row>
    <row r="31" spans="1:10">
      <c r="A31" s="4" t="s">
        <v>483</v>
      </c>
      <c r="C31" s="5" t="n">
        <v>135838</v>
      </c>
    </row>
    <row r="32" spans="1:10">
      <c r="A32" s="4" t="s">
        <v>495</v>
      </c>
      <c r="C32" s="5" t="n">
        <v>1548109</v>
      </c>
    </row>
    <row r="33" spans="1:10">
      <c r="A33" s="4" t="s">
        <v>496</v>
      </c>
      <c r="C33" s="5" t="n">
        <v>1548109</v>
      </c>
    </row>
    <row r="34" spans="1:10">
      <c r="A34" s="4" t="s">
        <v>498</v>
      </c>
    </row>
    <row r="35" spans="1:10">
      <c r="A35" s="3" t="s">
        <v>482</v>
      </c>
    </row>
    <row r="36" spans="1:10">
      <c r="A36" s="4" t="s">
        <v>499</v>
      </c>
      <c r="F36" s="4" t="s">
        <v>500</v>
      </c>
      <c r="G36" s="4" t="s">
        <v>500</v>
      </c>
      <c r="J36" s="4" t="s">
        <v>500</v>
      </c>
    </row>
    <row r="37" spans="1:10">
      <c r="A37" s="4" t="s">
        <v>501</v>
      </c>
    </row>
    <row r="38" spans="1:10">
      <c r="A38" s="3" t="s">
        <v>482</v>
      </c>
    </row>
    <row r="39" spans="1:10">
      <c r="A39" s="4" t="s">
        <v>499</v>
      </c>
      <c r="F39" s="4" t="s">
        <v>502</v>
      </c>
      <c r="G39" s="4" t="s">
        <v>502</v>
      </c>
      <c r="I39" s="4" t="s">
        <v>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03</v>
      </c>
      <c r="B1" s="2" t="s">
        <v>110</v>
      </c>
      <c r="C1" s="2" t="s">
        <v>111</v>
      </c>
      <c r="D1" s="2" t="s">
        <v>1</v>
      </c>
    </row>
    <row r="2" spans="1:7">
      <c r="B2" s="2" t="s">
        <v>112</v>
      </c>
      <c r="C2" s="2" t="s">
        <v>2</v>
      </c>
      <c r="D2" s="2" t="s">
        <v>62</v>
      </c>
      <c r="E2" s="2" t="s">
        <v>479</v>
      </c>
      <c r="F2" s="2" t="s">
        <v>480</v>
      </c>
      <c r="G2" s="2" t="s">
        <v>481</v>
      </c>
    </row>
    <row r="3" spans="1:7">
      <c r="A3" s="3" t="s">
        <v>482</v>
      </c>
    </row>
    <row r="4" spans="1:7">
      <c r="A4" s="4" t="s">
        <v>504</v>
      </c>
      <c r="B4" s="7" t="n">
        <v>-191129</v>
      </c>
      <c r="C4" s="7" t="n">
        <v>0</v>
      </c>
      <c r="D4" s="7" t="n">
        <v>0</v>
      </c>
    </row>
    <row r="5" spans="1:7">
      <c r="A5" s="4" t="s">
        <v>505</v>
      </c>
      <c r="B5" s="5" t="n">
        <v>242567</v>
      </c>
      <c r="C5" s="5" t="n">
        <v>0</v>
      </c>
      <c r="D5" s="5" t="n">
        <v>0</v>
      </c>
    </row>
    <row r="6" spans="1:7">
      <c r="A6" s="4" t="s">
        <v>506</v>
      </c>
      <c r="B6" s="5" t="n">
        <v>30107</v>
      </c>
      <c r="C6" s="5" t="n">
        <v>1173</v>
      </c>
      <c r="D6" s="5" t="n">
        <v>2251</v>
      </c>
    </row>
    <row r="7" spans="1:7">
      <c r="A7" s="4" t="s">
        <v>507</v>
      </c>
      <c r="B7" s="5" t="n">
        <v>11033</v>
      </c>
      <c r="C7" s="5" t="n">
        <v>0</v>
      </c>
      <c r="D7" s="5" t="n">
        <v>0</v>
      </c>
    </row>
    <row r="8" spans="1:7">
      <c r="A8" s="4" t="s">
        <v>508</v>
      </c>
      <c r="D8" s="5" t="n">
        <v>975</v>
      </c>
    </row>
    <row r="9" spans="1:7">
      <c r="A9" s="4" t="s">
        <v>129</v>
      </c>
      <c r="B9" s="5" t="n">
        <v>399</v>
      </c>
      <c r="C9" s="5" t="n">
        <v>0</v>
      </c>
      <c r="D9" s="5" t="n">
        <v>0</v>
      </c>
    </row>
    <row r="10" spans="1:7">
      <c r="A10" s="4" t="s">
        <v>155</v>
      </c>
      <c r="B10" s="5" t="n">
        <v>92977</v>
      </c>
      <c r="C10" s="5" t="n">
        <v>1173</v>
      </c>
      <c r="D10" s="5" t="n">
        <v>9789</v>
      </c>
    </row>
    <row r="11" spans="1:7">
      <c r="A11" s="4" t="s">
        <v>509</v>
      </c>
      <c r="B11" s="7" t="n">
        <v>8617</v>
      </c>
      <c r="C11" s="5" t="n">
        <v>22168</v>
      </c>
      <c r="D11" s="5" t="n">
        <v>0</v>
      </c>
    </row>
    <row r="12" spans="1:7">
      <c r="A12" s="4" t="s">
        <v>510</v>
      </c>
      <c r="C12" s="5" t="n">
        <v>0</v>
      </c>
      <c r="D12" s="5" t="n">
        <v>600996</v>
      </c>
    </row>
    <row r="13" spans="1:7">
      <c r="A13" s="4" t="s">
        <v>511</v>
      </c>
    </row>
    <row r="14" spans="1:7">
      <c r="A14" s="3" t="s">
        <v>482</v>
      </c>
    </row>
    <row r="15" spans="1:7">
      <c r="A15" s="4" t="s">
        <v>512</v>
      </c>
      <c r="C15" s="7" t="n">
        <v>0</v>
      </c>
      <c r="D15" s="5" t="n">
        <v>15996</v>
      </c>
    </row>
    <row r="16" spans="1:7">
      <c r="A16" s="4" t="s">
        <v>501</v>
      </c>
    </row>
    <row r="17" spans="1:7">
      <c r="A17" s="3" t="s">
        <v>482</v>
      </c>
    </row>
    <row r="18" spans="1:7">
      <c r="A18" s="4" t="s">
        <v>508</v>
      </c>
      <c r="D18" s="5" t="n">
        <v>3775</v>
      </c>
    </row>
    <row r="19" spans="1:7">
      <c r="A19" s="4" t="s">
        <v>499</v>
      </c>
      <c r="C19" s="4" t="s">
        <v>502</v>
      </c>
      <c r="E19" s="4" t="s">
        <v>502</v>
      </c>
      <c r="F19" s="4" t="s">
        <v>502</v>
      </c>
    </row>
    <row r="20" spans="1:7">
      <c r="A20" s="4" t="s">
        <v>512</v>
      </c>
      <c r="C20" s="7" t="n">
        <v>0</v>
      </c>
      <c r="D20" s="5" t="n">
        <v>360000</v>
      </c>
    </row>
    <row r="21" spans="1:7">
      <c r="A21" s="4" t="s">
        <v>498</v>
      </c>
    </row>
    <row r="22" spans="1:7">
      <c r="A22" s="3" t="s">
        <v>482</v>
      </c>
    </row>
    <row r="23" spans="1:7">
      <c r="A23" s="4" t="s">
        <v>508</v>
      </c>
      <c r="D23" s="5" t="n">
        <v>1580</v>
      </c>
    </row>
    <row r="24" spans="1:7">
      <c r="A24" s="4" t="s">
        <v>499</v>
      </c>
      <c r="C24" s="4" t="s">
        <v>500</v>
      </c>
      <c r="E24" s="4" t="s">
        <v>500</v>
      </c>
      <c r="G24" s="4" t="s">
        <v>500</v>
      </c>
    </row>
    <row r="25" spans="1:7">
      <c r="A25" s="4" t="s">
        <v>512</v>
      </c>
      <c r="C25" s="7" t="n">
        <v>0</v>
      </c>
      <c r="D25" s="5" t="n">
        <v>225000</v>
      </c>
    </row>
    <row r="26" spans="1:7">
      <c r="A26" s="4" t="s">
        <v>513</v>
      </c>
    </row>
    <row r="27" spans="1:7">
      <c r="A27" s="3" t="s">
        <v>482</v>
      </c>
    </row>
    <row r="28" spans="1:7">
      <c r="A28" s="4" t="s">
        <v>508</v>
      </c>
      <c r="D28" s="7" t="n">
        <v>12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514</v>
      </c>
      <c r="B1" s="2" t="s">
        <v>417</v>
      </c>
    </row>
    <row r="2" spans="1:2">
      <c r="A2" s="3" t="s">
        <v>515</v>
      </c>
    </row>
    <row r="3" spans="1:2">
      <c r="A3" s="4" t="s">
        <v>516</v>
      </c>
      <c r="B3" s="7" t="n">
        <v>425000000</v>
      </c>
    </row>
    <row r="4" spans="1:2">
      <c r="A4" s="4" t="s">
        <v>517</v>
      </c>
      <c r="B4" s="5" t="n">
        <v>127800000</v>
      </c>
    </row>
    <row r="5" spans="1:2">
      <c r="A5" s="4" t="s">
        <v>518</v>
      </c>
      <c r="B5" s="5" t="n">
        <v>-210000000</v>
      </c>
    </row>
    <row r="6" spans="1:2">
      <c r="A6" s="4" t="s">
        <v>519</v>
      </c>
      <c r="B6" s="5" t="n">
        <v>342800000</v>
      </c>
    </row>
    <row r="7" spans="1:2">
      <c r="A7" s="4" t="s">
        <v>520</v>
      </c>
      <c r="B7" s="5" t="n">
        <v>140596000</v>
      </c>
    </row>
    <row r="8" spans="1:2">
      <c r="A8" s="4" t="s">
        <v>521</v>
      </c>
      <c r="B8" s="5" t="n">
        <v>20985000</v>
      </c>
    </row>
    <row r="9" spans="1:2">
      <c r="A9" s="4" t="s">
        <v>522</v>
      </c>
      <c r="B9" s="7" t="n">
        <v>714381000</v>
      </c>
    </row>
    <row r="10" spans="1:2">
      <c r="A10" s="4" t="s">
        <v>523</v>
      </c>
      <c r="B10" s="4" t="s">
        <v>524</v>
      </c>
    </row>
    <row r="11" spans="1:2">
      <c r="A11" s="4" t="s">
        <v>525</v>
      </c>
      <c r="B11" s="4" t="s">
        <v>526</v>
      </c>
    </row>
    <row r="12" spans="1:2">
      <c r="A12" s="4" t="s">
        <v>527</v>
      </c>
      <c r="B12" s="4" t="s">
        <v>528</v>
      </c>
    </row>
    <row r="13" spans="1:2">
      <c r="A13" s="4" t="s">
        <v>430</v>
      </c>
    </row>
    <row r="14" spans="1:2">
      <c r="A14" s="3" t="s">
        <v>515</v>
      </c>
    </row>
    <row r="15" spans="1:2">
      <c r="A15" s="4" t="s">
        <v>516</v>
      </c>
      <c r="B15" s="7" t="n">
        <v>365000000</v>
      </c>
    </row>
    <row r="16" spans="1:2">
      <c r="A16" s="4" t="s">
        <v>433</v>
      </c>
    </row>
    <row r="17" spans="1:2">
      <c r="A17" s="3" t="s">
        <v>515</v>
      </c>
    </row>
    <row r="18" spans="1:2">
      <c r="A18" s="4" t="s">
        <v>516</v>
      </c>
      <c r="B18" s="7" t="n">
        <v>48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9</v>
      </c>
      <c r="B1" s="2" t="s">
        <v>110</v>
      </c>
      <c r="C1" s="2" t="s">
        <v>111</v>
      </c>
      <c r="D1" s="2" t="s">
        <v>1</v>
      </c>
    </row>
    <row r="2" spans="1:4">
      <c r="B2" s="2" t="s">
        <v>112</v>
      </c>
      <c r="C2" s="2" t="s">
        <v>2</v>
      </c>
      <c r="D2" s="2" t="s">
        <v>62</v>
      </c>
    </row>
    <row r="3" spans="1:4">
      <c r="A3" s="3" t="s">
        <v>455</v>
      </c>
    </row>
    <row r="4" spans="1:4">
      <c r="A4" s="4" t="s">
        <v>530</v>
      </c>
      <c r="C4" s="7" t="n">
        <v>355930</v>
      </c>
      <c r="D4" s="7" t="n">
        <v>1486169</v>
      </c>
    </row>
    <row r="5" spans="1:4">
      <c r="A5" s="4" t="s">
        <v>531</v>
      </c>
      <c r="C5" s="5" t="n">
        <v>-56162</v>
      </c>
      <c r="D5" s="5" t="n">
        <v>-951798</v>
      </c>
    </row>
    <row r="6" spans="1:4">
      <c r="A6" s="4" t="s">
        <v>532</v>
      </c>
      <c r="C6" s="5" t="n">
        <v>299768</v>
      </c>
      <c r="D6" s="5" t="n">
        <v>534371</v>
      </c>
    </row>
    <row r="7" spans="1:4">
      <c r="A7" s="4" t="s">
        <v>533</v>
      </c>
      <c r="B7" s="7" t="n">
        <v>24525</v>
      </c>
      <c r="C7" s="5" t="n">
        <v>57174</v>
      </c>
      <c r="D7" s="5" t="n">
        <v>105239</v>
      </c>
    </row>
    <row r="8" spans="1:4">
      <c r="A8" s="4" t="s">
        <v>534</v>
      </c>
    </row>
    <row r="9" spans="1:4">
      <c r="A9" s="3" t="s">
        <v>455</v>
      </c>
    </row>
    <row r="10" spans="1:4">
      <c r="A10" s="4" t="s">
        <v>530</v>
      </c>
      <c r="C10" s="5" t="n">
        <v>139722</v>
      </c>
      <c r="D10" s="5" t="n">
        <v>720037</v>
      </c>
    </row>
    <row r="11" spans="1:4">
      <c r="A11" s="4" t="s">
        <v>535</v>
      </c>
    </row>
    <row r="12" spans="1:4">
      <c r="A12" s="3" t="s">
        <v>455</v>
      </c>
    </row>
    <row r="13" spans="1:4">
      <c r="A13" s="4" t="s">
        <v>530</v>
      </c>
      <c r="C13" s="5" t="n">
        <v>164592</v>
      </c>
      <c r="D13" s="5" t="n">
        <v>581107</v>
      </c>
    </row>
    <row r="14" spans="1:4">
      <c r="A14" s="4" t="s">
        <v>536</v>
      </c>
    </row>
    <row r="15" spans="1:4">
      <c r="A15" s="3" t="s">
        <v>455</v>
      </c>
    </row>
    <row r="16" spans="1:4">
      <c r="A16" s="4" t="s">
        <v>530</v>
      </c>
      <c r="C16" s="5" t="n">
        <v>25636</v>
      </c>
      <c r="D16" s="5" t="n">
        <v>58193</v>
      </c>
    </row>
    <row r="17" spans="1:4">
      <c r="A17" s="4" t="s">
        <v>129</v>
      </c>
    </row>
    <row r="18" spans="1:4">
      <c r="A18" s="3" t="s">
        <v>455</v>
      </c>
    </row>
    <row r="19" spans="1:4">
      <c r="A19" s="4" t="s">
        <v>530</v>
      </c>
      <c r="C19" s="5" t="n">
        <v>15902</v>
      </c>
      <c r="D19" s="5" t="n">
        <v>115977</v>
      </c>
    </row>
    <row r="20" spans="1:4">
      <c r="A20" s="4" t="s">
        <v>537</v>
      </c>
    </row>
    <row r="21" spans="1:4">
      <c r="A21" s="3" t="s">
        <v>455</v>
      </c>
    </row>
    <row r="22" spans="1:4">
      <c r="A22" s="4" t="s">
        <v>530</v>
      </c>
      <c r="C22" s="7" t="n">
        <v>10078</v>
      </c>
      <c r="D22" s="7" t="n">
        <v>108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112</v>
      </c>
      <c r="C1" s="2" t="s">
        <v>539</v>
      </c>
    </row>
    <row r="2" spans="1:3">
      <c r="A2" s="3" t="s">
        <v>63</v>
      </c>
    </row>
    <row r="3" spans="1:3">
      <c r="A3" s="4" t="s">
        <v>64</v>
      </c>
      <c r="B3" s="7" t="n">
        <v>127849</v>
      </c>
      <c r="C3" s="7" t="n">
        <v>51777</v>
      </c>
    </row>
    <row r="4" spans="1:3">
      <c r="A4" s="4" t="s">
        <v>65</v>
      </c>
      <c r="B4" s="5" t="n">
        <v>21436</v>
      </c>
      <c r="C4" s="5" t="n">
        <v>11070</v>
      </c>
    </row>
    <row r="5" spans="1:3">
      <c r="A5" s="4" t="s">
        <v>540</v>
      </c>
      <c r="B5" s="5" t="n">
        <v>168444</v>
      </c>
      <c r="C5" s="5" t="n">
        <v>168444</v>
      </c>
    </row>
    <row r="6" spans="1:3">
      <c r="A6" s="4" t="s">
        <v>67</v>
      </c>
      <c r="B6" s="5" t="n">
        <v>17839</v>
      </c>
      <c r="C6" s="5" t="n">
        <v>39024</v>
      </c>
    </row>
    <row r="7" spans="1:3">
      <c r="A7" s="4" t="s">
        <v>68</v>
      </c>
      <c r="B7" s="5" t="n">
        <v>115</v>
      </c>
      <c r="C7" s="5" t="n">
        <v>3718</v>
      </c>
    </row>
    <row r="8" spans="1:3">
      <c r="A8" s="4" t="s">
        <v>69</v>
      </c>
      <c r="B8" s="5" t="n">
        <v>2725</v>
      </c>
      <c r="C8" s="5" t="n">
        <v>2725</v>
      </c>
    </row>
    <row r="9" spans="1:3">
      <c r="A9" s="4" t="s">
        <v>70</v>
      </c>
      <c r="B9" s="5" t="n">
        <v>16737</v>
      </c>
      <c r="C9" s="5" t="n">
        <v>25501</v>
      </c>
    </row>
    <row r="10" spans="1:3">
      <c r="A10" s="4" t="s">
        <v>71</v>
      </c>
      <c r="B10" s="5" t="n">
        <v>355145</v>
      </c>
      <c r="C10" s="5" t="n">
        <v>302259</v>
      </c>
    </row>
    <row r="11" spans="1:3">
      <c r="A11" s="4" t="s">
        <v>532</v>
      </c>
      <c r="B11" s="5" t="n">
        <v>303970</v>
      </c>
      <c r="C11" s="5" t="n">
        <v>533938</v>
      </c>
    </row>
    <row r="12" spans="1:3">
      <c r="A12" s="4" t="s">
        <v>541</v>
      </c>
      <c r="B12" s="5" t="n">
        <v>18000</v>
      </c>
      <c r="C12" s="5" t="n">
        <v>4245</v>
      </c>
    </row>
    <row r="13" spans="1:3">
      <c r="A13" s="4" t="s">
        <v>74</v>
      </c>
      <c r="B13" s="5" t="n">
        <v>4269</v>
      </c>
      <c r="C13" s="5" t="n">
        <v>2518</v>
      </c>
    </row>
    <row r="14" spans="1:3">
      <c r="A14" s="4" t="s">
        <v>67</v>
      </c>
      <c r="B14" s="5" t="n">
        <v>3858</v>
      </c>
      <c r="C14" s="5" t="n">
        <v>10703</v>
      </c>
    </row>
    <row r="15" spans="1:3">
      <c r="A15" s="4" t="s">
        <v>75</v>
      </c>
      <c r="B15" s="5" t="n">
        <v>29139</v>
      </c>
      <c r="C15" s="5" t="n">
        <v>27342</v>
      </c>
    </row>
    <row r="16" spans="1:3">
      <c r="A16" s="4" t="s">
        <v>76</v>
      </c>
      <c r="B16" s="5" t="n">
        <v>714381</v>
      </c>
      <c r="C16" s="5" t="n">
        <v>881005</v>
      </c>
    </row>
    <row r="17" spans="1:3">
      <c r="A17" s="3" t="s">
        <v>542</v>
      </c>
    </row>
    <row r="18" spans="1:3">
      <c r="A18" s="4" t="s">
        <v>543</v>
      </c>
      <c r="B18" s="5" t="n">
        <v>0</v>
      </c>
      <c r="C18" s="5" t="n">
        <v>10000</v>
      </c>
    </row>
    <row r="19" spans="1:3">
      <c r="A19" s="4" t="s">
        <v>79</v>
      </c>
      <c r="B19" s="5" t="n">
        <v>68633</v>
      </c>
      <c r="C19" s="5" t="n">
        <v>68633</v>
      </c>
    </row>
    <row r="20" spans="1:3">
      <c r="A20" s="4" t="s">
        <v>80</v>
      </c>
      <c r="B20" s="5" t="n">
        <v>66950</v>
      </c>
      <c r="C20" s="5" t="n">
        <v>65828</v>
      </c>
    </row>
    <row r="21" spans="1:3">
      <c r="A21" s="4" t="s">
        <v>81</v>
      </c>
      <c r="B21" s="5" t="n">
        <v>5013</v>
      </c>
      <c r="C21" s="5" t="n">
        <v>5013</v>
      </c>
    </row>
    <row r="22" spans="1:3">
      <c r="A22" s="4" t="s">
        <v>82</v>
      </c>
      <c r="B22" s="5" t="n">
        <v>140596</v>
      </c>
      <c r="C22" s="5" t="n">
        <v>149474</v>
      </c>
    </row>
    <row r="23" spans="1:3">
      <c r="A23" s="4" t="s">
        <v>544</v>
      </c>
      <c r="B23" s="5" t="n">
        <v>210000</v>
      </c>
      <c r="C23" s="5" t="n">
        <v>0</v>
      </c>
    </row>
    <row r="24" spans="1:3">
      <c r="A24" s="4" t="s">
        <v>84</v>
      </c>
      <c r="B24" s="5" t="n">
        <v>20035</v>
      </c>
      <c r="C24" s="5" t="n">
        <v>20901</v>
      </c>
    </row>
    <row r="25" spans="1:3">
      <c r="A25" s="4" t="s">
        <v>85</v>
      </c>
      <c r="B25" s="5" t="n">
        <v>950</v>
      </c>
      <c r="C25" s="5" t="n">
        <v>28445</v>
      </c>
    </row>
    <row r="26" spans="1:3">
      <c r="A26" s="4" t="s">
        <v>545</v>
      </c>
      <c r="B26" s="4" t="s">
        <v>87</v>
      </c>
      <c r="C26" s="4" t="s">
        <v>87</v>
      </c>
    </row>
    <row r="27" spans="1:3">
      <c r="A27" s="4" t="s">
        <v>88</v>
      </c>
      <c r="B27" s="5" t="n">
        <v>371581</v>
      </c>
      <c r="C27" s="5" t="n">
        <v>198820</v>
      </c>
    </row>
    <row r="28" spans="1:3">
      <c r="A28" s="4" t="s">
        <v>510</v>
      </c>
      <c r="B28" s="5" t="n">
        <v>0</v>
      </c>
      <c r="C28" s="5" t="n">
        <v>600996</v>
      </c>
    </row>
    <row r="29" spans="1:3">
      <c r="A29" s="4" t="s">
        <v>90</v>
      </c>
      <c r="B29" s="5" t="n">
        <v>371581</v>
      </c>
      <c r="C29" s="5" t="n">
        <v>799816</v>
      </c>
    </row>
    <row r="30" spans="1:3">
      <c r="A30" s="3" t="s">
        <v>91</v>
      </c>
    </row>
    <row r="31" spans="1:3">
      <c r="A31" s="4" t="s">
        <v>546</v>
      </c>
      <c r="C31" s="5" t="n">
        <v>500</v>
      </c>
    </row>
    <row r="32" spans="1:3">
      <c r="A32" s="4" t="s">
        <v>93</v>
      </c>
      <c r="B32" s="5" t="n">
        <v>150</v>
      </c>
      <c r="C32" s="5" t="n">
        <v>1398</v>
      </c>
    </row>
    <row r="33" spans="1:3">
      <c r="A33" s="4" t="s">
        <v>94</v>
      </c>
      <c r="B33" s="5" t="n">
        <v>342650</v>
      </c>
      <c r="C33" s="5" t="n">
        <v>767793</v>
      </c>
    </row>
    <row r="34" spans="1:3">
      <c r="A34" s="4" t="s">
        <v>547</v>
      </c>
      <c r="C34" s="5" t="n">
        <v>-7256</v>
      </c>
    </row>
    <row r="35" spans="1:3">
      <c r="A35" s="4" t="s">
        <v>96</v>
      </c>
      <c r="C35" s="5" t="n">
        <v>-681246</v>
      </c>
    </row>
    <row r="36" spans="1:3">
      <c r="A36" s="4" t="s">
        <v>97</v>
      </c>
      <c r="B36" s="5" t="n">
        <v>342800</v>
      </c>
      <c r="C36" s="5" t="n">
        <v>81189</v>
      </c>
    </row>
    <row r="37" spans="1:3">
      <c r="A37" s="4" t="s">
        <v>98</v>
      </c>
      <c r="B37" s="5" t="n">
        <v>714381</v>
      </c>
      <c r="C37" s="5" t="n">
        <v>881005</v>
      </c>
    </row>
    <row r="38" spans="1:3">
      <c r="A38" s="4" t="s">
        <v>548</v>
      </c>
    </row>
    <row r="39" spans="1:3">
      <c r="A39" s="3" t="s">
        <v>63</v>
      </c>
    </row>
    <row r="40" spans="1:3">
      <c r="A40" s="4" t="s">
        <v>64</v>
      </c>
      <c r="B40" s="5" t="n">
        <v>76072</v>
      </c>
    </row>
    <row r="41" spans="1:3">
      <c r="A41" s="4" t="s">
        <v>65</v>
      </c>
      <c r="B41" s="5" t="n">
        <v>10366</v>
      </c>
    </row>
    <row r="42" spans="1:3">
      <c r="A42" s="4" t="s">
        <v>540</v>
      </c>
      <c r="B42" s="5" t="n">
        <v>0</v>
      </c>
    </row>
    <row r="43" spans="1:3">
      <c r="A43" s="4" t="s">
        <v>67</v>
      </c>
      <c r="B43" s="5" t="n">
        <v>0</v>
      </c>
    </row>
    <row r="44" spans="1:3">
      <c r="A44" s="4" t="s">
        <v>68</v>
      </c>
      <c r="B44" s="5" t="n">
        <v>0</v>
      </c>
    </row>
    <row r="45" spans="1:3">
      <c r="A45" s="4" t="s">
        <v>69</v>
      </c>
      <c r="B45" s="5" t="n">
        <v>0</v>
      </c>
    </row>
    <row r="46" spans="1:3">
      <c r="A46" s="4" t="s">
        <v>70</v>
      </c>
      <c r="B46" s="5" t="n">
        <v>-8764</v>
      </c>
    </row>
    <row r="47" spans="1:3">
      <c r="A47" s="4" t="s">
        <v>71</v>
      </c>
      <c r="B47" s="5" t="n">
        <v>77674</v>
      </c>
    </row>
    <row r="48" spans="1:3">
      <c r="A48" s="4" t="s">
        <v>532</v>
      </c>
      <c r="B48" s="5" t="n">
        <v>0</v>
      </c>
    </row>
    <row r="49" spans="1:3">
      <c r="A49" s="4" t="s">
        <v>541</v>
      </c>
      <c r="B49" s="5" t="n">
        <v>0</v>
      </c>
    </row>
    <row r="50" spans="1:3">
      <c r="A50" s="4" t="s">
        <v>74</v>
      </c>
      <c r="B50" s="5" t="n">
        <v>0</v>
      </c>
    </row>
    <row r="51" spans="1:3">
      <c r="A51" s="4" t="s">
        <v>67</v>
      </c>
      <c r="B51" s="4" t="s">
        <v>87</v>
      </c>
    </row>
    <row r="52" spans="1:3">
      <c r="A52" s="4" t="s">
        <v>75</v>
      </c>
      <c r="B52" s="5" t="n">
        <v>1253</v>
      </c>
    </row>
    <row r="53" spans="1:3">
      <c r="A53" s="4" t="s">
        <v>76</v>
      </c>
      <c r="B53" s="5" t="n">
        <v>78927</v>
      </c>
    </row>
    <row r="54" spans="1:3">
      <c r="A54" s="3" t="s">
        <v>542</v>
      </c>
    </row>
    <row r="55" spans="1:3">
      <c r="A55" s="4" t="s">
        <v>543</v>
      </c>
      <c r="B55" s="5" t="n">
        <v>-10000</v>
      </c>
    </row>
    <row r="56" spans="1:3">
      <c r="A56" s="4" t="s">
        <v>79</v>
      </c>
      <c r="B56" s="5" t="n">
        <v>0</v>
      </c>
    </row>
    <row r="57" spans="1:3">
      <c r="A57" s="4" t="s">
        <v>80</v>
      </c>
      <c r="B57" s="5" t="n">
        <v>4990</v>
      </c>
    </row>
    <row r="58" spans="1:3">
      <c r="A58" s="4" t="s">
        <v>81</v>
      </c>
      <c r="B58" s="5" t="n">
        <v>0</v>
      </c>
    </row>
    <row r="59" spans="1:3">
      <c r="A59" s="4" t="s">
        <v>82</v>
      </c>
      <c r="B59" s="5" t="n">
        <v>-5010</v>
      </c>
    </row>
    <row r="60" spans="1:3">
      <c r="A60" s="4" t="s">
        <v>544</v>
      </c>
      <c r="B60" s="5" t="n">
        <v>210000</v>
      </c>
    </row>
    <row r="61" spans="1:3">
      <c r="A61" s="4" t="s">
        <v>84</v>
      </c>
      <c r="B61" s="5" t="n">
        <v>0</v>
      </c>
    </row>
    <row r="62" spans="1:3">
      <c r="A62" s="4" t="s">
        <v>85</v>
      </c>
      <c r="B62" s="5" t="n">
        <v>0</v>
      </c>
    </row>
    <row r="63" spans="1:3">
      <c r="A63" s="4" t="s">
        <v>545</v>
      </c>
      <c r="B63" s="4" t="s">
        <v>87</v>
      </c>
    </row>
    <row r="64" spans="1:3">
      <c r="A64" s="4" t="s">
        <v>88</v>
      </c>
      <c r="B64" s="5" t="n">
        <v>204990</v>
      </c>
    </row>
    <row r="65" spans="1:3">
      <c r="A65" s="4" t="s">
        <v>510</v>
      </c>
      <c r="B65" s="5" t="n">
        <v>-600996</v>
      </c>
    </row>
    <row r="66" spans="1:3">
      <c r="A66" s="4" t="s">
        <v>90</v>
      </c>
      <c r="B66" s="5" t="n">
        <v>-396006</v>
      </c>
    </row>
    <row r="67" spans="1:3">
      <c r="A67" s="3" t="s">
        <v>91</v>
      </c>
    </row>
    <row r="68" spans="1:3">
      <c r="A68" s="4" t="s">
        <v>546</v>
      </c>
      <c r="B68" s="5" t="n">
        <v>-500</v>
      </c>
    </row>
    <row r="69" spans="1:3">
      <c r="A69" s="4" t="s">
        <v>93</v>
      </c>
      <c r="B69" s="5" t="n">
        <v>150</v>
      </c>
      <c r="C69" s="5" t="n">
        <v>-1398</v>
      </c>
    </row>
    <row r="70" spans="1:3">
      <c r="A70" s="4" t="s">
        <v>94</v>
      </c>
      <c r="B70" s="5" t="n">
        <v>342650</v>
      </c>
      <c r="C70" s="7" t="n">
        <v>-35839</v>
      </c>
    </row>
    <row r="71" spans="1:3">
      <c r="A71" s="4" t="s">
        <v>96</v>
      </c>
      <c r="B71" s="5" t="n">
        <v>169870</v>
      </c>
    </row>
    <row r="72" spans="1:3">
      <c r="A72" s="4" t="s">
        <v>97</v>
      </c>
      <c r="B72" s="5" t="n">
        <v>474933</v>
      </c>
    </row>
    <row r="73" spans="1:3">
      <c r="A73" s="4" t="s">
        <v>98</v>
      </c>
      <c r="B73" s="5" t="n">
        <v>78927</v>
      </c>
    </row>
    <row r="74" spans="1:3">
      <c r="A74" s="4" t="s">
        <v>549</v>
      </c>
    </row>
    <row r="75" spans="1:3">
      <c r="A75" s="3" t="s">
        <v>63</v>
      </c>
    </row>
    <row r="76" spans="1:3">
      <c r="A76" s="4" t="s">
        <v>64</v>
      </c>
      <c r="B76" s="5" t="n">
        <v>0</v>
      </c>
    </row>
    <row r="77" spans="1:3">
      <c r="A77" s="4" t="s">
        <v>65</v>
      </c>
      <c r="B77" s="5" t="n">
        <v>0</v>
      </c>
    </row>
    <row r="78" spans="1:3">
      <c r="A78" s="4" t="s">
        <v>540</v>
      </c>
      <c r="B78" s="5" t="n">
        <v>0</v>
      </c>
    </row>
    <row r="79" spans="1:3">
      <c r="A79" s="4" t="s">
        <v>67</v>
      </c>
      <c r="B79" s="5" t="n">
        <v>-21185</v>
      </c>
    </row>
    <row r="80" spans="1:3">
      <c r="A80" s="4" t="s">
        <v>68</v>
      </c>
      <c r="B80" s="5" t="n">
        <v>-3603</v>
      </c>
    </row>
    <row r="81" spans="1:3">
      <c r="A81" s="4" t="s">
        <v>69</v>
      </c>
      <c r="B81" s="5" t="n">
        <v>0</v>
      </c>
    </row>
    <row r="82" spans="1:3">
      <c r="A82" s="4" t="s">
        <v>70</v>
      </c>
      <c r="B82" s="5" t="n">
        <v>0</v>
      </c>
    </row>
    <row r="83" spans="1:3">
      <c r="A83" s="4" t="s">
        <v>71</v>
      </c>
      <c r="B83" s="5" t="n">
        <v>-24788</v>
      </c>
    </row>
    <row r="84" spans="1:3">
      <c r="A84" s="4" t="s">
        <v>532</v>
      </c>
      <c r="B84" s="5" t="n">
        <v>-229968</v>
      </c>
    </row>
    <row r="85" spans="1:3">
      <c r="A85" s="4" t="s">
        <v>541</v>
      </c>
      <c r="B85" s="5" t="n">
        <v>13755</v>
      </c>
    </row>
    <row r="86" spans="1:3">
      <c r="A86" s="4" t="s">
        <v>74</v>
      </c>
      <c r="B86" s="5" t="n">
        <v>1751</v>
      </c>
    </row>
    <row r="87" spans="1:3">
      <c r="A87" s="4" t="s">
        <v>67</v>
      </c>
      <c r="B87" s="5" t="n">
        <v>-6845</v>
      </c>
    </row>
    <row r="88" spans="1:3">
      <c r="A88" s="4" t="s">
        <v>75</v>
      </c>
      <c r="B88" s="5" t="n">
        <v>544</v>
      </c>
    </row>
    <row r="89" spans="1:3">
      <c r="A89" s="4" t="s">
        <v>76</v>
      </c>
      <c r="B89" s="5" t="n">
        <v>-245551</v>
      </c>
    </row>
    <row r="90" spans="1:3">
      <c r="A90" s="3" t="s">
        <v>542</v>
      </c>
    </row>
    <row r="91" spans="1:3">
      <c r="A91" s="4" t="s">
        <v>543</v>
      </c>
      <c r="B91" s="5" t="n">
        <v>0</v>
      </c>
    </row>
    <row r="92" spans="1:3">
      <c r="A92" s="4" t="s">
        <v>79</v>
      </c>
      <c r="B92" s="5" t="n">
        <v>0</v>
      </c>
    </row>
    <row r="93" spans="1:3">
      <c r="A93" s="4" t="s">
        <v>80</v>
      </c>
      <c r="B93" s="5" t="n">
        <v>-3868</v>
      </c>
    </row>
    <row r="94" spans="1:3">
      <c r="A94" s="4" t="s">
        <v>81</v>
      </c>
      <c r="B94" s="5" t="n">
        <v>0</v>
      </c>
    </row>
    <row r="95" spans="1:3">
      <c r="A95" s="4" t="s">
        <v>82</v>
      </c>
      <c r="B95" s="5" t="n">
        <v>-3868</v>
      </c>
    </row>
    <row r="96" spans="1:3">
      <c r="A96" s="4" t="s">
        <v>544</v>
      </c>
      <c r="B96" s="5" t="n">
        <v>0</v>
      </c>
    </row>
    <row r="97" spans="1:3">
      <c r="A97" s="4" t="s">
        <v>84</v>
      </c>
      <c r="B97" s="5" t="n">
        <v>-866</v>
      </c>
    </row>
    <row r="98" spans="1:3">
      <c r="A98" s="4" t="s">
        <v>85</v>
      </c>
      <c r="B98" s="5" t="n">
        <v>-27495</v>
      </c>
    </row>
    <row r="99" spans="1:3">
      <c r="A99" s="4" t="s">
        <v>545</v>
      </c>
      <c r="B99" s="4" t="s">
        <v>87</v>
      </c>
    </row>
    <row r="100" spans="1:3">
      <c r="A100" s="4" t="s">
        <v>88</v>
      </c>
      <c r="B100" s="5" t="n">
        <v>-32229</v>
      </c>
    </row>
    <row r="101" spans="1:3">
      <c r="A101" s="4" t="s">
        <v>510</v>
      </c>
      <c r="B101" s="5" t="n">
        <v>0</v>
      </c>
    </row>
    <row r="102" spans="1:3">
      <c r="A102" s="4" t="s">
        <v>90</v>
      </c>
      <c r="B102" s="5" t="n">
        <v>-32229</v>
      </c>
    </row>
    <row r="103" spans="1:3">
      <c r="A103" s="3" t="s">
        <v>91</v>
      </c>
    </row>
    <row r="104" spans="1:3">
      <c r="A104" s="4" t="s">
        <v>94</v>
      </c>
      <c r="B104" s="5" t="n">
        <v>-731954</v>
      </c>
    </row>
    <row r="105" spans="1:3">
      <c r="A105" s="4" t="s">
        <v>547</v>
      </c>
      <c r="B105" s="5" t="n">
        <v>7256</v>
      </c>
    </row>
    <row r="106" spans="1:3">
      <c r="A106" s="4" t="s">
        <v>96</v>
      </c>
      <c r="B106" s="5" t="n">
        <v>511376</v>
      </c>
    </row>
    <row r="107" spans="1:3">
      <c r="A107" s="4" t="s">
        <v>97</v>
      </c>
      <c r="B107" s="5" t="n">
        <v>-213322</v>
      </c>
    </row>
    <row r="108" spans="1:3">
      <c r="A108" s="4" t="s">
        <v>98</v>
      </c>
      <c r="B108" s="7" t="n">
        <v>-245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21"/>
    <col customWidth="1" max="3" min="3" width="27"/>
    <col customWidth="1" max="4" min="4" width="21"/>
    <col customWidth="1" max="5" min="5" width="27"/>
    <col customWidth="1" max="6" min="6" width="34"/>
    <col customWidth="1" max="7" min="7" width="21"/>
  </cols>
  <sheetData>
    <row r="1" spans="1:7">
      <c r="A1" s="1" t="s">
        <v>550</v>
      </c>
      <c r="B1" s="2" t="s">
        <v>110</v>
      </c>
      <c r="D1" s="2" t="s">
        <v>111</v>
      </c>
      <c r="F1" s="2" t="s">
        <v>1</v>
      </c>
    </row>
    <row r="2" spans="1:7">
      <c r="B2" s="2" t="s">
        <v>417</v>
      </c>
      <c r="C2" s="2" t="s">
        <v>551</v>
      </c>
      <c r="D2" s="2" t="s">
        <v>552</v>
      </c>
      <c r="E2" s="2" t="s">
        <v>553</v>
      </c>
      <c r="F2" s="2" t="s">
        <v>554</v>
      </c>
      <c r="G2" s="2" t="s">
        <v>418</v>
      </c>
    </row>
    <row r="3" spans="1:7">
      <c r="A3" s="3" t="s">
        <v>455</v>
      </c>
    </row>
    <row r="4" spans="1:7">
      <c r="A4" s="4" t="s">
        <v>121</v>
      </c>
      <c r="B4" s="7" t="n">
        <v>0</v>
      </c>
      <c r="D4" s="7" t="n">
        <v>0</v>
      </c>
      <c r="G4" s="7" t="n">
        <v>50698000</v>
      </c>
    </row>
    <row r="5" spans="1:7">
      <c r="A5" s="4" t="s">
        <v>555</v>
      </c>
      <c r="C5" s="5" t="n">
        <v>2</v>
      </c>
      <c r="E5" s="5" t="n">
        <v>2</v>
      </c>
      <c r="F5" s="5" t="n">
        <v>2</v>
      </c>
    </row>
    <row r="6" spans="1:7">
      <c r="A6" s="4" t="s">
        <v>556</v>
      </c>
      <c r="D6" s="5" t="n">
        <v>355930000</v>
      </c>
      <c r="F6" s="7" t="n">
        <v>355930000</v>
      </c>
      <c r="G6" s="5" t="n">
        <v>1486169000</v>
      </c>
    </row>
    <row r="7" spans="1:7">
      <c r="A7" s="4" t="s">
        <v>557</v>
      </c>
      <c r="B7" s="7" t="n">
        <v>384000</v>
      </c>
      <c r="D7" s="5" t="n">
        <v>226000</v>
      </c>
      <c r="G7" s="5" t="n">
        <v>-1724000</v>
      </c>
    </row>
    <row r="8" spans="1:7">
      <c r="A8" s="4" t="s">
        <v>558</v>
      </c>
    </row>
    <row r="9" spans="1:7">
      <c r="A9" s="3" t="s">
        <v>455</v>
      </c>
    </row>
    <row r="10" spans="1:7">
      <c r="A10" s="4" t="s">
        <v>121</v>
      </c>
      <c r="G10" s="5" t="n">
        <v>44000000</v>
      </c>
    </row>
    <row r="11" spans="1:7">
      <c r="A11" s="4" t="s">
        <v>559</v>
      </c>
    </row>
    <row r="12" spans="1:7">
      <c r="A12" s="3" t="s">
        <v>455</v>
      </c>
    </row>
    <row r="13" spans="1:7">
      <c r="A13" s="4" t="s">
        <v>121</v>
      </c>
      <c r="G13" s="5" t="n">
        <v>34200000</v>
      </c>
    </row>
    <row r="14" spans="1:7">
      <c r="A14" s="4" t="s">
        <v>556</v>
      </c>
      <c r="D14" s="5" t="n">
        <v>19700000</v>
      </c>
      <c r="F14" s="5" t="n">
        <v>19700000</v>
      </c>
    </row>
    <row r="15" spans="1:7">
      <c r="A15" s="4" t="s">
        <v>560</v>
      </c>
    </row>
    <row r="16" spans="1:7">
      <c r="A16" s="3" t="s">
        <v>455</v>
      </c>
    </row>
    <row r="17" spans="1:7">
      <c r="A17" s="4" t="s">
        <v>121</v>
      </c>
      <c r="G17" s="7" t="n">
        <v>9800000</v>
      </c>
    </row>
    <row r="18" spans="1:7">
      <c r="A18" s="4" t="s">
        <v>556</v>
      </c>
      <c r="D18" s="7" t="n">
        <v>3400000</v>
      </c>
      <c r="F18" s="7" t="n">
        <v>34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 customWidth="1" max="9" min="9" width="16"/>
  </cols>
  <sheetData>
    <row r="1" spans="1:9">
      <c r="A1" s="1" t="s">
        <v>561</v>
      </c>
      <c r="B1" s="2" t="s">
        <v>110</v>
      </c>
      <c r="C1" s="2" t="s">
        <v>111</v>
      </c>
      <c r="D1" s="2" t="s">
        <v>1</v>
      </c>
    </row>
    <row r="2" spans="1:9">
      <c r="B2" s="2" t="s">
        <v>112</v>
      </c>
      <c r="C2" s="2" t="s">
        <v>2</v>
      </c>
      <c r="D2" s="2" t="s">
        <v>62</v>
      </c>
      <c r="E2" s="2" t="s">
        <v>479</v>
      </c>
      <c r="F2" s="2" t="s">
        <v>539</v>
      </c>
      <c r="G2" s="2" t="s">
        <v>477</v>
      </c>
      <c r="H2" s="2" t="s">
        <v>480</v>
      </c>
      <c r="I2" s="2" t="s">
        <v>481</v>
      </c>
    </row>
    <row r="3" spans="1:9">
      <c r="A3" s="3" t="s">
        <v>515</v>
      </c>
    </row>
    <row r="4" spans="1:9">
      <c r="A4" s="4" t="s">
        <v>562</v>
      </c>
      <c r="B4" s="7" t="n">
        <v>127849000</v>
      </c>
      <c r="F4" s="7" t="n">
        <v>51777000</v>
      </c>
    </row>
    <row r="5" spans="1:9">
      <c r="A5" s="4" t="s">
        <v>563</v>
      </c>
      <c r="B5" s="5" t="n">
        <v>16737000</v>
      </c>
      <c r="F5" s="5" t="n">
        <v>25501000</v>
      </c>
    </row>
    <row r="6" spans="1:9">
      <c r="A6" s="4" t="s">
        <v>564</v>
      </c>
      <c r="B6" s="5" t="n">
        <v>29139000</v>
      </c>
      <c r="F6" s="5" t="n">
        <v>27342000</v>
      </c>
    </row>
    <row r="7" spans="1:9">
      <c r="A7" s="4" t="s">
        <v>510</v>
      </c>
      <c r="B7" s="5" t="n">
        <v>0</v>
      </c>
      <c r="F7" s="5" t="n">
        <v>600996000</v>
      </c>
    </row>
    <row r="8" spans="1:9">
      <c r="A8" s="4" t="s">
        <v>504</v>
      </c>
      <c r="B8" s="5" t="n">
        <v>191129000</v>
      </c>
      <c r="C8" s="7" t="n">
        <v>0</v>
      </c>
      <c r="D8" s="7" t="n">
        <v>0</v>
      </c>
    </row>
    <row r="9" spans="1:9">
      <c r="A9" s="4" t="s">
        <v>565</v>
      </c>
      <c r="B9" s="5" t="n">
        <v>342650000</v>
      </c>
      <c r="F9" s="5" t="n">
        <v>767793000</v>
      </c>
    </row>
    <row r="10" spans="1:9">
      <c r="A10" s="4" t="s">
        <v>566</v>
      </c>
      <c r="B10" s="5" t="n">
        <v>150000</v>
      </c>
      <c r="F10" s="5" t="n">
        <v>1398000</v>
      </c>
    </row>
    <row r="11" spans="1:9">
      <c r="A11" s="4" t="s">
        <v>567</v>
      </c>
      <c r="F11" s="5" t="n">
        <v>-681246000</v>
      </c>
    </row>
    <row r="12" spans="1:9">
      <c r="A12" s="4" t="s">
        <v>541</v>
      </c>
      <c r="B12" s="5" t="n">
        <v>18000000</v>
      </c>
      <c r="F12" s="5" t="n">
        <v>4245000</v>
      </c>
    </row>
    <row r="13" spans="1:9">
      <c r="A13" s="4" t="s">
        <v>568</v>
      </c>
    </row>
    <row r="14" spans="1:9">
      <c r="A14" s="3" t="s">
        <v>515</v>
      </c>
    </row>
    <row r="15" spans="1:9">
      <c r="A15" s="4" t="s">
        <v>541</v>
      </c>
      <c r="B15" s="5" t="n">
        <v>16300000</v>
      </c>
      <c r="F15" s="5" t="n">
        <v>0</v>
      </c>
    </row>
    <row r="16" spans="1:9">
      <c r="A16" s="4" t="s">
        <v>569</v>
      </c>
    </row>
    <row r="17" spans="1:9">
      <c r="A17" s="3" t="s">
        <v>515</v>
      </c>
    </row>
    <row r="18" spans="1:9">
      <c r="A18" s="4" t="s">
        <v>541</v>
      </c>
      <c r="B18" s="5" t="n">
        <v>1500000</v>
      </c>
      <c r="F18" s="5" t="n">
        <v>368000</v>
      </c>
    </row>
    <row r="19" spans="1:9">
      <c r="A19" s="4" t="s">
        <v>570</v>
      </c>
    </row>
    <row r="20" spans="1:9">
      <c r="A20" s="3" t="s">
        <v>515</v>
      </c>
    </row>
    <row r="21" spans="1:9">
      <c r="A21" s="4" t="s">
        <v>541</v>
      </c>
      <c r="B21" s="5" t="n">
        <v>200000</v>
      </c>
      <c r="F21" s="5" t="n">
        <v>3877000</v>
      </c>
    </row>
    <row r="22" spans="1:9">
      <c r="A22" s="4" t="s">
        <v>571</v>
      </c>
    </row>
    <row r="23" spans="1:9">
      <c r="A23" s="3" t="s">
        <v>515</v>
      </c>
    </row>
    <row r="24" spans="1:9">
      <c r="A24" s="4" t="s">
        <v>572</v>
      </c>
      <c r="B24" s="5" t="n">
        <v>210000000</v>
      </c>
    </row>
    <row r="25" spans="1:9">
      <c r="A25" s="4" t="s">
        <v>499</v>
      </c>
      <c r="G25" s="4" t="s">
        <v>573</v>
      </c>
    </row>
    <row r="26" spans="1:9">
      <c r="A26" s="4" t="s">
        <v>498</v>
      </c>
    </row>
    <row r="27" spans="1:9">
      <c r="A27" s="3" t="s">
        <v>515</v>
      </c>
    </row>
    <row r="28" spans="1:9">
      <c r="A28" s="4" t="s">
        <v>572</v>
      </c>
      <c r="I28" s="7" t="n">
        <v>225000000</v>
      </c>
    </row>
    <row r="29" spans="1:9">
      <c r="A29" s="4" t="s">
        <v>499</v>
      </c>
      <c r="C29" s="4" t="s">
        <v>500</v>
      </c>
      <c r="E29" s="4" t="s">
        <v>500</v>
      </c>
      <c r="I29" s="4" t="s">
        <v>500</v>
      </c>
    </row>
    <row r="30" spans="1:9">
      <c r="A30" s="4" t="s">
        <v>501</v>
      </c>
    </row>
    <row r="31" spans="1:9">
      <c r="A31" s="3" t="s">
        <v>515</v>
      </c>
    </row>
    <row r="32" spans="1:9">
      <c r="A32" s="4" t="s">
        <v>572</v>
      </c>
      <c r="H32" s="7" t="n">
        <v>360000000</v>
      </c>
    </row>
    <row r="33" spans="1:9">
      <c r="A33" s="4" t="s">
        <v>499</v>
      </c>
      <c r="C33" s="4" t="s">
        <v>502</v>
      </c>
      <c r="E33" s="4" t="s">
        <v>502</v>
      </c>
      <c r="H33" s="4" t="s">
        <v>502</v>
      </c>
    </row>
    <row r="34" spans="1:9">
      <c r="A34" s="4" t="s">
        <v>548</v>
      </c>
    </row>
    <row r="35" spans="1:9">
      <c r="A35" s="3" t="s">
        <v>515</v>
      </c>
    </row>
    <row r="36" spans="1:9">
      <c r="A36" s="4" t="s">
        <v>574</v>
      </c>
      <c r="B36" s="5" t="n">
        <v>95000000</v>
      </c>
    </row>
    <row r="37" spans="1:9">
      <c r="A37" s="4" t="s">
        <v>575</v>
      </c>
      <c r="B37" s="5" t="n">
        <v>10433000</v>
      </c>
    </row>
    <row r="38" spans="1:9">
      <c r="A38" s="4" t="s">
        <v>576</v>
      </c>
      <c r="B38" s="5" t="n">
        <v>7600000</v>
      </c>
    </row>
    <row r="39" spans="1:9">
      <c r="A39" s="4" t="s">
        <v>577</v>
      </c>
      <c r="B39" s="5" t="n">
        <v>250000</v>
      </c>
    </row>
    <row r="40" spans="1:9">
      <c r="A40" s="4" t="s">
        <v>578</v>
      </c>
      <c r="B40" s="5" t="n">
        <v>-21049000</v>
      </c>
    </row>
    <row r="41" spans="1:9">
      <c r="A41" s="4" t="s">
        <v>579</v>
      </c>
      <c r="B41" s="5" t="n">
        <v>-10035000</v>
      </c>
    </row>
    <row r="42" spans="1:9">
      <c r="A42" s="4" t="s">
        <v>580</v>
      </c>
      <c r="B42" s="5" t="n">
        <v>-5154000</v>
      </c>
    </row>
    <row r="43" spans="1:9">
      <c r="A43" s="4" t="s">
        <v>581</v>
      </c>
      <c r="B43" s="5" t="n">
        <v>-490000</v>
      </c>
    </row>
    <row r="44" spans="1:9">
      <c r="A44" s="4" t="s">
        <v>582</v>
      </c>
      <c r="B44" s="5" t="n">
        <v>-58000</v>
      </c>
    </row>
    <row r="45" spans="1:9">
      <c r="A45" s="4" t="s">
        <v>583</v>
      </c>
      <c r="B45" s="5" t="n">
        <v>-50000</v>
      </c>
    </row>
    <row r="46" spans="1:9">
      <c r="A46" s="4" t="s">
        <v>584</v>
      </c>
      <c r="B46" s="5" t="n">
        <v>-375000</v>
      </c>
    </row>
    <row r="47" spans="1:9">
      <c r="A47" s="4" t="s">
        <v>562</v>
      </c>
      <c r="B47" s="5" t="n">
        <v>76072000</v>
      </c>
    </row>
    <row r="48" spans="1:9">
      <c r="A48" s="4" t="s">
        <v>585</v>
      </c>
      <c r="B48" s="5" t="n">
        <v>-7600000</v>
      </c>
    </row>
    <row r="49" spans="1:9">
      <c r="A49" s="4" t="s">
        <v>586</v>
      </c>
      <c r="B49" s="5" t="n">
        <v>-702000</v>
      </c>
    </row>
    <row r="50" spans="1:9">
      <c r="A50" s="4" t="s">
        <v>587</v>
      </c>
      <c r="B50" s="5" t="n">
        <v>-488000</v>
      </c>
    </row>
    <row r="51" spans="1:9">
      <c r="A51" s="4" t="s">
        <v>588</v>
      </c>
      <c r="B51" s="5" t="n">
        <v>26000</v>
      </c>
    </row>
    <row r="52" spans="1:9">
      <c r="A52" s="4" t="s">
        <v>563</v>
      </c>
      <c r="B52" s="5" t="n">
        <v>-8764000</v>
      </c>
    </row>
    <row r="53" spans="1:9">
      <c r="A53" s="4" t="s">
        <v>589</v>
      </c>
      <c r="B53" s="5" t="n">
        <v>765000</v>
      </c>
    </row>
    <row r="54" spans="1:9">
      <c r="A54" s="4" t="s">
        <v>587</v>
      </c>
      <c r="B54" s="5" t="n">
        <v>488000</v>
      </c>
    </row>
    <row r="55" spans="1:9">
      <c r="A55" s="4" t="s">
        <v>564</v>
      </c>
      <c r="B55" s="5" t="n">
        <v>1253000</v>
      </c>
    </row>
    <row r="56" spans="1:9">
      <c r="A56" s="4" t="s">
        <v>590</v>
      </c>
      <c r="B56" s="5" t="n">
        <v>7100000</v>
      </c>
    </row>
    <row r="57" spans="1:9">
      <c r="A57" s="4" t="s">
        <v>580</v>
      </c>
      <c r="B57" s="5" t="n">
        <v>-2017000</v>
      </c>
    </row>
    <row r="58" spans="1:9">
      <c r="A58" s="4" t="s">
        <v>591</v>
      </c>
      <c r="B58" s="5" t="n">
        <v>-35000</v>
      </c>
    </row>
    <row r="59" spans="1:9">
      <c r="A59" s="4" t="s">
        <v>592</v>
      </c>
      <c r="B59" s="5" t="n">
        <v>-58000</v>
      </c>
    </row>
    <row r="60" spans="1:9">
      <c r="A60" s="4" t="s">
        <v>593</v>
      </c>
      <c r="B60" s="5" t="n">
        <v>4990000</v>
      </c>
    </row>
    <row r="61" spans="1:9">
      <c r="A61" s="4" t="s">
        <v>510</v>
      </c>
      <c r="B61" s="5" t="n">
        <v>-600996000</v>
      </c>
    </row>
    <row r="62" spans="1:9">
      <c r="A62" s="4" t="s">
        <v>594</v>
      </c>
      <c r="B62" s="5" t="n">
        <v>175058000</v>
      </c>
    </row>
    <row r="63" spans="1:9">
      <c r="A63" s="4" t="s">
        <v>595</v>
      </c>
      <c r="B63" s="5" t="n">
        <v>24809000</v>
      </c>
    </row>
    <row r="64" spans="1:9">
      <c r="A64" s="4" t="s">
        <v>504</v>
      </c>
      <c r="B64" s="5" t="n">
        <v>-191129000</v>
      </c>
    </row>
    <row r="65" spans="1:9">
      <c r="A65" s="4" t="s">
        <v>596</v>
      </c>
      <c r="F65" s="5" t="n">
        <v>500000</v>
      </c>
    </row>
    <row r="66" spans="1:9">
      <c r="A66" s="4" t="s">
        <v>597</v>
      </c>
      <c r="F66" s="5" t="n">
        <v>1398000</v>
      </c>
    </row>
    <row r="67" spans="1:9">
      <c r="A67" s="4" t="s">
        <v>598</v>
      </c>
      <c r="F67" s="5" t="n">
        <v>-14687000</v>
      </c>
    </row>
    <row r="68" spans="1:9">
      <c r="A68" s="4" t="s">
        <v>599</v>
      </c>
      <c r="F68" s="5" t="n">
        <v>-4950000</v>
      </c>
    </row>
    <row r="69" spans="1:9">
      <c r="A69" s="4" t="s">
        <v>600</v>
      </c>
      <c r="F69" s="5" t="n">
        <v>-18100000</v>
      </c>
    </row>
    <row r="70" spans="1:9">
      <c r="A70" s="4" t="s">
        <v>565</v>
      </c>
      <c r="B70" s="5" t="n">
        <v>342650000</v>
      </c>
      <c r="F70" s="5" t="n">
        <v>-35839000</v>
      </c>
    </row>
    <row r="71" spans="1:9">
      <c r="A71" s="4" t="s">
        <v>594</v>
      </c>
      <c r="B71" s="5" t="n">
        <v>80000</v>
      </c>
    </row>
    <row r="72" spans="1:9">
      <c r="A72" s="4" t="s">
        <v>601</v>
      </c>
      <c r="B72" s="5" t="n">
        <v>68000</v>
      </c>
    </row>
    <row r="73" spans="1:9">
      <c r="A73" s="4" t="s">
        <v>599</v>
      </c>
      <c r="B73" s="5" t="n">
        <v>2000</v>
      </c>
    </row>
    <row r="74" spans="1:9">
      <c r="A74" s="4" t="s">
        <v>566</v>
      </c>
      <c r="B74" s="5" t="n">
        <v>150000</v>
      </c>
      <c r="F74" s="7" t="n">
        <v>-1398000</v>
      </c>
    </row>
    <row r="75" spans="1:9">
      <c r="A75" s="4" t="s">
        <v>594</v>
      </c>
      <c r="B75" s="5" t="n">
        <v>174978000</v>
      </c>
    </row>
    <row r="76" spans="1:9">
      <c r="A76" s="4" t="s">
        <v>601</v>
      </c>
      <c r="B76" s="5" t="n">
        <v>148874000</v>
      </c>
    </row>
    <row r="77" spans="1:9">
      <c r="A77" s="4" t="s">
        <v>598</v>
      </c>
      <c r="B77" s="5" t="n">
        <v>14687000</v>
      </c>
    </row>
    <row r="78" spans="1:9">
      <c r="A78" s="4" t="s">
        <v>599</v>
      </c>
      <c r="B78" s="5" t="n">
        <v>4948000</v>
      </c>
    </row>
    <row r="79" spans="1:9">
      <c r="A79" s="4" t="s">
        <v>206</v>
      </c>
      <c r="B79" s="5" t="n">
        <v>-837000</v>
      </c>
    </row>
    <row r="80" spans="1:9">
      <c r="A80" s="4" t="s">
        <v>504</v>
      </c>
      <c r="B80" s="5" t="n">
        <v>191129000</v>
      </c>
    </row>
    <row r="81" spans="1:9">
      <c r="A81" s="4" t="s">
        <v>602</v>
      </c>
      <c r="B81" s="5" t="n">
        <v>-11032000</v>
      </c>
    </row>
    <row r="82" spans="1:9">
      <c r="A82" s="4" t="s">
        <v>590</v>
      </c>
      <c r="B82" s="5" t="n">
        <v>-5988000</v>
      </c>
    </row>
    <row r="83" spans="1:9">
      <c r="A83" s="4" t="s">
        <v>580</v>
      </c>
      <c r="B83" s="5" t="n">
        <v>-3137000</v>
      </c>
    </row>
    <row r="84" spans="1:9">
      <c r="A84" s="4" t="s">
        <v>586</v>
      </c>
      <c r="B84" s="5" t="n">
        <v>-702000</v>
      </c>
    </row>
    <row r="85" spans="1:9">
      <c r="A85" s="4" t="s">
        <v>603</v>
      </c>
      <c r="B85" s="5" t="n">
        <v>-400000</v>
      </c>
    </row>
    <row r="86" spans="1:9">
      <c r="A86" s="4" t="s">
        <v>567</v>
      </c>
      <c r="B86" s="5" t="n">
        <v>169870000</v>
      </c>
    </row>
    <row r="87" spans="1:9">
      <c r="A87" s="4" t="s">
        <v>541</v>
      </c>
      <c r="B87" s="5" t="n">
        <v>0</v>
      </c>
    </row>
    <row r="88" spans="1:9">
      <c r="A88" s="4" t="s">
        <v>549</v>
      </c>
    </row>
    <row r="89" spans="1:9">
      <c r="A89" s="3" t="s">
        <v>515</v>
      </c>
    </row>
    <row r="90" spans="1:9">
      <c r="A90" s="4" t="s">
        <v>562</v>
      </c>
      <c r="B90" s="5" t="n">
        <v>0</v>
      </c>
    </row>
    <row r="91" spans="1:9">
      <c r="A91" s="4" t="s">
        <v>563</v>
      </c>
      <c r="B91" s="5" t="n">
        <v>0</v>
      </c>
    </row>
    <row r="92" spans="1:9">
      <c r="A92" s="4" t="s">
        <v>564</v>
      </c>
      <c r="B92" s="5" t="n">
        <v>544000</v>
      </c>
    </row>
    <row r="93" spans="1:9">
      <c r="A93" s="4" t="s">
        <v>510</v>
      </c>
      <c r="B93" s="5" t="n">
        <v>0</v>
      </c>
    </row>
    <row r="94" spans="1:9">
      <c r="A94" s="4" t="s">
        <v>565</v>
      </c>
      <c r="B94" s="5" t="n">
        <v>-731954000</v>
      </c>
    </row>
    <row r="95" spans="1:9">
      <c r="A95" s="4" t="s">
        <v>567</v>
      </c>
      <c r="B95" s="5" t="n">
        <v>511376000</v>
      </c>
    </row>
    <row r="96" spans="1:9">
      <c r="A96" s="4" t="s">
        <v>541</v>
      </c>
      <c r="B96" s="5" t="n">
        <v>13755000</v>
      </c>
    </row>
    <row r="97" spans="1:9">
      <c r="A97" s="4" t="s">
        <v>604</v>
      </c>
      <c r="B97" s="5" t="n">
        <v>-6845000</v>
      </c>
    </row>
    <row r="98" spans="1:9">
      <c r="A98" s="4" t="s">
        <v>605</v>
      </c>
      <c r="B98" s="5" t="n">
        <v>-6845000</v>
      </c>
    </row>
    <row r="99" spans="1:9">
      <c r="A99" s="4" t="s">
        <v>606</v>
      </c>
      <c r="B99" s="5" t="n">
        <v>2290000</v>
      </c>
    </row>
    <row r="100" spans="1:9">
      <c r="A100" s="4" t="s">
        <v>607</v>
      </c>
      <c r="B100" s="5" t="n">
        <v>-272000</v>
      </c>
    </row>
    <row r="101" spans="1:9">
      <c r="A101" s="4" t="s">
        <v>608</v>
      </c>
      <c r="B101" s="5" t="n">
        <v>-857000</v>
      </c>
    </row>
    <row r="102" spans="1:9">
      <c r="A102" s="4" t="s">
        <v>609</v>
      </c>
      <c r="B102" s="5" t="n">
        <v>-617000</v>
      </c>
    </row>
    <row r="103" spans="1:9">
      <c r="A103" s="4" t="s">
        <v>610</v>
      </c>
      <c r="B103" s="5" t="n">
        <v>-1100000</v>
      </c>
    </row>
    <row r="104" spans="1:9">
      <c r="A104" s="4" t="s">
        <v>611</v>
      </c>
      <c r="B104" s="5" t="n">
        <v>-2768000</v>
      </c>
    </row>
    <row r="105" spans="1:9">
      <c r="A105" s="4" t="s">
        <v>593</v>
      </c>
      <c r="B105" s="7" t="n">
        <v>-386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s>
  <sheetData>
    <row r="1" spans="1:5">
      <c r="A1" s="1" t="s">
        <v>612</v>
      </c>
      <c r="B1" s="2" t="s">
        <v>110</v>
      </c>
      <c r="C1" s="2" t="s">
        <v>111</v>
      </c>
      <c r="D1" s="2" t="s">
        <v>1</v>
      </c>
    </row>
    <row r="2" spans="1:5">
      <c r="B2" s="2" t="s">
        <v>112</v>
      </c>
      <c r="C2" s="2" t="s">
        <v>2</v>
      </c>
      <c r="D2" s="2" t="s">
        <v>2</v>
      </c>
      <c r="E2" s="2" t="s">
        <v>62</v>
      </c>
    </row>
    <row r="3" spans="1:5">
      <c r="A3" s="3" t="s">
        <v>613</v>
      </c>
    </row>
    <row r="4" spans="1:5">
      <c r="A4" s="4" t="s">
        <v>614</v>
      </c>
      <c r="C4" s="7" t="n">
        <v>18000</v>
      </c>
      <c r="D4" s="7" t="n">
        <v>18000</v>
      </c>
    </row>
    <row r="5" spans="1:5">
      <c r="A5" s="4" t="s">
        <v>615</v>
      </c>
      <c r="C5" s="5" t="n">
        <v>-4325</v>
      </c>
      <c r="D5" s="5" t="n">
        <v>-4325</v>
      </c>
    </row>
    <row r="6" spans="1:5">
      <c r="A6" s="4" t="s">
        <v>616</v>
      </c>
      <c r="C6" s="5" t="n">
        <v>13675</v>
      </c>
      <c r="D6" s="5" t="n">
        <v>13675</v>
      </c>
    </row>
    <row r="7" spans="1:5">
      <c r="A7" s="4" t="s">
        <v>617</v>
      </c>
      <c r="B7" s="7" t="n">
        <v>577</v>
      </c>
      <c r="C7" s="5" t="n">
        <v>4325</v>
      </c>
      <c r="E7" s="7" t="n">
        <v>2306</v>
      </c>
    </row>
    <row r="8" spans="1:5">
      <c r="A8" s="3" t="s">
        <v>618</v>
      </c>
    </row>
    <row r="9" spans="1:5">
      <c r="A9" s="4" t="s">
        <v>619</v>
      </c>
      <c r="C9" s="5" t="n">
        <v>5766</v>
      </c>
      <c r="D9" s="5" t="n">
        <v>5766</v>
      </c>
    </row>
    <row r="10" spans="1:5">
      <c r="A10" s="4" t="s">
        <v>620</v>
      </c>
      <c r="C10" s="5" t="n">
        <v>5766</v>
      </c>
      <c r="D10" s="5" t="n">
        <v>5766</v>
      </c>
    </row>
    <row r="11" spans="1:5">
      <c r="A11" s="4" t="s">
        <v>621</v>
      </c>
      <c r="C11" s="5" t="n">
        <v>1693</v>
      </c>
      <c r="D11" s="5" t="n">
        <v>1693</v>
      </c>
    </row>
    <row r="12" spans="1:5">
      <c r="A12" s="4" t="s">
        <v>622</v>
      </c>
      <c r="C12" s="5" t="n">
        <v>333</v>
      </c>
      <c r="D12" s="5" t="n">
        <v>333</v>
      </c>
    </row>
    <row r="13" spans="1:5">
      <c r="A13" s="4" t="s">
        <v>623</v>
      </c>
      <c r="C13" s="5" t="n">
        <v>117</v>
      </c>
      <c r="D13" s="7" t="n">
        <v>117</v>
      </c>
    </row>
    <row r="14" spans="1:5">
      <c r="A14" s="4" t="s">
        <v>568</v>
      </c>
    </row>
    <row r="15" spans="1:5">
      <c r="A15" s="3" t="s">
        <v>613</v>
      </c>
    </row>
    <row r="16" spans="1:5">
      <c r="A16" s="4" t="s">
        <v>624</v>
      </c>
      <c r="D16" s="4" t="s">
        <v>432</v>
      </c>
    </row>
    <row r="17" spans="1:5">
      <c r="A17" s="4" t="s">
        <v>614</v>
      </c>
      <c r="C17" s="5" t="n">
        <v>16300</v>
      </c>
      <c r="D17" s="7" t="n">
        <v>16300</v>
      </c>
    </row>
    <row r="18" spans="1:5">
      <c r="A18" s="4" t="s">
        <v>615</v>
      </c>
      <c r="C18" s="5" t="n">
        <v>-4075</v>
      </c>
      <c r="D18" s="5" t="n">
        <v>-4075</v>
      </c>
    </row>
    <row r="19" spans="1:5">
      <c r="A19" s="4" t="s">
        <v>616</v>
      </c>
      <c r="C19" s="5" t="n">
        <v>12225</v>
      </c>
      <c r="D19" s="7" t="n">
        <v>12225</v>
      </c>
    </row>
    <row r="20" spans="1:5">
      <c r="A20" s="4" t="s">
        <v>569</v>
      </c>
    </row>
    <row r="21" spans="1:5">
      <c r="A21" s="3" t="s">
        <v>613</v>
      </c>
    </row>
    <row r="22" spans="1:5">
      <c r="A22" s="4" t="s">
        <v>624</v>
      </c>
      <c r="D22" s="4" t="s">
        <v>469</v>
      </c>
    </row>
    <row r="23" spans="1:5">
      <c r="A23" s="4" t="s">
        <v>614</v>
      </c>
      <c r="C23" s="5" t="n">
        <v>1500</v>
      </c>
      <c r="D23" s="7" t="n">
        <v>1500</v>
      </c>
    </row>
    <row r="24" spans="1:5">
      <c r="A24" s="4" t="s">
        <v>615</v>
      </c>
      <c r="C24" s="5" t="n">
        <v>-225</v>
      </c>
      <c r="D24" s="5" t="n">
        <v>-225</v>
      </c>
    </row>
    <row r="25" spans="1:5">
      <c r="A25" s="4" t="s">
        <v>616</v>
      </c>
      <c r="C25" s="5" t="n">
        <v>1275</v>
      </c>
      <c r="D25" s="7" t="n">
        <v>1275</v>
      </c>
    </row>
    <row r="26" spans="1:5">
      <c r="A26" s="4" t="s">
        <v>570</v>
      </c>
    </row>
    <row r="27" spans="1:5">
      <c r="A27" s="3" t="s">
        <v>613</v>
      </c>
    </row>
    <row r="28" spans="1:5">
      <c r="A28" s="4" t="s">
        <v>624</v>
      </c>
      <c r="D28" s="4" t="s">
        <v>434</v>
      </c>
    </row>
    <row r="29" spans="1:5">
      <c r="A29" s="4" t="s">
        <v>614</v>
      </c>
      <c r="C29" s="5" t="n">
        <v>200</v>
      </c>
      <c r="D29" s="7" t="n">
        <v>200</v>
      </c>
    </row>
    <row r="30" spans="1:5">
      <c r="A30" s="4" t="s">
        <v>615</v>
      </c>
      <c r="C30" s="5" t="n">
        <v>-25</v>
      </c>
      <c r="D30" s="5" t="n">
        <v>-25</v>
      </c>
    </row>
    <row r="31" spans="1:5">
      <c r="A31" s="4" t="s">
        <v>616</v>
      </c>
      <c r="C31" s="7" t="n">
        <v>175</v>
      </c>
      <c r="D31" s="7" t="n">
        <v>175</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151</v>
      </c>
      <c r="B1" s="2" t="s">
        <v>110</v>
      </c>
      <c r="C1" s="2" t="s">
        <v>111</v>
      </c>
      <c r="D1" s="2" t="s">
        <v>1</v>
      </c>
    </row>
    <row r="2" spans="1:4">
      <c r="B2" s="2" t="s">
        <v>112</v>
      </c>
      <c r="C2" s="2" t="s">
        <v>2</v>
      </c>
      <c r="D2" s="2" t="s">
        <v>62</v>
      </c>
    </row>
    <row r="3" spans="1:4">
      <c r="A3" s="3" t="s">
        <v>152</v>
      </c>
    </row>
    <row r="4" spans="1:4">
      <c r="A4" s="4" t="s">
        <v>135</v>
      </c>
      <c r="B4" s="7" t="n">
        <v>-90248000</v>
      </c>
      <c r="C4" s="7" t="n">
        <v>6509000</v>
      </c>
      <c r="D4" s="7" t="n">
        <v>-165697000</v>
      </c>
    </row>
    <row r="5" spans="1:4">
      <c r="A5" s="3" t="s">
        <v>153</v>
      </c>
    </row>
    <row r="6" spans="1:4">
      <c r="A6" s="4" t="s">
        <v>117</v>
      </c>
      <c r="B6" s="5" t="n">
        <v>25102000</v>
      </c>
      <c r="C6" s="5" t="n">
        <v>61499000</v>
      </c>
      <c r="D6" s="5" t="n">
        <v>107545000</v>
      </c>
    </row>
    <row r="7" spans="1:4">
      <c r="A7" s="4" t="s">
        <v>154</v>
      </c>
      <c r="B7" s="5" t="n">
        <v>-384000</v>
      </c>
      <c r="C7" s="5" t="n">
        <v>-226000</v>
      </c>
      <c r="D7" s="5" t="n">
        <v>1724000</v>
      </c>
    </row>
    <row r="8" spans="1:4">
      <c r="A8" s="4" t="s">
        <v>133</v>
      </c>
      <c r="B8" s="5" t="n">
        <v>-1685000</v>
      </c>
      <c r="C8" s="5" t="n">
        <v>5905000</v>
      </c>
      <c r="D8" s="5" t="n">
        <v>-429000</v>
      </c>
    </row>
    <row r="9" spans="1:4">
      <c r="A9" s="4" t="s">
        <v>121</v>
      </c>
      <c r="B9" s="5" t="n">
        <v>0</v>
      </c>
      <c r="C9" s="5" t="n">
        <v>0</v>
      </c>
      <c r="D9" s="5" t="n">
        <v>50698000</v>
      </c>
    </row>
    <row r="10" spans="1:4">
      <c r="A10" s="4" t="s">
        <v>155</v>
      </c>
      <c r="B10" s="5" t="n">
        <v>62470000</v>
      </c>
      <c r="C10" s="5" t="n">
        <v>0</v>
      </c>
      <c r="D10" s="5" t="n">
        <v>7538000</v>
      </c>
    </row>
    <row r="11" spans="1:4">
      <c r="A11" s="4" t="s">
        <v>156</v>
      </c>
      <c r="B11" s="5" t="n">
        <v>2575000</v>
      </c>
      <c r="C11" s="5" t="n">
        <v>8681000</v>
      </c>
      <c r="D11" s="5" t="n">
        <v>5151000</v>
      </c>
    </row>
    <row r="12" spans="1:4">
      <c r="A12" s="3" t="s">
        <v>157</v>
      </c>
    </row>
    <row r="13" spans="1:4">
      <c r="A13" s="4" t="s">
        <v>158</v>
      </c>
      <c r="B13" s="5" t="n">
        <v>-32842000</v>
      </c>
      <c r="C13" s="5" t="n">
        <v>1611000</v>
      </c>
      <c r="D13" s="5" t="n">
        <v>-15235000</v>
      </c>
    </row>
    <row r="14" spans="1:4">
      <c r="A14" s="4" t="s">
        <v>67</v>
      </c>
      <c r="B14" s="5" t="n">
        <v>0</v>
      </c>
      <c r="C14" s="5" t="n">
        <v>-6335000</v>
      </c>
      <c r="D14" s="5" t="n">
        <v>249000</v>
      </c>
    </row>
    <row r="15" spans="1:4">
      <c r="A15" s="4" t="s">
        <v>70</v>
      </c>
      <c r="B15" s="5" t="n">
        <v>-6542000</v>
      </c>
      <c r="C15" s="5" t="n">
        <v>-4027000</v>
      </c>
      <c r="D15" s="5" t="n">
        <v>-10860000</v>
      </c>
    </row>
    <row r="16" spans="1:4">
      <c r="A16" s="4" t="s">
        <v>75</v>
      </c>
      <c r="B16" s="5" t="n">
        <v>0</v>
      </c>
      <c r="C16" s="5" t="n">
        <v>-4805000</v>
      </c>
      <c r="D16" s="5" t="n">
        <v>13019000</v>
      </c>
    </row>
    <row r="17" spans="1:4">
      <c r="A17" s="4" t="s">
        <v>159</v>
      </c>
      <c r="B17" s="5" t="n">
        <v>55780000</v>
      </c>
      <c r="C17" s="5" t="n">
        <v>-4646000</v>
      </c>
      <c r="D17" s="5" t="n">
        <v>-9489000</v>
      </c>
    </row>
    <row r="18" spans="1:4">
      <c r="A18" s="4" t="s">
        <v>81</v>
      </c>
      <c r="B18" s="5" t="n">
        <v>688000</v>
      </c>
      <c r="C18" s="5" t="n">
        <v>-2527000</v>
      </c>
      <c r="D18" s="5" t="n">
        <v>-1264000</v>
      </c>
    </row>
    <row r="19" spans="1:4">
      <c r="A19" s="4" t="s">
        <v>160</v>
      </c>
      <c r="B19" s="5" t="n">
        <v>14914000</v>
      </c>
      <c r="C19" s="5" t="n">
        <v>61639000</v>
      </c>
      <c r="D19" s="5" t="n">
        <v>-17050000</v>
      </c>
    </row>
    <row r="20" spans="1:4">
      <c r="A20" s="3" t="s">
        <v>161</v>
      </c>
    </row>
    <row r="21" spans="1:4">
      <c r="A21" s="4" t="s">
        <v>162</v>
      </c>
      <c r="B21" s="5" t="n">
        <v>-9231000</v>
      </c>
      <c r="C21" s="5" t="n">
        <v>-71107000</v>
      </c>
      <c r="D21" s="5" t="n">
        <v>-70567000</v>
      </c>
    </row>
    <row r="22" spans="1:4">
      <c r="A22" s="4" t="s">
        <v>163</v>
      </c>
      <c r="B22" s="5" t="n">
        <v>101000</v>
      </c>
      <c r="C22" s="5" t="n">
        <v>792000</v>
      </c>
      <c r="D22" s="5" t="n">
        <v>1353000</v>
      </c>
    </row>
    <row r="23" spans="1:4">
      <c r="A23" s="4" t="s">
        <v>164</v>
      </c>
      <c r="B23" s="5" t="n">
        <v>-9130000</v>
      </c>
      <c r="C23" s="5" t="n">
        <v>-70315000</v>
      </c>
      <c r="D23" s="5" t="n">
        <v>-69214000</v>
      </c>
    </row>
    <row r="24" spans="1:4">
      <c r="A24" s="3" t="s">
        <v>165</v>
      </c>
    </row>
    <row r="25" spans="1:4">
      <c r="A25" s="4" t="s">
        <v>166</v>
      </c>
      <c r="B25" s="5" t="n">
        <v>0</v>
      </c>
      <c r="C25" s="5" t="n">
        <v>-35158000</v>
      </c>
      <c r="D25" s="5" t="n">
        <v>0</v>
      </c>
    </row>
    <row r="26" spans="1:4">
      <c r="A26" s="4" t="s">
        <v>167</v>
      </c>
      <c r="B26" s="5" t="n">
        <v>-490000</v>
      </c>
      <c r="C26" s="5" t="n">
        <v>-500000</v>
      </c>
      <c r="D26" s="5" t="n">
        <v>-1443000</v>
      </c>
    </row>
    <row r="27" spans="1:4">
      <c r="A27" s="4" t="s">
        <v>168</v>
      </c>
      <c r="B27" s="5" t="n">
        <v>95000000</v>
      </c>
      <c r="C27" s="5" t="n">
        <v>0</v>
      </c>
      <c r="D27" s="5" t="n">
        <v>0</v>
      </c>
    </row>
    <row r="28" spans="1:4">
      <c r="A28" s="4" t="s">
        <v>169</v>
      </c>
      <c r="B28" s="5" t="n">
        <v>-10000000</v>
      </c>
      <c r="C28" s="5" t="n">
        <v>0</v>
      </c>
      <c r="D28" s="5" t="n">
        <v>0</v>
      </c>
    </row>
    <row r="29" spans="1:4">
      <c r="A29" s="4" t="s">
        <v>170</v>
      </c>
      <c r="B29" s="5" t="n">
        <v>0</v>
      </c>
      <c r="C29" s="5" t="n">
        <v>0</v>
      </c>
      <c r="D29" s="5" t="n">
        <v>-3625000</v>
      </c>
    </row>
    <row r="30" spans="1:4">
      <c r="A30" s="4" t="s">
        <v>171</v>
      </c>
      <c r="B30" s="5" t="n">
        <v>0</v>
      </c>
      <c r="C30" s="5" t="n">
        <v>0</v>
      </c>
      <c r="D30" s="5" t="n">
        <v>-251000</v>
      </c>
    </row>
    <row r="31" spans="1:4">
      <c r="A31" s="4" t="s">
        <v>172</v>
      </c>
      <c r="B31" s="5" t="n">
        <v>0</v>
      </c>
      <c r="C31" s="5" t="n">
        <v>0</v>
      </c>
      <c r="D31" s="5" t="n">
        <v>10000000</v>
      </c>
    </row>
    <row r="32" spans="1:4">
      <c r="A32" s="4" t="s">
        <v>173</v>
      </c>
      <c r="B32" s="5" t="n">
        <v>0</v>
      </c>
      <c r="C32" s="5" t="n">
        <v>0</v>
      </c>
      <c r="D32" s="5" t="n">
        <v>-975000</v>
      </c>
    </row>
    <row r="33" spans="1:4">
      <c r="A33" s="4" t="s">
        <v>174</v>
      </c>
      <c r="B33" s="5" t="n">
        <v>84510000</v>
      </c>
      <c r="C33" s="5" t="n">
        <v>-35658000</v>
      </c>
      <c r="D33" s="5" t="n">
        <v>3706000</v>
      </c>
    </row>
    <row r="34" spans="1:4">
      <c r="A34" s="4" t="s">
        <v>175</v>
      </c>
      <c r="B34" s="5" t="n">
        <v>90294000</v>
      </c>
      <c r="C34" s="5" t="n">
        <v>-44334000</v>
      </c>
      <c r="D34" s="5" t="n">
        <v>-82558000</v>
      </c>
    </row>
    <row r="35" spans="1:4">
      <c r="A35" s="4" t="s">
        <v>176</v>
      </c>
      <c r="B35" s="5" t="n">
        <v>58991000</v>
      </c>
      <c r="C35" s="5" t="n">
        <v>149285000</v>
      </c>
      <c r="D35" s="5" t="n">
        <v>141549000</v>
      </c>
    </row>
    <row r="36" spans="1:4">
      <c r="A36" s="4" t="s">
        <v>177</v>
      </c>
      <c r="B36" s="7" t="n">
        <v>149285000</v>
      </c>
      <c r="C36" s="7" t="n">
        <v>104951000</v>
      </c>
      <c r="D36" s="7" t="n">
        <v>58991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5</v>
      </c>
      <c r="B1" s="2" t="s">
        <v>1</v>
      </c>
    </row>
    <row r="2" spans="1:3">
      <c r="B2" s="2" t="s">
        <v>2</v>
      </c>
      <c r="C2" s="2" t="s">
        <v>626</v>
      </c>
    </row>
    <row r="3" spans="1:3">
      <c r="A3" s="3" t="s">
        <v>627</v>
      </c>
    </row>
    <row r="4" spans="1:3">
      <c r="A4" s="4" t="s">
        <v>628</v>
      </c>
      <c r="B4" s="4" t="s">
        <v>461</v>
      </c>
    </row>
    <row r="5" spans="1:3">
      <c r="A5" s="4" t="s">
        <v>629</v>
      </c>
      <c r="B5" s="4" t="s">
        <v>630</v>
      </c>
    </row>
    <row r="6" spans="1:3">
      <c r="A6" s="4" t="s">
        <v>631</v>
      </c>
      <c r="B6" s="7" t="n">
        <v>28955</v>
      </c>
      <c r="C6" s="7" t="n">
        <v>21000</v>
      </c>
    </row>
    <row r="7" spans="1:3">
      <c r="A7" s="4" t="s">
        <v>632</v>
      </c>
      <c r="B7" s="5" t="n">
        <v>28925</v>
      </c>
      <c r="C7" s="7" t="n">
        <v>21000</v>
      </c>
    </row>
    <row r="8" spans="1:3">
      <c r="A8" s="4" t="s">
        <v>633</v>
      </c>
      <c r="B8" s="7" t="n">
        <v>1600</v>
      </c>
    </row>
    <row r="9" spans="1:3">
      <c r="A9" s="4" t="s">
        <v>634</v>
      </c>
      <c r="B9" s="4" t="s">
        <v>635</v>
      </c>
    </row>
    <row r="10" spans="1:3">
      <c r="A10" s="4" t="s">
        <v>430</v>
      </c>
    </row>
    <row r="11" spans="1:3">
      <c r="A11" s="3" t="s">
        <v>627</v>
      </c>
    </row>
    <row r="12" spans="1:3">
      <c r="A12" s="4" t="s">
        <v>636</v>
      </c>
      <c r="B12" s="4" t="s">
        <v>630</v>
      </c>
    </row>
    <row r="13" spans="1:3">
      <c r="A13" s="4" t="s">
        <v>433</v>
      </c>
    </row>
    <row r="14" spans="1:3">
      <c r="A14" s="3" t="s">
        <v>627</v>
      </c>
    </row>
    <row r="15" spans="1:3">
      <c r="A15" s="4" t="s">
        <v>636</v>
      </c>
      <c r="B15"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7</v>
      </c>
      <c r="B1" s="2" t="s">
        <v>110</v>
      </c>
      <c r="C1" s="2" t="s">
        <v>111</v>
      </c>
    </row>
    <row r="2" spans="1:5">
      <c r="B2" s="2" t="s">
        <v>112</v>
      </c>
      <c r="C2" s="2" t="s">
        <v>2</v>
      </c>
      <c r="D2" s="2" t="s">
        <v>626</v>
      </c>
      <c r="E2" s="2" t="s">
        <v>62</v>
      </c>
    </row>
    <row r="3" spans="1:5">
      <c r="A3" s="3" t="s">
        <v>223</v>
      </c>
    </row>
    <row r="4" spans="1:5">
      <c r="A4" s="4" t="s">
        <v>631</v>
      </c>
      <c r="C4" s="7" t="n">
        <v>28955</v>
      </c>
      <c r="D4" s="7" t="n">
        <v>21000</v>
      </c>
    </row>
    <row r="5" spans="1:5">
      <c r="A5" s="4" t="s">
        <v>638</v>
      </c>
      <c r="C5" s="5" t="n">
        <v>9946</v>
      </c>
      <c r="E5" s="7" t="n">
        <v>0</v>
      </c>
    </row>
    <row r="6" spans="1:5">
      <c r="A6" s="4" t="s">
        <v>639</v>
      </c>
      <c r="C6" s="5" t="n">
        <v>18979</v>
      </c>
    </row>
    <row r="7" spans="1:5">
      <c r="A7" s="4" t="s">
        <v>640</v>
      </c>
      <c r="C7" s="7" t="n">
        <v>28925</v>
      </c>
      <c r="D7" s="7" t="n">
        <v>21000</v>
      </c>
    </row>
    <row r="8" spans="1:5">
      <c r="A8" s="4" t="s">
        <v>641</v>
      </c>
      <c r="C8" s="4" t="s">
        <v>642</v>
      </c>
    </row>
    <row r="9" spans="1:5">
      <c r="A9" s="4" t="s">
        <v>643</v>
      </c>
      <c r="C9" s="4" t="s">
        <v>644</v>
      </c>
    </row>
    <row r="10" spans="1:5">
      <c r="A10" s="4" t="s">
        <v>645</v>
      </c>
      <c r="B10" s="7" t="n">
        <v>2967</v>
      </c>
      <c r="C10" s="7" t="n">
        <v>7969</v>
      </c>
    </row>
    <row r="11" spans="1:5">
      <c r="A11" s="4" t="s">
        <v>646</v>
      </c>
      <c r="B11" s="7" t="n">
        <v>238</v>
      </c>
      <c r="C11" s="7" t="n">
        <v>148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26</v>
      </c>
    </row>
    <row r="2" spans="1:3">
      <c r="A2" s="3" t="s">
        <v>223</v>
      </c>
    </row>
    <row r="3" spans="1:3">
      <c r="A3" s="4" t="s">
        <v>619</v>
      </c>
      <c r="B3" s="7" t="n">
        <v>10375</v>
      </c>
    </row>
    <row r="4" spans="1:3">
      <c r="A4" s="4" t="s">
        <v>620</v>
      </c>
      <c r="B4" s="5" t="n">
        <v>6704</v>
      </c>
    </row>
    <row r="5" spans="1:3">
      <c r="A5" s="4" t="s">
        <v>621</v>
      </c>
      <c r="B5" s="5" t="n">
        <v>3823</v>
      </c>
    </row>
    <row r="6" spans="1:3">
      <c r="A6" s="4" t="s">
        <v>622</v>
      </c>
      <c r="B6" s="5" t="n">
        <v>3045</v>
      </c>
    </row>
    <row r="7" spans="1:3">
      <c r="A7" s="4" t="s">
        <v>648</v>
      </c>
      <c r="B7" s="5" t="n">
        <v>2017</v>
      </c>
    </row>
    <row r="8" spans="1:3">
      <c r="A8" s="4" t="s">
        <v>649</v>
      </c>
      <c r="B8" s="5" t="n">
        <v>15372</v>
      </c>
    </row>
    <row r="9" spans="1:3">
      <c r="A9" s="4" t="s">
        <v>650</v>
      </c>
      <c r="B9" s="5" t="n">
        <v>41336</v>
      </c>
    </row>
    <row r="10" spans="1:3">
      <c r="A10" s="4" t="s">
        <v>651</v>
      </c>
      <c r="B10" s="5" t="n">
        <v>-12411</v>
      </c>
    </row>
    <row r="11" spans="1:3">
      <c r="A11" s="4" t="s">
        <v>640</v>
      </c>
      <c r="B11" s="7" t="n">
        <v>28925</v>
      </c>
      <c r="C11" s="7" t="n">
        <v>2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18</v>
      </c>
    </row>
    <row r="2" spans="1:2">
      <c r="A2" s="3" t="s">
        <v>223</v>
      </c>
    </row>
    <row r="3" spans="1:2">
      <c r="A3" s="4" t="s">
        <v>22</v>
      </c>
      <c r="B3" s="7" t="n">
        <v>10722</v>
      </c>
    </row>
    <row r="4" spans="1:2">
      <c r="A4" s="4" t="s">
        <v>619</v>
      </c>
      <c r="B4" s="5" t="n">
        <v>7887</v>
      </c>
    </row>
    <row r="5" spans="1:2">
      <c r="A5" s="4" t="s">
        <v>620</v>
      </c>
      <c r="B5" s="5" t="n">
        <v>4193</v>
      </c>
    </row>
    <row r="6" spans="1:2">
      <c r="A6" s="4" t="s">
        <v>621</v>
      </c>
      <c r="B6" s="5" t="n">
        <v>1968</v>
      </c>
    </row>
    <row r="7" spans="1:2">
      <c r="A7" s="4" t="s">
        <v>622</v>
      </c>
      <c r="B7" s="5" t="n">
        <v>1540</v>
      </c>
    </row>
    <row r="8" spans="1:2">
      <c r="A8" s="4" t="s">
        <v>623</v>
      </c>
      <c r="B8" s="5" t="n">
        <v>636</v>
      </c>
    </row>
    <row r="9" spans="1:2">
      <c r="A9" s="4" t="s">
        <v>653</v>
      </c>
      <c r="B9" s="7" t="n">
        <v>269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54</v>
      </c>
      <c r="B1" s="2" t="s">
        <v>110</v>
      </c>
      <c r="C1" s="2" t="s">
        <v>111</v>
      </c>
    </row>
    <row r="2" spans="1:3">
      <c r="B2" s="2" t="s">
        <v>112</v>
      </c>
      <c r="C2" s="2" t="s">
        <v>2</v>
      </c>
    </row>
    <row r="3" spans="1:3">
      <c r="A3" s="3" t="s">
        <v>223</v>
      </c>
    </row>
    <row r="4" spans="1:3">
      <c r="A4" s="4" t="s">
        <v>655</v>
      </c>
      <c r="B4" s="7" t="n">
        <v>3074</v>
      </c>
      <c r="C4" s="7" t="n">
        <v>8408</v>
      </c>
    </row>
    <row r="5" spans="1:3">
      <c r="A5" s="4" t="s">
        <v>656</v>
      </c>
      <c r="B5" s="5" t="n">
        <v>492</v>
      </c>
      <c r="C5" s="5" t="n">
        <v>1938</v>
      </c>
    </row>
    <row r="6" spans="1:3">
      <c r="A6" s="4" t="s">
        <v>657</v>
      </c>
      <c r="B6" s="5" t="n">
        <v>1778</v>
      </c>
      <c r="C6" s="5" t="n">
        <v>5347</v>
      </c>
    </row>
    <row r="7" spans="1:3">
      <c r="A7" s="4" t="s">
        <v>658</v>
      </c>
      <c r="B7" s="7" t="n">
        <v>5344</v>
      </c>
      <c r="C7" s="7" t="n">
        <v>156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2</v>
      </c>
    </row>
    <row r="2" spans="1:3">
      <c r="A2" s="3" t="s">
        <v>227</v>
      </c>
    </row>
    <row r="3" spans="1:3">
      <c r="A3" s="4" t="s">
        <v>660</v>
      </c>
      <c r="B3" s="7" t="n">
        <v>30791</v>
      </c>
      <c r="C3" s="7" t="n">
        <v>20736</v>
      </c>
    </row>
    <row r="4" spans="1:3">
      <c r="A4" s="4" t="s">
        <v>638</v>
      </c>
      <c r="B4" s="5" t="n">
        <v>9946</v>
      </c>
      <c r="C4" s="5" t="n">
        <v>0</v>
      </c>
    </row>
    <row r="5" spans="1:3">
      <c r="A5" s="4" t="s">
        <v>661</v>
      </c>
      <c r="B5" s="5" t="n">
        <v>8776</v>
      </c>
      <c r="C5" s="5" t="n">
        <v>9578</v>
      </c>
    </row>
    <row r="6" spans="1:3">
      <c r="A6" s="4" t="s">
        <v>662</v>
      </c>
      <c r="B6" s="5" t="n">
        <v>4977</v>
      </c>
      <c r="C6" s="5" t="n">
        <v>32</v>
      </c>
    </row>
    <row r="7" spans="1:3">
      <c r="A7" s="4" t="s">
        <v>663</v>
      </c>
      <c r="B7" s="5" t="n">
        <v>1858</v>
      </c>
      <c r="C7" s="5" t="n">
        <v>4082</v>
      </c>
    </row>
    <row r="8" spans="1:3">
      <c r="A8" s="4" t="s">
        <v>664</v>
      </c>
      <c r="B8" s="5" t="n">
        <v>1606</v>
      </c>
      <c r="C8" s="5" t="n">
        <v>957</v>
      </c>
    </row>
    <row r="9" spans="1:3">
      <c r="A9" s="4" t="s">
        <v>665</v>
      </c>
      <c r="B9" s="7" t="n">
        <v>57954</v>
      </c>
      <c r="C9" s="7" t="n">
        <v>353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6</v>
      </c>
      <c r="B1" s="2" t="s">
        <v>2</v>
      </c>
      <c r="C1" s="2" t="s">
        <v>479</v>
      </c>
      <c r="D1" s="2" t="s">
        <v>477</v>
      </c>
      <c r="E1" s="2" t="s">
        <v>62</v>
      </c>
      <c r="F1" s="2" t="s">
        <v>480</v>
      </c>
      <c r="G1" s="2" t="s">
        <v>481</v>
      </c>
    </row>
    <row r="2" spans="1:7">
      <c r="A2" s="3" t="s">
        <v>667</v>
      </c>
    </row>
    <row r="3" spans="1:7">
      <c r="A3" s="4" t="s">
        <v>668</v>
      </c>
      <c r="B3" s="7" t="n">
        <v>177937</v>
      </c>
      <c r="E3" s="7" t="n">
        <v>585000</v>
      </c>
    </row>
    <row r="4" spans="1:7">
      <c r="A4" s="4" t="s">
        <v>669</v>
      </c>
    </row>
    <row r="5" spans="1:7">
      <c r="A5" s="3" t="s">
        <v>667</v>
      </c>
    </row>
    <row r="6" spans="1:7">
      <c r="A6" s="4" t="s">
        <v>670</v>
      </c>
      <c r="B6" s="5" t="n">
        <v>0</v>
      </c>
    </row>
    <row r="7" spans="1:7">
      <c r="A7" s="4" t="s">
        <v>571</v>
      </c>
    </row>
    <row r="8" spans="1:7">
      <c r="A8" s="3" t="s">
        <v>667</v>
      </c>
    </row>
    <row r="9" spans="1:7">
      <c r="A9" s="4" t="s">
        <v>670</v>
      </c>
      <c r="B9" s="7" t="n">
        <v>177937</v>
      </c>
    </row>
    <row r="10" spans="1:7">
      <c r="A10" s="4" t="s">
        <v>499</v>
      </c>
      <c r="D10" s="4" t="s">
        <v>573</v>
      </c>
    </row>
    <row r="11" spans="1:7">
      <c r="A11" s="4" t="s">
        <v>501</v>
      </c>
    </row>
    <row r="12" spans="1:7">
      <c r="A12" s="3" t="s">
        <v>667</v>
      </c>
    </row>
    <row r="13" spans="1:7">
      <c r="A13" s="4" t="s">
        <v>670</v>
      </c>
      <c r="E13" s="5" t="n">
        <v>360000</v>
      </c>
    </row>
    <row r="14" spans="1:7">
      <c r="A14" s="4" t="s">
        <v>499</v>
      </c>
      <c r="B14" s="4" t="s">
        <v>502</v>
      </c>
      <c r="C14" s="4" t="s">
        <v>502</v>
      </c>
      <c r="F14" s="4" t="s">
        <v>502</v>
      </c>
    </row>
    <row r="15" spans="1:7">
      <c r="A15" s="4" t="s">
        <v>498</v>
      </c>
    </row>
    <row r="16" spans="1:7">
      <c r="A16" s="3" t="s">
        <v>667</v>
      </c>
    </row>
    <row r="17" spans="1:7">
      <c r="A17" s="4" t="s">
        <v>670</v>
      </c>
      <c r="E17" s="5" t="n">
        <v>225000</v>
      </c>
    </row>
    <row r="18" spans="1:7">
      <c r="A18" s="4" t="s">
        <v>499</v>
      </c>
      <c r="B18" s="4" t="s">
        <v>500</v>
      </c>
      <c r="C18" s="4" t="s">
        <v>500</v>
      </c>
      <c r="G18" s="4" t="s">
        <v>500</v>
      </c>
    </row>
    <row r="19" spans="1:7">
      <c r="A19" s="4" t="s">
        <v>671</v>
      </c>
    </row>
    <row r="20" spans="1:7">
      <c r="A20" s="3" t="s">
        <v>667</v>
      </c>
    </row>
    <row r="21" spans="1:7">
      <c r="A21" s="4" t="s">
        <v>670</v>
      </c>
      <c r="E2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2</v>
      </c>
      <c r="B1" s="2" t="s">
        <v>673</v>
      </c>
      <c r="C1" s="2" t="s">
        <v>674</v>
      </c>
      <c r="D1" s="2" t="s">
        <v>552</v>
      </c>
      <c r="E1" s="2" t="s">
        <v>675</v>
      </c>
    </row>
    <row r="2" spans="1:5">
      <c r="A2" s="4" t="s">
        <v>669</v>
      </c>
    </row>
    <row r="3" spans="1:5">
      <c r="A3" s="3" t="s">
        <v>667</v>
      </c>
    </row>
    <row r="4" spans="1:5">
      <c r="A4" s="4" t="s">
        <v>676</v>
      </c>
      <c r="B4" s="7" t="n">
        <v>50000000</v>
      </c>
    </row>
    <row r="5" spans="1:5">
      <c r="A5" s="4" t="s">
        <v>677</v>
      </c>
      <c r="C5" s="7" t="n">
        <v>30000000</v>
      </c>
    </row>
    <row r="6" spans="1:5">
      <c r="A6" s="4" t="s">
        <v>678</v>
      </c>
      <c r="C6" s="5" t="n">
        <v>25000000</v>
      </c>
    </row>
    <row r="7" spans="1:5">
      <c r="A7" s="4" t="s">
        <v>679</v>
      </c>
      <c r="C7" s="7" t="n">
        <v>10000000</v>
      </c>
    </row>
    <row r="8" spans="1:5">
      <c r="A8" s="4" t="s">
        <v>680</v>
      </c>
      <c r="B8" s="5" t="n">
        <v>75000000</v>
      </c>
    </row>
    <row r="9" spans="1:5">
      <c r="A9" s="4" t="s">
        <v>681</v>
      </c>
      <c r="C9" s="4" t="s">
        <v>682</v>
      </c>
    </row>
    <row r="10" spans="1:5">
      <c r="A10" s="4" t="s">
        <v>683</v>
      </c>
      <c r="D10" s="7" t="n">
        <v>40200000</v>
      </c>
    </row>
    <row r="11" spans="1:5">
      <c r="A11" s="4" t="s">
        <v>684</v>
      </c>
      <c r="D11" s="5" t="n">
        <v>9300000</v>
      </c>
    </row>
    <row r="12" spans="1:5">
      <c r="A12" s="4" t="s">
        <v>685</v>
      </c>
      <c r="D12" s="5" t="n">
        <v>30900000</v>
      </c>
    </row>
    <row r="13" spans="1:5">
      <c r="A13" s="4" t="s">
        <v>686</v>
      </c>
      <c r="D13" s="5" t="n">
        <v>1500000</v>
      </c>
    </row>
    <row r="14" spans="1:5">
      <c r="A14" s="4" t="s">
        <v>687</v>
      </c>
      <c r="D14" s="7" t="n">
        <v>1300000</v>
      </c>
    </row>
    <row r="15" spans="1:5">
      <c r="A15" s="4" t="s">
        <v>688</v>
      </c>
    </row>
    <row r="16" spans="1:5">
      <c r="A16" s="3" t="s">
        <v>667</v>
      </c>
    </row>
    <row r="17" spans="1:5">
      <c r="A17" s="4" t="s">
        <v>689</v>
      </c>
      <c r="C17" s="4" t="s">
        <v>690</v>
      </c>
    </row>
    <row r="18" spans="1:5">
      <c r="A18" s="4" t="s">
        <v>691</v>
      </c>
    </row>
    <row r="19" spans="1:5">
      <c r="A19" s="3" t="s">
        <v>667</v>
      </c>
    </row>
    <row r="20" spans="1:5">
      <c r="A20" s="4" t="s">
        <v>689</v>
      </c>
      <c r="C20" s="4" t="s">
        <v>692</v>
      </c>
    </row>
    <row r="21" spans="1:5">
      <c r="A21" s="4" t="s">
        <v>693</v>
      </c>
    </row>
    <row r="22" spans="1:5">
      <c r="A22" s="3" t="s">
        <v>667</v>
      </c>
    </row>
    <row r="23" spans="1:5">
      <c r="A23" s="4" t="s">
        <v>689</v>
      </c>
      <c r="C23" s="4" t="s">
        <v>694</v>
      </c>
    </row>
    <row r="24" spans="1:5">
      <c r="A24" s="4" t="s">
        <v>695</v>
      </c>
    </row>
    <row r="25" spans="1:5">
      <c r="A25" s="3" t="s">
        <v>667</v>
      </c>
    </row>
    <row r="26" spans="1:5">
      <c r="A26" s="4" t="s">
        <v>689</v>
      </c>
      <c r="C26" s="4" t="s">
        <v>696</v>
      </c>
    </row>
    <row r="27" spans="1:5">
      <c r="A27" s="4" t="s">
        <v>697</v>
      </c>
    </row>
    <row r="28" spans="1:5">
      <c r="A28" s="3" t="s">
        <v>667</v>
      </c>
    </row>
    <row r="29" spans="1:5">
      <c r="A29" s="4" t="s">
        <v>679</v>
      </c>
      <c r="B29" s="7" t="n">
        <v>10000000</v>
      </c>
    </row>
    <row r="30" spans="1:5">
      <c r="A30" s="4" t="s">
        <v>698</v>
      </c>
      <c r="B30" s="10" t="n">
        <v>0.2</v>
      </c>
    </row>
    <row r="31" spans="1:5">
      <c r="A31" s="4" t="s">
        <v>699</v>
      </c>
      <c r="B31" s="4" t="s">
        <v>700</v>
      </c>
    </row>
    <row r="32" spans="1:5">
      <c r="A32" s="4" t="s">
        <v>701</v>
      </c>
      <c r="E32" s="7" t="n">
        <v>35000000</v>
      </c>
    </row>
    <row r="33" spans="1:5">
      <c r="A33" s="4" t="s">
        <v>702</v>
      </c>
    </row>
    <row r="34" spans="1:5">
      <c r="A34" s="3" t="s">
        <v>667</v>
      </c>
    </row>
    <row r="35" spans="1:5">
      <c r="A35" s="4" t="s">
        <v>681</v>
      </c>
      <c r="B35" s="4" t="s">
        <v>703</v>
      </c>
    </row>
    <row r="36" spans="1:5">
      <c r="A36" s="4" t="s">
        <v>704</v>
      </c>
    </row>
    <row r="37" spans="1:5">
      <c r="A37" s="3" t="s">
        <v>667</v>
      </c>
    </row>
    <row r="38" spans="1:5">
      <c r="A38" s="4" t="s">
        <v>681</v>
      </c>
      <c r="B38" s="4" t="s">
        <v>705</v>
      </c>
    </row>
    <row r="39" spans="1:5">
      <c r="A39" s="4" t="s">
        <v>706</v>
      </c>
    </row>
    <row r="40" spans="1:5">
      <c r="A40" s="3" t="s">
        <v>667</v>
      </c>
    </row>
    <row r="41" spans="1:5">
      <c r="A41" s="4" t="s">
        <v>689</v>
      </c>
      <c r="B41" s="4" t="s">
        <v>707</v>
      </c>
    </row>
    <row r="42" spans="1:5">
      <c r="A42" s="4" t="s">
        <v>708</v>
      </c>
    </row>
    <row r="43" spans="1:5">
      <c r="A43" s="3" t="s">
        <v>667</v>
      </c>
    </row>
    <row r="44" spans="1:5">
      <c r="A44" s="4" t="s">
        <v>689</v>
      </c>
      <c r="B44" s="4" t="s">
        <v>709</v>
      </c>
    </row>
    <row r="45" spans="1:5">
      <c r="A45" s="4" t="s">
        <v>710</v>
      </c>
    </row>
    <row r="46" spans="1:5">
      <c r="A46" s="3" t="s">
        <v>667</v>
      </c>
    </row>
    <row r="47" spans="1:5">
      <c r="A47" s="4" t="s">
        <v>689</v>
      </c>
      <c r="B47" s="4" t="s">
        <v>711</v>
      </c>
    </row>
    <row r="48" spans="1:5">
      <c r="A48" s="4" t="s">
        <v>712</v>
      </c>
    </row>
    <row r="49" spans="1:5">
      <c r="A49" s="3" t="s">
        <v>667</v>
      </c>
    </row>
    <row r="50" spans="1:5">
      <c r="A50" s="4" t="s">
        <v>689</v>
      </c>
      <c r="B50" s="4" t="s">
        <v>6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3</v>
      </c>
      <c r="B1" s="2" t="s">
        <v>714</v>
      </c>
      <c r="C1" s="2" t="s">
        <v>2</v>
      </c>
      <c r="D1" s="2" t="s">
        <v>112</v>
      </c>
      <c r="E1" s="2" t="s">
        <v>477</v>
      </c>
    </row>
    <row r="2" spans="1:5">
      <c r="A2" s="3" t="s">
        <v>667</v>
      </c>
    </row>
    <row r="3" spans="1:5">
      <c r="A3" s="4" t="s">
        <v>715</v>
      </c>
      <c r="D3" s="7" t="n">
        <v>210000000</v>
      </c>
    </row>
    <row r="4" spans="1:5">
      <c r="A4" s="4" t="s">
        <v>499</v>
      </c>
      <c r="E4" s="4" t="s">
        <v>573</v>
      </c>
    </row>
    <row r="5" spans="1:5">
      <c r="A5" s="4" t="s">
        <v>716</v>
      </c>
      <c r="E5" s="4" t="s">
        <v>717</v>
      </c>
    </row>
    <row r="6" spans="1:5">
      <c r="A6" s="4" t="s">
        <v>718</v>
      </c>
      <c r="E6" s="4" t="s">
        <v>719</v>
      </c>
    </row>
    <row r="7" spans="1:5">
      <c r="A7" s="4" t="s">
        <v>720</v>
      </c>
      <c r="E7" s="4" t="s">
        <v>721</v>
      </c>
    </row>
    <row r="8" spans="1:5">
      <c r="A8" s="4" t="s">
        <v>722</v>
      </c>
      <c r="E8" s="4" t="s">
        <v>723</v>
      </c>
    </row>
    <row r="9" spans="1:5">
      <c r="A9" s="4" t="s">
        <v>724</v>
      </c>
      <c r="E9" s="4" t="s">
        <v>725</v>
      </c>
    </row>
    <row r="10" spans="1:5">
      <c r="A10" s="4" t="s">
        <v>726</v>
      </c>
      <c r="E10" s="4" t="s">
        <v>721</v>
      </c>
    </row>
    <row r="11" spans="1:5">
      <c r="A11" s="4" t="s">
        <v>727</v>
      </c>
      <c r="B11" s="7" t="n">
        <v>35000000</v>
      </c>
    </row>
    <row r="12" spans="1:5">
      <c r="A12" s="4" t="s">
        <v>728</v>
      </c>
      <c r="B12" s="7" t="n">
        <v>1000000</v>
      </c>
    </row>
    <row r="13" spans="1:5">
      <c r="A13" s="4" t="s">
        <v>729</v>
      </c>
      <c r="C13" s="7" t="n">
        <v>177937000</v>
      </c>
    </row>
    <row r="14" spans="1:5">
      <c r="A14" s="4" t="s">
        <v>669</v>
      </c>
    </row>
    <row r="15" spans="1:5">
      <c r="A15" s="3" t="s">
        <v>667</v>
      </c>
    </row>
    <row r="16" spans="1:5">
      <c r="A16" s="4" t="s">
        <v>729</v>
      </c>
      <c r="C16" s="7" t="n">
        <v>1779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6"/>
    <col customWidth="1" max="6" min="6" width="16"/>
  </cols>
  <sheetData>
    <row r="1" spans="1:6">
      <c r="A1" s="1" t="s">
        <v>730</v>
      </c>
      <c r="B1" s="2" t="s">
        <v>2</v>
      </c>
      <c r="C1" s="2" t="s">
        <v>479</v>
      </c>
      <c r="D1" s="2" t="s">
        <v>62</v>
      </c>
      <c r="E1" s="2" t="s">
        <v>480</v>
      </c>
      <c r="F1" s="2" t="s">
        <v>481</v>
      </c>
    </row>
    <row r="2" spans="1:6">
      <c r="A2" s="4" t="s">
        <v>731</v>
      </c>
    </row>
    <row r="3" spans="1:6">
      <c r="A3" s="3" t="s">
        <v>667</v>
      </c>
    </row>
    <row r="4" spans="1:6">
      <c r="A4" s="4" t="s">
        <v>499</v>
      </c>
      <c r="B4" s="4" t="s">
        <v>502</v>
      </c>
      <c r="C4" s="4" t="s">
        <v>502</v>
      </c>
      <c r="E4" s="4" t="s">
        <v>502</v>
      </c>
    </row>
    <row r="5" spans="1:6">
      <c r="A5" s="4" t="s">
        <v>715</v>
      </c>
      <c r="E5" s="7" t="n">
        <v>360000000</v>
      </c>
    </row>
    <row r="6" spans="1:6">
      <c r="A6" s="4" t="s">
        <v>686</v>
      </c>
      <c r="C6" s="7" t="n">
        <v>7600000</v>
      </c>
    </row>
    <row r="7" spans="1:6">
      <c r="A7" s="4" t="s">
        <v>732</v>
      </c>
      <c r="D7" s="7" t="n">
        <v>360000000</v>
      </c>
    </row>
    <row r="8" spans="1:6">
      <c r="A8" s="4" t="s">
        <v>733</v>
      </c>
    </row>
    <row r="9" spans="1:6">
      <c r="A9" s="3" t="s">
        <v>667</v>
      </c>
    </row>
    <row r="10" spans="1:6">
      <c r="A10" s="4" t="s">
        <v>499</v>
      </c>
      <c r="B10" s="4" t="s">
        <v>500</v>
      </c>
      <c r="C10" s="4" t="s">
        <v>500</v>
      </c>
      <c r="F10" s="4" t="s">
        <v>500</v>
      </c>
    </row>
    <row r="11" spans="1:6">
      <c r="A11" s="4" t="s">
        <v>715</v>
      </c>
      <c r="F11" s="7" t="n">
        <v>225000000</v>
      </c>
    </row>
    <row r="12" spans="1:6">
      <c r="A12" s="4" t="s">
        <v>686</v>
      </c>
      <c r="C12" s="7" t="n">
        <v>5600000</v>
      </c>
    </row>
    <row r="13" spans="1:6">
      <c r="A13" s="4" t="s">
        <v>732</v>
      </c>
      <c r="D13" s="7" t="n">
        <v>2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31"/>
    <col customWidth="1" max="7" min="7" width="40"/>
    <col customWidth="1" max="8" min="8" width="46"/>
  </cols>
  <sheetData>
    <row r="1" spans="1:8">
      <c r="A1" s="1" t="s">
        <v>178</v>
      </c>
      <c r="B1" s="2" t="s">
        <v>179</v>
      </c>
      <c r="C1" s="2" t="s">
        <v>180</v>
      </c>
      <c r="D1" s="2" t="s">
        <v>34</v>
      </c>
      <c r="E1" s="2" t="s">
        <v>181</v>
      </c>
      <c r="F1" s="2" t="s">
        <v>182</v>
      </c>
      <c r="G1" s="2" t="s">
        <v>183</v>
      </c>
      <c r="H1" s="2" t="s">
        <v>184</v>
      </c>
    </row>
    <row r="2" spans="1:8">
      <c r="A2" s="4" t="s">
        <v>185</v>
      </c>
      <c r="B2" s="7" t="n">
        <v>296121</v>
      </c>
      <c r="C2" s="7" t="n">
        <v>500</v>
      </c>
      <c r="D2" s="7" t="n">
        <v>1548</v>
      </c>
      <c r="E2" s="7" t="n">
        <v>-170</v>
      </c>
      <c r="F2" s="7" t="n">
        <v>766508</v>
      </c>
      <c r="G2" s="7" t="n">
        <v>-468753</v>
      </c>
      <c r="H2" s="7" t="n">
        <v>-3512</v>
      </c>
    </row>
    <row r="3" spans="1:8">
      <c r="A3" s="4" t="s">
        <v>186</v>
      </c>
      <c r="B3" s="5" t="n">
        <v>9762</v>
      </c>
    </row>
    <row r="4" spans="1:8">
      <c r="A4" s="3" t="s">
        <v>187</v>
      </c>
    </row>
    <row r="5" spans="1:8">
      <c r="A5" s="4" t="s">
        <v>188</v>
      </c>
      <c r="B5" s="7" t="n">
        <v>-255</v>
      </c>
      <c r="D5" s="5" t="n">
        <v>20</v>
      </c>
      <c r="F5" s="5" t="n">
        <v>-275</v>
      </c>
    </row>
    <row r="6" spans="1:8">
      <c r="A6" s="4" t="s">
        <v>189</v>
      </c>
      <c r="B6" s="5" t="n">
        <v>123</v>
      </c>
    </row>
    <row r="7" spans="1:8">
      <c r="A7" s="4" t="s">
        <v>190</v>
      </c>
      <c r="B7" s="7" t="n">
        <v>2833</v>
      </c>
      <c r="F7" s="5" t="n">
        <v>2833</v>
      </c>
    </row>
    <row r="8" spans="1:8">
      <c r="A8" s="4" t="s">
        <v>170</v>
      </c>
      <c r="B8" s="5" t="n">
        <v>-2719</v>
      </c>
      <c r="F8" s="5" t="n">
        <v>-2719</v>
      </c>
    </row>
    <row r="9" spans="1:8">
      <c r="A9" s="3" t="s">
        <v>191</v>
      </c>
    </row>
    <row r="10" spans="1:8">
      <c r="A10" s="4" t="s">
        <v>135</v>
      </c>
      <c r="B10" s="5" t="n">
        <v>-165697</v>
      </c>
      <c r="G10" s="5" t="n">
        <v>-165697</v>
      </c>
    </row>
    <row r="11" spans="1:8">
      <c r="A11" s="4" t="s">
        <v>192</v>
      </c>
      <c r="B11" s="5" t="n">
        <v>-3367</v>
      </c>
      <c r="H11" s="5" t="n">
        <v>-3367</v>
      </c>
    </row>
    <row r="12" spans="1:8">
      <c r="A12" s="4" t="s">
        <v>193</v>
      </c>
      <c r="B12" s="7" t="n">
        <v>126916</v>
      </c>
      <c r="C12" s="5" t="n">
        <v>500</v>
      </c>
      <c r="D12" s="5" t="n">
        <v>1568</v>
      </c>
      <c r="E12" s="5" t="n">
        <v>-170</v>
      </c>
      <c r="F12" s="5" t="n">
        <v>766347</v>
      </c>
      <c r="G12" s="5" t="n">
        <v>-634450</v>
      </c>
      <c r="H12" s="5" t="n">
        <v>-6879</v>
      </c>
    </row>
    <row r="13" spans="1:8">
      <c r="A13" s="4" t="s">
        <v>194</v>
      </c>
      <c r="B13" s="5" t="n">
        <v>9885</v>
      </c>
    </row>
    <row r="14" spans="1:8">
      <c r="A14" s="3" t="s">
        <v>187</v>
      </c>
    </row>
    <row r="15" spans="1:8">
      <c r="A15" s="4" t="s">
        <v>190</v>
      </c>
      <c r="B15" s="7" t="n">
        <v>1446</v>
      </c>
      <c r="F15" s="5" t="n">
        <v>1446</v>
      </c>
    </row>
    <row r="16" spans="1:8">
      <c r="A16" s="3" t="s">
        <v>191</v>
      </c>
    </row>
    <row r="17" spans="1:8">
      <c r="A17" s="4" t="s">
        <v>135</v>
      </c>
      <c r="B17" s="5" t="n">
        <v>-90248</v>
      </c>
      <c r="G17" s="5" t="n">
        <v>-90248</v>
      </c>
    </row>
    <row r="18" spans="1:8">
      <c r="A18" s="4" t="s">
        <v>192</v>
      </c>
      <c r="B18" s="5" t="n">
        <v>-377</v>
      </c>
      <c r="H18" s="5" t="n">
        <v>-377</v>
      </c>
    </row>
    <row r="19" spans="1:8">
      <c r="A19" s="4" t="s">
        <v>195</v>
      </c>
      <c r="B19" s="7" t="n">
        <v>37737</v>
      </c>
      <c r="C19" s="5" t="n">
        <v>500</v>
      </c>
      <c r="D19" s="5" t="n">
        <v>1568</v>
      </c>
      <c r="E19" s="5" t="n">
        <v>-170</v>
      </c>
      <c r="F19" s="5" t="n">
        <v>767793</v>
      </c>
      <c r="G19" s="5" t="n">
        <v>-724698</v>
      </c>
      <c r="H19" s="5" t="n">
        <v>-7256</v>
      </c>
    </row>
    <row r="20" spans="1:8">
      <c r="A20" s="4" t="s">
        <v>196</v>
      </c>
      <c r="B20" s="5" t="n">
        <v>9885</v>
      </c>
    </row>
    <row r="21" spans="1:8">
      <c r="A21" s="4" t="s">
        <v>197</v>
      </c>
      <c r="B21" s="7" t="n">
        <v>126916</v>
      </c>
      <c r="C21" s="5" t="n">
        <v>500</v>
      </c>
      <c r="D21" s="5" t="n">
        <v>1568</v>
      </c>
      <c r="E21" s="5" t="n">
        <v>-170</v>
      </c>
      <c r="F21" s="5" t="n">
        <v>766347</v>
      </c>
      <c r="G21" s="5" t="n">
        <v>-634450</v>
      </c>
      <c r="H21" s="5" t="n">
        <v>-6879</v>
      </c>
    </row>
    <row r="22" spans="1:8">
      <c r="A22" s="4" t="s">
        <v>194</v>
      </c>
      <c r="B22" s="5" t="n">
        <v>9885</v>
      </c>
    </row>
    <row r="23" spans="1:8">
      <c r="A23" s="3" t="s">
        <v>191</v>
      </c>
    </row>
    <row r="24" spans="1:8">
      <c r="A24" s="4" t="s">
        <v>135</v>
      </c>
      <c r="B24" s="7" t="n">
        <v>-90248</v>
      </c>
    </row>
    <row r="25" spans="1:8">
      <c r="A25" s="4" t="s">
        <v>192</v>
      </c>
      <c r="B25" s="5" t="n">
        <v>-377</v>
      </c>
    </row>
    <row r="26" spans="1:8">
      <c r="A26" s="4" t="s">
        <v>198</v>
      </c>
      <c r="B26" s="7" t="n">
        <v>342800</v>
      </c>
      <c r="C26" s="5" t="n">
        <v>0</v>
      </c>
      <c r="D26" s="5" t="n">
        <v>150</v>
      </c>
      <c r="E26" s="5" t="n">
        <v>0</v>
      </c>
      <c r="F26" s="5" t="n">
        <v>342650</v>
      </c>
      <c r="G26" s="5" t="n">
        <v>0</v>
      </c>
      <c r="H26" s="5" t="n">
        <v>0</v>
      </c>
    </row>
    <row r="27" spans="1:8">
      <c r="A27" s="4" t="s">
        <v>199</v>
      </c>
      <c r="B27" s="5" t="n">
        <v>15044</v>
      </c>
    </row>
    <row r="28" spans="1:8">
      <c r="A28" s="4" t="s">
        <v>200</v>
      </c>
      <c r="B28" s="7" t="n">
        <v>37737</v>
      </c>
      <c r="C28" s="5" t="n">
        <v>500</v>
      </c>
      <c r="D28" s="5" t="n">
        <v>1568</v>
      </c>
      <c r="E28" s="5" t="n">
        <v>-170</v>
      </c>
      <c r="F28" s="5" t="n">
        <v>767793</v>
      </c>
      <c r="G28" s="5" t="n">
        <v>-724698</v>
      </c>
      <c r="H28" s="5" t="n">
        <v>-7256</v>
      </c>
    </row>
    <row r="29" spans="1:8">
      <c r="A29" s="4" t="s">
        <v>196</v>
      </c>
      <c r="B29" s="5" t="n">
        <v>9885</v>
      </c>
    </row>
    <row r="30" spans="1:8">
      <c r="A30" s="3" t="s">
        <v>191</v>
      </c>
    </row>
    <row r="31" spans="1:8">
      <c r="A31" s="4" t="s">
        <v>201</v>
      </c>
      <c r="B31" s="7" t="n">
        <v>-37737</v>
      </c>
      <c r="C31" s="5" t="n">
        <v>-500</v>
      </c>
      <c r="D31" s="5" t="n">
        <v>-1568</v>
      </c>
      <c r="E31" s="5" t="n">
        <v>170</v>
      </c>
      <c r="F31" s="5" t="n">
        <v>-767793</v>
      </c>
      <c r="G31" s="5" t="n">
        <v>724698</v>
      </c>
      <c r="H31" s="5" t="n">
        <v>7256</v>
      </c>
    </row>
    <row r="32" spans="1:8">
      <c r="A32" s="4" t="s">
        <v>202</v>
      </c>
      <c r="B32" s="5" t="n">
        <v>-9885</v>
      </c>
    </row>
    <row r="33" spans="1:8">
      <c r="A33" s="4" t="s">
        <v>203</v>
      </c>
      <c r="B33" s="7" t="n">
        <v>328950</v>
      </c>
      <c r="D33" s="5" t="n">
        <v>150</v>
      </c>
      <c r="F33" s="5" t="n">
        <v>328800</v>
      </c>
    </row>
    <row r="34" spans="1:8">
      <c r="A34" s="4" t="s">
        <v>204</v>
      </c>
      <c r="B34" s="5" t="n">
        <v>15044</v>
      </c>
    </row>
    <row r="35" spans="1:8">
      <c r="A35" s="4" t="s">
        <v>205</v>
      </c>
      <c r="B35" s="7" t="n">
        <v>14687</v>
      </c>
      <c r="F35" s="5" t="n">
        <v>14687</v>
      </c>
    </row>
    <row r="36" spans="1:8">
      <c r="A36" s="4" t="s">
        <v>206</v>
      </c>
      <c r="B36" s="5" t="n">
        <v>-837</v>
      </c>
      <c r="F36" s="5" t="n">
        <v>-837</v>
      </c>
    </row>
    <row r="37" spans="1:8">
      <c r="A37" s="4" t="s">
        <v>198</v>
      </c>
      <c r="B37" s="7" t="n">
        <v>342800</v>
      </c>
      <c r="C37" s="5" t="n">
        <v>0</v>
      </c>
      <c r="D37" s="5" t="n">
        <v>150</v>
      </c>
      <c r="E37" s="5" t="n">
        <v>0</v>
      </c>
      <c r="F37" s="5" t="n">
        <v>342650</v>
      </c>
      <c r="G37" s="5" t="n">
        <v>0</v>
      </c>
      <c r="H37" s="5" t="n">
        <v>0</v>
      </c>
    </row>
    <row r="38" spans="1:8">
      <c r="A38" s="4" t="s">
        <v>199</v>
      </c>
      <c r="B38" s="5" t="n">
        <v>15044</v>
      </c>
    </row>
    <row r="39" spans="1:8">
      <c r="A39" s="3" t="s">
        <v>187</v>
      </c>
    </row>
    <row r="40" spans="1:8">
      <c r="A40" s="4" t="s">
        <v>190</v>
      </c>
      <c r="B40" s="7" t="n">
        <v>4690</v>
      </c>
      <c r="F40" s="5" t="n">
        <v>4690</v>
      </c>
    </row>
    <row r="41" spans="1:8">
      <c r="A41" s="3" t="s">
        <v>191</v>
      </c>
    </row>
    <row r="42" spans="1:8">
      <c r="A42" s="4" t="s">
        <v>135</v>
      </c>
      <c r="B42" s="5" t="n">
        <v>6509</v>
      </c>
      <c r="G42" s="5" t="n">
        <v>6509</v>
      </c>
    </row>
    <row r="43" spans="1:8">
      <c r="A43" s="4" t="s">
        <v>192</v>
      </c>
      <c r="B43" s="5" t="n">
        <v>-98</v>
      </c>
      <c r="H43" s="5" t="n">
        <v>-98</v>
      </c>
    </row>
    <row r="44" spans="1:8">
      <c r="A44" s="4" t="s">
        <v>207</v>
      </c>
      <c r="B44" s="7" t="n">
        <v>353901</v>
      </c>
      <c r="C44" s="7" t="n">
        <v>0</v>
      </c>
      <c r="D44" s="7" t="n">
        <v>150</v>
      </c>
      <c r="E44" s="7" t="n">
        <v>0</v>
      </c>
      <c r="F44" s="7" t="n">
        <v>347340</v>
      </c>
      <c r="G44" s="7" t="n">
        <v>6509</v>
      </c>
      <c r="H44" s="7" t="n">
        <v>-98</v>
      </c>
    </row>
    <row r="45" spans="1:8">
      <c r="A45" s="4" t="s">
        <v>208</v>
      </c>
      <c r="B45" s="5" t="n">
        <v>150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5"/>
    <col customWidth="1" max="5" min="5" width="16"/>
  </cols>
  <sheetData>
    <row r="1" spans="1:5">
      <c r="A1" s="1" t="s">
        <v>734</v>
      </c>
      <c r="B1" s="2" t="s">
        <v>2</v>
      </c>
      <c r="C1" s="2" t="s">
        <v>62</v>
      </c>
      <c r="D1" s="2" t="s">
        <v>735</v>
      </c>
      <c r="E1" s="2" t="s">
        <v>736</v>
      </c>
    </row>
    <row r="2" spans="1:5">
      <c r="A2" s="3" t="s">
        <v>667</v>
      </c>
    </row>
    <row r="3" spans="1:5">
      <c r="A3" s="4" t="s">
        <v>737</v>
      </c>
      <c r="B3" s="7" t="n">
        <v>0</v>
      </c>
      <c r="C3" s="7" t="n">
        <v>10389000</v>
      </c>
    </row>
    <row r="4" spans="1:5">
      <c r="A4" s="4" t="s">
        <v>738</v>
      </c>
    </row>
    <row r="5" spans="1:5">
      <c r="A5" s="3" t="s">
        <v>667</v>
      </c>
    </row>
    <row r="6" spans="1:5">
      <c r="A6" s="4" t="s">
        <v>676</v>
      </c>
      <c r="D6" s="7" t="n">
        <v>80000000</v>
      </c>
      <c r="E6" s="7" t="n">
        <v>200000000</v>
      </c>
    </row>
    <row r="7" spans="1:5">
      <c r="A7" s="4" t="s">
        <v>678</v>
      </c>
      <c r="D7" s="7" t="n">
        <v>30000000</v>
      </c>
    </row>
    <row r="8" spans="1:5">
      <c r="A8" s="4" t="s">
        <v>737</v>
      </c>
      <c r="C8" s="7" t="n">
        <v>1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39</v>
      </c>
      <c r="B1" s="2" t="s">
        <v>110</v>
      </c>
      <c r="C1" s="2" t="s">
        <v>111</v>
      </c>
      <c r="D1" s="2" t="s">
        <v>1</v>
      </c>
    </row>
    <row r="2" spans="1:4">
      <c r="B2" s="2" t="s">
        <v>112</v>
      </c>
      <c r="C2" s="2" t="s">
        <v>2</v>
      </c>
      <c r="D2" s="2" t="s">
        <v>62</v>
      </c>
    </row>
    <row r="3" spans="1:4">
      <c r="A3" s="3" t="s">
        <v>230</v>
      </c>
    </row>
    <row r="4" spans="1:4">
      <c r="A4" s="4" t="s">
        <v>740</v>
      </c>
      <c r="B4" s="7" t="n">
        <v>184</v>
      </c>
      <c r="C4" s="7" t="n">
        <v>12199</v>
      </c>
      <c r="D4" s="7" t="n">
        <v>411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741</v>
      </c>
      <c r="B1" s="2" t="s">
        <v>2</v>
      </c>
      <c r="C1" s="2" t="s">
        <v>479</v>
      </c>
      <c r="D1" s="2" t="s">
        <v>477</v>
      </c>
      <c r="E1" s="2" t="s">
        <v>62</v>
      </c>
      <c r="F1" s="2" t="s">
        <v>480</v>
      </c>
      <c r="G1" s="2" t="s">
        <v>481</v>
      </c>
    </row>
    <row r="2" spans="1:7">
      <c r="A2" s="4" t="s">
        <v>571</v>
      </c>
    </row>
    <row r="3" spans="1:7">
      <c r="A3" s="3" t="s">
        <v>742</v>
      </c>
    </row>
    <row r="4" spans="1:7">
      <c r="A4" s="4" t="s">
        <v>499</v>
      </c>
      <c r="D4" s="4" t="s">
        <v>573</v>
      </c>
    </row>
    <row r="5" spans="1:7">
      <c r="A5" s="4" t="s">
        <v>501</v>
      </c>
    </row>
    <row r="6" spans="1:7">
      <c r="A6" s="3" t="s">
        <v>742</v>
      </c>
    </row>
    <row r="7" spans="1:7">
      <c r="A7" s="4" t="s">
        <v>499</v>
      </c>
      <c r="B7" s="4" t="s">
        <v>502</v>
      </c>
      <c r="C7" s="4" t="s">
        <v>502</v>
      </c>
      <c r="F7" s="4" t="s">
        <v>502</v>
      </c>
    </row>
    <row r="8" spans="1:7">
      <c r="A8" s="4" t="s">
        <v>498</v>
      </c>
    </row>
    <row r="9" spans="1:7">
      <c r="A9" s="3" t="s">
        <v>742</v>
      </c>
    </row>
    <row r="10" spans="1:7">
      <c r="A10" s="4" t="s">
        <v>499</v>
      </c>
      <c r="B10" s="4" t="s">
        <v>500</v>
      </c>
      <c r="C10" s="4" t="s">
        <v>500</v>
      </c>
      <c r="G10" s="4" t="s">
        <v>500</v>
      </c>
    </row>
    <row r="11" spans="1:7">
      <c r="A11" s="4" t="s">
        <v>743</v>
      </c>
    </row>
    <row r="12" spans="1:7">
      <c r="A12" s="3" t="s">
        <v>742</v>
      </c>
    </row>
    <row r="13" spans="1:7">
      <c r="A13" s="4" t="s">
        <v>544</v>
      </c>
      <c r="B13" s="7" t="n">
        <v>177937</v>
      </c>
      <c r="E13" s="7" t="n">
        <v>585000</v>
      </c>
    </row>
    <row r="14" spans="1:7">
      <c r="A14" s="4" t="s">
        <v>744</v>
      </c>
    </row>
    <row r="15" spans="1:7">
      <c r="A15" s="3" t="s">
        <v>742</v>
      </c>
    </row>
    <row r="16" spans="1:7">
      <c r="A16" s="4" t="s">
        <v>544</v>
      </c>
      <c r="B16" s="5" t="n">
        <v>177937</v>
      </c>
      <c r="E16" s="5" t="n">
        <v>0</v>
      </c>
    </row>
    <row r="17" spans="1:7">
      <c r="A17" s="4" t="s">
        <v>745</v>
      </c>
    </row>
    <row r="18" spans="1:7">
      <c r="A18" s="3" t="s">
        <v>742</v>
      </c>
    </row>
    <row r="19" spans="1:7">
      <c r="A19" s="4" t="s">
        <v>544</v>
      </c>
      <c r="B19" s="5" t="n">
        <v>0</v>
      </c>
      <c r="E19" s="5" t="n">
        <v>360000</v>
      </c>
    </row>
    <row r="20" spans="1:7">
      <c r="A20" s="4" t="s">
        <v>746</v>
      </c>
    </row>
    <row r="21" spans="1:7">
      <c r="A21" s="3" t="s">
        <v>742</v>
      </c>
    </row>
    <row r="22" spans="1:7">
      <c r="A22" s="4" t="s">
        <v>544</v>
      </c>
      <c r="B22" s="5" t="n">
        <v>0</v>
      </c>
      <c r="E22" s="5" t="n">
        <v>225000</v>
      </c>
    </row>
    <row r="23" spans="1:7">
      <c r="A23" s="4" t="s">
        <v>747</v>
      </c>
    </row>
    <row r="24" spans="1:7">
      <c r="A24" s="3" t="s">
        <v>742</v>
      </c>
    </row>
    <row r="25" spans="1:7">
      <c r="A25" s="4" t="s">
        <v>544</v>
      </c>
      <c r="B25" s="5" t="n">
        <v>194712</v>
      </c>
      <c r="E25" s="5" t="n">
        <v>297000</v>
      </c>
    </row>
    <row r="26" spans="1:7">
      <c r="A26" s="4" t="s">
        <v>748</v>
      </c>
    </row>
    <row r="27" spans="1:7">
      <c r="A27" s="3" t="s">
        <v>742</v>
      </c>
    </row>
    <row r="28" spans="1:7">
      <c r="A28" s="4" t="s">
        <v>544</v>
      </c>
      <c r="B28" s="5" t="n">
        <v>194712</v>
      </c>
      <c r="E28" s="5" t="n">
        <v>0</v>
      </c>
    </row>
    <row r="29" spans="1:7">
      <c r="A29" s="4" t="s">
        <v>749</v>
      </c>
    </row>
    <row r="30" spans="1:7">
      <c r="A30" s="3" t="s">
        <v>742</v>
      </c>
    </row>
    <row r="31" spans="1:7">
      <c r="A31" s="4" t="s">
        <v>544</v>
      </c>
      <c r="B31" s="5" t="n">
        <v>0</v>
      </c>
      <c r="E31" s="5" t="n">
        <v>180000</v>
      </c>
    </row>
    <row r="32" spans="1:7">
      <c r="A32" s="4" t="s">
        <v>750</v>
      </c>
    </row>
    <row r="33" spans="1:7">
      <c r="A33" s="3" t="s">
        <v>742</v>
      </c>
    </row>
    <row r="34" spans="1:7">
      <c r="A34" s="4" t="s">
        <v>544</v>
      </c>
      <c r="B34" s="7" t="n">
        <v>0</v>
      </c>
      <c r="E34" s="7" t="n">
        <v>11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51</v>
      </c>
      <c r="B1" s="2" t="s">
        <v>110</v>
      </c>
      <c r="C1" s="2" t="s">
        <v>111</v>
      </c>
      <c r="D1" s="2" t="s">
        <v>1</v>
      </c>
    </row>
    <row r="2" spans="1:4">
      <c r="B2" s="2" t="s">
        <v>112</v>
      </c>
      <c r="C2" s="2" t="s">
        <v>2</v>
      </c>
      <c r="D2" s="2" t="s">
        <v>62</v>
      </c>
    </row>
    <row r="3" spans="1:4">
      <c r="A3" s="3" t="s">
        <v>236</v>
      </c>
    </row>
    <row r="4" spans="1:4">
      <c r="A4" s="4" t="s">
        <v>752</v>
      </c>
      <c r="B4" s="7" t="n">
        <v>16785</v>
      </c>
      <c r="C4" s="7" t="n">
        <v>-3342</v>
      </c>
      <c r="D4" s="7" t="n">
        <v>-145954</v>
      </c>
    </row>
    <row r="5" spans="1:4">
      <c r="A5" s="4" t="s">
        <v>753</v>
      </c>
      <c r="B5" s="5" t="n">
        <v>-106377</v>
      </c>
      <c r="C5" s="5" t="n">
        <v>20946</v>
      </c>
      <c r="D5" s="5" t="n">
        <v>-11947</v>
      </c>
    </row>
    <row r="6" spans="1:4">
      <c r="A6" s="4" t="s">
        <v>131</v>
      </c>
      <c r="B6" s="7" t="n">
        <v>-89592</v>
      </c>
      <c r="C6" s="7" t="n">
        <v>17604</v>
      </c>
      <c r="D6" s="7" t="n">
        <v>-1579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54</v>
      </c>
      <c r="B1" s="2" t="s">
        <v>110</v>
      </c>
      <c r="C1" s="2" t="s">
        <v>111</v>
      </c>
      <c r="D1" s="2" t="s">
        <v>1</v>
      </c>
    </row>
    <row r="2" spans="1:4">
      <c r="B2" s="2" t="s">
        <v>112</v>
      </c>
      <c r="C2" s="2" t="s">
        <v>2</v>
      </c>
      <c r="D2" s="2" t="s">
        <v>62</v>
      </c>
    </row>
    <row r="3" spans="1:4">
      <c r="A3" s="3" t="s">
        <v>132</v>
      </c>
    </row>
    <row r="4" spans="1:4">
      <c r="A4" s="4" t="s">
        <v>755</v>
      </c>
      <c r="B4" s="7" t="n">
        <v>-364</v>
      </c>
      <c r="C4" s="7" t="n">
        <v>-2503</v>
      </c>
      <c r="D4" s="7" t="n">
        <v>-14</v>
      </c>
    </row>
    <row r="5" spans="1:4">
      <c r="A5" s="4" t="s">
        <v>756</v>
      </c>
      <c r="B5" s="5" t="n">
        <v>50</v>
      </c>
      <c r="C5" s="5" t="n">
        <v>136</v>
      </c>
      <c r="D5" s="5" t="n">
        <v>229</v>
      </c>
    </row>
    <row r="6" spans="1:4">
      <c r="A6" s="4" t="s">
        <v>753</v>
      </c>
      <c r="B6" s="5" t="n">
        <v>2655</v>
      </c>
      <c r="C6" s="5" t="n">
        <v>7557</v>
      </c>
      <c r="D6" s="5" t="n">
        <v>8010</v>
      </c>
    </row>
    <row r="7" spans="1:4">
      <c r="A7" s="4" t="s">
        <v>757</v>
      </c>
      <c r="B7" s="5" t="n">
        <v>2341</v>
      </c>
      <c r="C7" s="5" t="n">
        <v>5190</v>
      </c>
      <c r="D7" s="5" t="n">
        <v>8225</v>
      </c>
    </row>
    <row r="8" spans="1:4">
      <c r="A8" s="3" t="s">
        <v>133</v>
      </c>
    </row>
    <row r="9" spans="1:4">
      <c r="A9" s="4" t="s">
        <v>755</v>
      </c>
      <c r="B9" s="5" t="n">
        <v>0</v>
      </c>
      <c r="C9" s="5" t="n">
        <v>5163</v>
      </c>
      <c r="D9" s="5" t="n">
        <v>0</v>
      </c>
    </row>
    <row r="10" spans="1:4">
      <c r="A10" s="4" t="s">
        <v>756</v>
      </c>
      <c r="B10" s="5" t="n">
        <v>0</v>
      </c>
      <c r="C10" s="5" t="n">
        <v>635</v>
      </c>
      <c r="D10" s="5" t="n">
        <v>0</v>
      </c>
    </row>
    <row r="11" spans="1:4">
      <c r="A11" s="4" t="s">
        <v>753</v>
      </c>
      <c r="B11" s="5" t="n">
        <v>-1685</v>
      </c>
      <c r="C11" s="5" t="n">
        <v>107</v>
      </c>
      <c r="D11" s="5" t="n">
        <v>-429</v>
      </c>
    </row>
    <row r="12" spans="1:4">
      <c r="A12" s="4" t="s">
        <v>758</v>
      </c>
      <c r="B12" s="5" t="n">
        <v>-1685</v>
      </c>
      <c r="C12" s="5" t="n">
        <v>5905</v>
      </c>
      <c r="D12" s="5" t="n">
        <v>-429</v>
      </c>
    </row>
    <row r="13" spans="1:4">
      <c r="A13" s="4" t="s">
        <v>134</v>
      </c>
      <c r="B13" s="7" t="n">
        <v>656</v>
      </c>
      <c r="C13" s="7" t="n">
        <v>11095</v>
      </c>
      <c r="D13" s="7" t="n">
        <v>7796</v>
      </c>
    </row>
    <row r="14" spans="1:4">
      <c r="A14" s="4" t="s">
        <v>759</v>
      </c>
      <c r="B14" s="4" t="s">
        <v>760</v>
      </c>
      <c r="C14" s="4" t="s">
        <v>761</v>
      </c>
      <c r="D14" s="4" t="s">
        <v>7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63</v>
      </c>
      <c r="B1" s="2" t="s">
        <v>110</v>
      </c>
      <c r="C1" s="2" t="s">
        <v>111</v>
      </c>
      <c r="D1" s="2" t="s">
        <v>1</v>
      </c>
    </row>
    <row r="2" spans="1:4">
      <c r="B2" s="2" t="s">
        <v>112</v>
      </c>
      <c r="C2" s="2" t="s">
        <v>2</v>
      </c>
      <c r="D2" s="2" t="s">
        <v>62</v>
      </c>
    </row>
    <row r="3" spans="1:4">
      <c r="A3" s="3" t="s">
        <v>764</v>
      </c>
    </row>
    <row r="4" spans="1:4">
      <c r="A4" s="4" t="s">
        <v>765</v>
      </c>
      <c r="B4" s="7" t="n">
        <v>-18814</v>
      </c>
      <c r="C4" s="7" t="n">
        <v>3696</v>
      </c>
      <c r="D4" s="7" t="n">
        <v>-33160</v>
      </c>
    </row>
    <row r="5" spans="1:4">
      <c r="A5" s="4" t="s">
        <v>766</v>
      </c>
      <c r="B5" s="5" t="n">
        <v>1809</v>
      </c>
      <c r="C5" s="5" t="n">
        <v>565</v>
      </c>
      <c r="D5" s="5" t="n">
        <v>7321</v>
      </c>
    </row>
    <row r="6" spans="1:4">
      <c r="A6" s="4" t="s">
        <v>767</v>
      </c>
      <c r="B6" s="5" t="n">
        <v>11125</v>
      </c>
      <c r="C6" s="5" t="n">
        <v>472</v>
      </c>
      <c r="D6" s="5" t="n">
        <v>-68</v>
      </c>
    </row>
    <row r="7" spans="1:4">
      <c r="A7" s="4" t="s">
        <v>768</v>
      </c>
      <c r="B7" s="5" t="n">
        <v>5036</v>
      </c>
      <c r="C7" s="5" t="n">
        <v>305</v>
      </c>
      <c r="D7" s="5" t="n">
        <v>-2552</v>
      </c>
    </row>
    <row r="8" spans="1:4">
      <c r="A8" s="4" t="s">
        <v>769</v>
      </c>
      <c r="B8" s="5" t="n">
        <v>-98856</v>
      </c>
      <c r="C8" s="5" t="n">
        <v>3706</v>
      </c>
      <c r="D8" s="5" t="n">
        <v>28353</v>
      </c>
    </row>
    <row r="9" spans="1:4">
      <c r="A9" s="4" t="s">
        <v>770</v>
      </c>
      <c r="B9" s="5" t="n">
        <v>-940</v>
      </c>
      <c r="C9" s="5" t="n">
        <v>-2056</v>
      </c>
      <c r="D9" s="5" t="n">
        <v>-221</v>
      </c>
    </row>
    <row r="10" spans="1:4">
      <c r="A10" s="4" t="s">
        <v>771</v>
      </c>
      <c r="B10" s="5" t="n">
        <v>20543</v>
      </c>
      <c r="C10" s="5" t="n">
        <v>421</v>
      </c>
      <c r="D10" s="5" t="n">
        <v>8008</v>
      </c>
    </row>
    <row r="11" spans="1:4">
      <c r="A11" s="4" t="s">
        <v>772</v>
      </c>
      <c r="B11" s="5" t="n">
        <v>4535</v>
      </c>
      <c r="C11" s="5" t="n">
        <v>-331</v>
      </c>
      <c r="D11" s="5" t="n">
        <v>50</v>
      </c>
    </row>
    <row r="12" spans="1:4">
      <c r="A12" s="4" t="s">
        <v>773</v>
      </c>
      <c r="B12" s="5" t="n">
        <v>76034</v>
      </c>
      <c r="C12" s="5" t="n">
        <v>4217</v>
      </c>
      <c r="D12" s="5" t="n">
        <v>0</v>
      </c>
    </row>
    <row r="13" spans="1:4">
      <c r="A13" s="4" t="s">
        <v>129</v>
      </c>
      <c r="B13" s="5" t="n">
        <v>184</v>
      </c>
      <c r="C13" s="5" t="n">
        <v>100</v>
      </c>
      <c r="D13" s="5" t="n">
        <v>65</v>
      </c>
    </row>
    <row r="14" spans="1:4">
      <c r="A14" s="4" t="s">
        <v>134</v>
      </c>
      <c r="B14" s="7" t="n">
        <v>656</v>
      </c>
      <c r="C14" s="7" t="n">
        <v>11095</v>
      </c>
      <c r="D14" s="7" t="n">
        <v>7796</v>
      </c>
    </row>
    <row r="15" spans="1:4">
      <c r="A15" s="3" t="s">
        <v>774</v>
      </c>
    </row>
    <row r="16" spans="1:4">
      <c r="A16" s="4" t="s">
        <v>765</v>
      </c>
      <c r="B16" s="4" t="s">
        <v>775</v>
      </c>
      <c r="C16" s="4" t="s">
        <v>775</v>
      </c>
      <c r="D16" s="4" t="s">
        <v>775</v>
      </c>
    </row>
    <row r="17" spans="1:4">
      <c r="A17" s="4" t="s">
        <v>766</v>
      </c>
      <c r="B17" s="4" t="s">
        <v>776</v>
      </c>
      <c r="C17" s="4" t="s">
        <v>777</v>
      </c>
      <c r="D17" s="4" t="s">
        <v>778</v>
      </c>
    </row>
    <row r="18" spans="1:4">
      <c r="A18" s="4" t="s">
        <v>767</v>
      </c>
      <c r="B18" s="4" t="s">
        <v>779</v>
      </c>
      <c r="C18" s="4" t="s">
        <v>780</v>
      </c>
      <c r="D18" s="4" t="s">
        <v>721</v>
      </c>
    </row>
    <row r="19" spans="1:4">
      <c r="A19" s="4" t="s">
        <v>768</v>
      </c>
      <c r="B19" s="4" t="s">
        <v>781</v>
      </c>
      <c r="C19" s="4" t="s">
        <v>782</v>
      </c>
      <c r="D19" s="4" t="s">
        <v>783</v>
      </c>
    </row>
    <row r="20" spans="1:4">
      <c r="A20" s="4" t="s">
        <v>769</v>
      </c>
      <c r="B20" s="4" t="s">
        <v>784</v>
      </c>
      <c r="C20" s="4" t="s">
        <v>785</v>
      </c>
      <c r="D20" s="4" t="s">
        <v>786</v>
      </c>
    </row>
    <row r="21" spans="1:4">
      <c r="A21" s="4" t="s">
        <v>770</v>
      </c>
      <c r="B21" s="4" t="s">
        <v>787</v>
      </c>
      <c r="C21" s="4" t="s">
        <v>788</v>
      </c>
      <c r="D21" s="4" t="s">
        <v>789</v>
      </c>
    </row>
    <row r="22" spans="1:4">
      <c r="A22" s="4" t="s">
        <v>771</v>
      </c>
      <c r="B22" s="4" t="s">
        <v>790</v>
      </c>
      <c r="C22" s="4" t="s">
        <v>791</v>
      </c>
      <c r="D22" s="4" t="s">
        <v>792</v>
      </c>
    </row>
    <row r="23" spans="1:4">
      <c r="A23" s="4" t="s">
        <v>772</v>
      </c>
      <c r="B23" s="4" t="s">
        <v>792</v>
      </c>
      <c r="C23" s="4" t="s">
        <v>793</v>
      </c>
      <c r="D23" s="4" t="s">
        <v>721</v>
      </c>
    </row>
    <row r="24" spans="1:4">
      <c r="A24" s="4" t="s">
        <v>773</v>
      </c>
      <c r="B24" s="4" t="s">
        <v>794</v>
      </c>
      <c r="C24" s="4" t="s">
        <v>795</v>
      </c>
      <c r="D24" s="4" t="s">
        <v>721</v>
      </c>
    </row>
    <row r="25" spans="1:4">
      <c r="A25" s="4" t="s">
        <v>129</v>
      </c>
      <c r="B25" s="4" t="s">
        <v>796</v>
      </c>
      <c r="C25" s="4" t="s">
        <v>797</v>
      </c>
      <c r="D25" s="4" t="s">
        <v>789</v>
      </c>
    </row>
    <row r="26" spans="1:4">
      <c r="A26" s="4" t="s">
        <v>798</v>
      </c>
      <c r="B26" s="4" t="s">
        <v>760</v>
      </c>
      <c r="C26" s="4" t="s">
        <v>761</v>
      </c>
      <c r="D26" s="4" t="s">
        <v>7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99</v>
      </c>
      <c r="B1" s="2" t="s">
        <v>110</v>
      </c>
      <c r="C1" s="2" t="s">
        <v>111</v>
      </c>
      <c r="D1" s="2" t="s">
        <v>1</v>
      </c>
    </row>
    <row r="2" spans="1:4">
      <c r="B2" s="2" t="s">
        <v>112</v>
      </c>
      <c r="C2" s="2" t="s">
        <v>2</v>
      </c>
      <c r="D2" s="2" t="s">
        <v>62</v>
      </c>
    </row>
    <row r="3" spans="1:4">
      <c r="A3" s="3" t="s">
        <v>236</v>
      </c>
    </row>
    <row r="4" spans="1:4">
      <c r="A4" s="4" t="s">
        <v>800</v>
      </c>
      <c r="B4" s="7" t="n">
        <v>1421</v>
      </c>
      <c r="C4" s="7" t="n">
        <v>8161</v>
      </c>
      <c r="D4" s="7" t="n">
        <v>73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2</v>
      </c>
    </row>
    <row r="2" spans="1:3">
      <c r="A2" s="3" t="s">
        <v>802</v>
      </c>
    </row>
    <row r="3" spans="1:3">
      <c r="A3" s="4" t="s">
        <v>803</v>
      </c>
      <c r="B3" s="7" t="n">
        <v>39636</v>
      </c>
      <c r="C3" s="7" t="n">
        <v>109002</v>
      </c>
    </row>
    <row r="4" spans="1:3">
      <c r="A4" s="4" t="s">
        <v>804</v>
      </c>
      <c r="B4" s="5" t="n">
        <v>5165</v>
      </c>
      <c r="C4" s="5" t="n">
        <v>13168</v>
      </c>
    </row>
    <row r="5" spans="1:3">
      <c r="A5" s="4" t="s">
        <v>805</v>
      </c>
      <c r="B5" s="5" t="n">
        <v>8458</v>
      </c>
      <c r="C5" s="5" t="n">
        <v>0</v>
      </c>
    </row>
    <row r="6" spans="1:3">
      <c r="A6" s="4" t="s">
        <v>806</v>
      </c>
      <c r="B6" s="5" t="n">
        <v>0</v>
      </c>
      <c r="C6" s="5" t="n">
        <v>6230</v>
      </c>
    </row>
    <row r="7" spans="1:3">
      <c r="A7" s="4" t="s">
        <v>807</v>
      </c>
      <c r="B7" s="5" t="n">
        <v>1149</v>
      </c>
      <c r="C7" s="5" t="n">
        <v>1201</v>
      </c>
    </row>
    <row r="8" spans="1:3">
      <c r="A8" s="4" t="s">
        <v>808</v>
      </c>
      <c r="B8" s="5" t="n">
        <v>0</v>
      </c>
      <c r="C8" s="5" t="n">
        <v>46913</v>
      </c>
    </row>
    <row r="9" spans="1:3">
      <c r="A9" s="4" t="s">
        <v>809</v>
      </c>
      <c r="B9" s="5" t="n">
        <v>126</v>
      </c>
      <c r="C9" s="5" t="n">
        <v>887</v>
      </c>
    </row>
    <row r="10" spans="1:3">
      <c r="A10" s="4" t="s">
        <v>810</v>
      </c>
      <c r="B10" s="5" t="n">
        <v>45026</v>
      </c>
      <c r="C10" s="5" t="n">
        <v>40190</v>
      </c>
    </row>
    <row r="11" spans="1:3">
      <c r="A11" s="4" t="s">
        <v>811</v>
      </c>
      <c r="B11" s="5" t="n">
        <v>1990</v>
      </c>
      <c r="C11" s="5" t="n">
        <v>3119</v>
      </c>
    </row>
    <row r="12" spans="1:3">
      <c r="A12" s="4" t="s">
        <v>812</v>
      </c>
      <c r="B12" s="5" t="n">
        <v>1107</v>
      </c>
      <c r="C12" s="5" t="n">
        <v>816</v>
      </c>
    </row>
    <row r="13" spans="1:3">
      <c r="A13" s="4" t="s">
        <v>129</v>
      </c>
      <c r="B13" s="5" t="n">
        <v>377</v>
      </c>
      <c r="C13" s="5" t="n">
        <v>1297</v>
      </c>
    </row>
    <row r="14" spans="1:3">
      <c r="A14" s="4" t="s">
        <v>813</v>
      </c>
      <c r="B14" s="5" t="n">
        <v>103034</v>
      </c>
      <c r="C14" s="5" t="n">
        <v>222823</v>
      </c>
    </row>
    <row r="15" spans="1:3">
      <c r="A15" s="4" t="s">
        <v>814</v>
      </c>
      <c r="B15" s="5" t="n">
        <v>-91117</v>
      </c>
      <c r="C15" s="5" t="n">
        <v>-186267</v>
      </c>
    </row>
    <row r="16" spans="1:3">
      <c r="A16" s="4" t="s">
        <v>815</v>
      </c>
      <c r="B16" s="5" t="n">
        <v>11917</v>
      </c>
      <c r="C16" s="5" t="n">
        <v>36556</v>
      </c>
    </row>
    <row r="17" spans="1:3">
      <c r="A17" s="3" t="s">
        <v>816</v>
      </c>
    </row>
    <row r="18" spans="1:3">
      <c r="A18" s="4" t="s">
        <v>805</v>
      </c>
      <c r="B18" s="5" t="n">
        <v>-9353</v>
      </c>
      <c r="C18" s="5" t="n">
        <v>-28440</v>
      </c>
    </row>
    <row r="19" spans="1:3">
      <c r="A19" s="4" t="s">
        <v>766</v>
      </c>
      <c r="B19" s="5" t="n">
        <v>-942</v>
      </c>
      <c r="C19" s="5" t="n">
        <v>-510</v>
      </c>
    </row>
    <row r="20" spans="1:3">
      <c r="A20" s="4" t="s">
        <v>817</v>
      </c>
      <c r="B20" s="5" t="n">
        <v>-2236</v>
      </c>
      <c r="C20" s="5" t="n">
        <v>-5096</v>
      </c>
    </row>
    <row r="21" spans="1:3">
      <c r="A21" s="4" t="s">
        <v>818</v>
      </c>
      <c r="B21" s="5" t="n">
        <v>-1972</v>
      </c>
      <c r="C21" s="5" t="n">
        <v>-877</v>
      </c>
    </row>
    <row r="22" spans="1:3">
      <c r="A22" s="4" t="s">
        <v>819</v>
      </c>
      <c r="B22" s="5" t="n">
        <v>-14503</v>
      </c>
      <c r="C22" s="5" t="n">
        <v>-34923</v>
      </c>
    </row>
    <row r="23" spans="1:3">
      <c r="A23" s="4" t="s">
        <v>820</v>
      </c>
      <c r="B23" s="7" t="n">
        <v>-2586</v>
      </c>
    </row>
    <row r="24" spans="1:3">
      <c r="A24" s="4" t="s">
        <v>821</v>
      </c>
      <c r="C24" s="7" t="n">
        <v>16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822</v>
      </c>
      <c r="B1" s="2" t="s">
        <v>110</v>
      </c>
      <c r="C1" s="2" t="s">
        <v>111</v>
      </c>
      <c r="D1" s="2" t="s">
        <v>1</v>
      </c>
    </row>
    <row r="2" spans="1:4">
      <c r="B2" s="2" t="s">
        <v>112</v>
      </c>
      <c r="C2" s="2" t="s">
        <v>2</v>
      </c>
      <c r="D2" s="2" t="s">
        <v>62</v>
      </c>
    </row>
    <row r="3" spans="1:4">
      <c r="A3" s="3" t="s">
        <v>823</v>
      </c>
    </row>
    <row r="4" spans="1:4">
      <c r="A4" s="4" t="s">
        <v>824</v>
      </c>
      <c r="B4" s="7" t="n">
        <v>191800</v>
      </c>
    </row>
    <row r="5" spans="1:4">
      <c r="A5" s="4" t="s">
        <v>825</v>
      </c>
      <c r="B5" s="5" t="n">
        <v>-98856</v>
      </c>
      <c r="C5" s="7" t="n">
        <v>3706</v>
      </c>
      <c r="D5" s="7" t="n">
        <v>28353</v>
      </c>
    </row>
    <row r="6" spans="1:4">
      <c r="A6" s="4" t="s">
        <v>826</v>
      </c>
    </row>
    <row r="7" spans="1:4">
      <c r="A7" s="3" t="s">
        <v>823</v>
      </c>
    </row>
    <row r="8" spans="1:4">
      <c r="A8" s="4" t="s">
        <v>827</v>
      </c>
      <c r="B8" s="7" t="n">
        <v>6900</v>
      </c>
      <c r="C8" s="7" t="n">
        <v>170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8</v>
      </c>
      <c r="B1" s="2" t="s">
        <v>110</v>
      </c>
      <c r="C1" s="2" t="s">
        <v>111</v>
      </c>
    </row>
    <row r="2" spans="1:3">
      <c r="B2" s="2" t="s">
        <v>112</v>
      </c>
      <c r="C2" s="2" t="s">
        <v>2</v>
      </c>
    </row>
    <row r="3" spans="1:3">
      <c r="A3" s="3" t="s">
        <v>829</v>
      </c>
    </row>
    <row r="4" spans="1:3">
      <c r="A4" s="4" t="s">
        <v>830</v>
      </c>
      <c r="B4" s="7" t="n">
        <v>-5728</v>
      </c>
      <c r="C4" s="7" t="n">
        <v>-4893</v>
      </c>
    </row>
    <row r="5" spans="1:3">
      <c r="A5" s="4" t="s">
        <v>831</v>
      </c>
      <c r="B5" s="5" t="n">
        <v>-148</v>
      </c>
      <c r="C5" s="5" t="n">
        <v>-252</v>
      </c>
    </row>
    <row r="6" spans="1:3">
      <c r="A6" s="4" t="s">
        <v>832</v>
      </c>
      <c r="B6" s="5" t="n">
        <v>-158</v>
      </c>
      <c r="C6" s="5" t="n">
        <v>-492</v>
      </c>
    </row>
    <row r="7" spans="1:3">
      <c r="A7" s="4" t="s">
        <v>833</v>
      </c>
      <c r="B7" s="5" t="n">
        <v>1141</v>
      </c>
      <c r="C7" s="5" t="n">
        <v>1668</v>
      </c>
    </row>
    <row r="8" spans="1:3">
      <c r="A8" s="4" t="s">
        <v>834</v>
      </c>
      <c r="C8" s="5" t="n">
        <v>9</v>
      </c>
    </row>
    <row r="9" spans="1:3">
      <c r="A9" s="4" t="s">
        <v>835</v>
      </c>
      <c r="C9" s="5" t="n">
        <v>310</v>
      </c>
    </row>
    <row r="10" spans="1:3">
      <c r="A10" s="4" t="s">
        <v>836</v>
      </c>
      <c r="B10" s="7" t="n">
        <v>-4893</v>
      </c>
      <c r="C10" s="7" t="n">
        <v>-36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112</v>
      </c>
      <c r="D1" s="2" t="s">
        <v>62</v>
      </c>
    </row>
    <row r="2" spans="1:4">
      <c r="A2" s="3" t="s">
        <v>236</v>
      </c>
    </row>
    <row r="3" spans="1:4">
      <c r="A3" s="4" t="s">
        <v>838</v>
      </c>
      <c r="B3" s="7" t="n">
        <v>3650</v>
      </c>
      <c r="C3" s="7" t="n">
        <v>4893</v>
      </c>
      <c r="D3" s="7" t="n">
        <v>5728</v>
      </c>
    </row>
    <row r="4" spans="1:4">
      <c r="A4" s="4" t="s">
        <v>839</v>
      </c>
      <c r="B4" s="5" t="n">
        <v>600</v>
      </c>
      <c r="D4" s="5" t="n">
        <v>833</v>
      </c>
    </row>
    <row r="5" spans="1:4">
      <c r="A5" s="4" t="s">
        <v>840</v>
      </c>
      <c r="B5" s="7" t="n">
        <v>791</v>
      </c>
      <c r="D5" s="7" t="n">
        <v>12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552</v>
      </c>
    </row>
    <row r="3" spans="1:2">
      <c r="A3" s="3" t="s">
        <v>239</v>
      </c>
    </row>
    <row r="4" spans="1:2">
      <c r="A4" s="4" t="s">
        <v>842</v>
      </c>
      <c r="B4" s="7" t="n">
        <v>300000</v>
      </c>
    </row>
    <row r="5" spans="1:2">
      <c r="A5" s="4" t="s">
        <v>843</v>
      </c>
      <c r="B5" s="5" t="n">
        <v>500000</v>
      </c>
    </row>
    <row r="6" spans="1:2">
      <c r="A6" s="4" t="s">
        <v>844</v>
      </c>
      <c r="B6" s="5" t="n">
        <v>300000</v>
      </c>
    </row>
    <row r="7" spans="1:2">
      <c r="A7" s="4" t="s">
        <v>845</v>
      </c>
      <c r="B7" s="7" t="n">
        <v>1000000</v>
      </c>
    </row>
    <row r="8" spans="1:2">
      <c r="A8" s="4" t="s">
        <v>846</v>
      </c>
      <c r="B8" s="4" t="s">
        <v>630</v>
      </c>
    </row>
    <row r="9" spans="1:2">
      <c r="A9" s="4" t="s">
        <v>847</v>
      </c>
      <c r="B9" s="4" t="s">
        <v>6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62</v>
      </c>
    </row>
    <row r="3" spans="1:3">
      <c r="A3" s="3" t="s">
        <v>239</v>
      </c>
    </row>
    <row r="4" spans="1:3">
      <c r="A4" s="4" t="s">
        <v>849</v>
      </c>
      <c r="B4" s="7" t="n">
        <v>4345</v>
      </c>
      <c r="C4" s="7" t="n">
        <v>2397</v>
      </c>
    </row>
    <row r="5" spans="1:3">
      <c r="A5" s="4" t="s">
        <v>850</v>
      </c>
      <c r="B5" s="7" t="n">
        <v>3621</v>
      </c>
      <c r="C5" s="7" t="n">
        <v>16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477</v>
      </c>
    </row>
    <row r="3" spans="1:3">
      <c r="A3" s="3" t="s">
        <v>852</v>
      </c>
    </row>
    <row r="4" spans="1:3">
      <c r="A4" s="4" t="s">
        <v>853</v>
      </c>
      <c r="B4" s="4" t="s">
        <v>432</v>
      </c>
    </row>
    <row r="5" spans="1:3">
      <c r="A5" s="4" t="s">
        <v>854</v>
      </c>
      <c r="B5" s="6" t="n">
        <v>1.3</v>
      </c>
    </row>
    <row r="6" spans="1:3">
      <c r="A6" s="4" t="s">
        <v>855</v>
      </c>
    </row>
    <row r="7" spans="1:3">
      <c r="A7" s="3" t="s">
        <v>852</v>
      </c>
    </row>
    <row r="8" spans="1:3">
      <c r="A8" s="4" t="s">
        <v>854</v>
      </c>
      <c r="B8" s="6" t="n">
        <v>4.1</v>
      </c>
    </row>
    <row r="9" spans="1:3">
      <c r="A9" s="4" t="s">
        <v>856</v>
      </c>
      <c r="B9" s="4" t="s">
        <v>857</v>
      </c>
    </row>
    <row r="10" spans="1:3">
      <c r="A10" s="4" t="s">
        <v>858</v>
      </c>
    </row>
    <row r="11" spans="1:3">
      <c r="A11" s="3" t="s">
        <v>852</v>
      </c>
    </row>
    <row r="12" spans="1:3">
      <c r="A12" s="4" t="s">
        <v>859</v>
      </c>
      <c r="B12" s="5" t="n">
        <v>1</v>
      </c>
    </row>
    <row r="13" spans="1:3">
      <c r="A13" s="4" t="s">
        <v>860</v>
      </c>
    </row>
    <row r="14" spans="1:3">
      <c r="A14" s="3" t="s">
        <v>852</v>
      </c>
    </row>
    <row r="15" spans="1:3">
      <c r="A15" s="4" t="s">
        <v>853</v>
      </c>
      <c r="B15" s="4" t="s">
        <v>432</v>
      </c>
    </row>
    <row r="16" spans="1:3">
      <c r="A16" s="4" t="s">
        <v>861</v>
      </c>
      <c r="B16" s="4" t="s">
        <v>432</v>
      </c>
    </row>
    <row r="17" spans="1:3">
      <c r="A17" s="4" t="s">
        <v>862</v>
      </c>
      <c r="B17" s="7" t="n">
        <v>100</v>
      </c>
    </row>
    <row r="18" spans="1:3">
      <c r="A18" s="4" t="s">
        <v>863</v>
      </c>
      <c r="B18" s="4" t="s">
        <v>864</v>
      </c>
    </row>
    <row r="19" spans="1:3">
      <c r="A19" s="4" t="s">
        <v>865</v>
      </c>
    </row>
    <row r="20" spans="1:3">
      <c r="A20" s="3" t="s">
        <v>852</v>
      </c>
    </row>
    <row r="21" spans="1:3">
      <c r="A21" s="4" t="s">
        <v>853</v>
      </c>
      <c r="B21" s="4" t="s">
        <v>432</v>
      </c>
    </row>
    <row r="22" spans="1:3">
      <c r="A22" s="4" t="s">
        <v>861</v>
      </c>
      <c r="B22" s="4" t="s">
        <v>432</v>
      </c>
    </row>
    <row r="23" spans="1:3">
      <c r="A23" s="4" t="s">
        <v>863</v>
      </c>
      <c r="B23" s="4" t="s">
        <v>866</v>
      </c>
    </row>
    <row r="24" spans="1:3">
      <c r="A24" s="4" t="s">
        <v>867</v>
      </c>
    </row>
    <row r="25" spans="1:3">
      <c r="A25" s="3" t="s">
        <v>852</v>
      </c>
    </row>
    <row r="26" spans="1:3">
      <c r="A26" s="4" t="s">
        <v>853</v>
      </c>
      <c r="B26" s="4" t="s">
        <v>432</v>
      </c>
    </row>
    <row r="27" spans="1:3">
      <c r="A27" s="4" t="s">
        <v>868</v>
      </c>
      <c r="B27" s="4" t="s">
        <v>458</v>
      </c>
    </row>
    <row r="28" spans="1:3">
      <c r="A28" s="4" t="s">
        <v>856</v>
      </c>
      <c r="B28" s="4" t="s">
        <v>857</v>
      </c>
    </row>
    <row r="29" spans="1:3">
      <c r="A29" s="4" t="s">
        <v>869</v>
      </c>
    </row>
    <row r="30" spans="1:3">
      <c r="A30" s="3" t="s">
        <v>852</v>
      </c>
    </row>
    <row r="31" spans="1:3">
      <c r="A31" s="4" t="s">
        <v>870</v>
      </c>
      <c r="B31" s="5" t="n">
        <v>1120000</v>
      </c>
    </row>
    <row r="32" spans="1:3">
      <c r="A32" s="4" t="s">
        <v>871</v>
      </c>
    </row>
    <row r="33" spans="1:3">
      <c r="A33" s="3" t="s">
        <v>852</v>
      </c>
    </row>
    <row r="34" spans="1:3">
      <c r="A34" s="4" t="s">
        <v>870</v>
      </c>
      <c r="C34" s="5" t="n">
        <v>1487905</v>
      </c>
    </row>
    <row r="35" spans="1:3">
      <c r="A35" s="4" t="s">
        <v>872</v>
      </c>
      <c r="B35" s="5" t="n">
        <v>841408</v>
      </c>
    </row>
    <row r="36" spans="1:3">
      <c r="A36" s="4" t="s">
        <v>873</v>
      </c>
    </row>
    <row r="37" spans="1:3">
      <c r="A37" s="3" t="s">
        <v>852</v>
      </c>
    </row>
    <row r="38" spans="1:3">
      <c r="A38" s="4" t="s">
        <v>853</v>
      </c>
      <c r="B38" s="4" t="s">
        <v>630</v>
      </c>
    </row>
    <row r="39" spans="1:3">
      <c r="A39" s="4" t="s">
        <v>874</v>
      </c>
    </row>
    <row r="40" spans="1:3">
      <c r="A40" s="3" t="s">
        <v>852</v>
      </c>
    </row>
    <row r="41" spans="1:3">
      <c r="A41" s="4" t="s">
        <v>853</v>
      </c>
      <c r="B41" s="4" t="s">
        <v>630</v>
      </c>
    </row>
    <row r="42" spans="1:3">
      <c r="A42" s="4" t="s">
        <v>875</v>
      </c>
    </row>
    <row r="43" spans="1:3">
      <c r="A43" s="3" t="s">
        <v>852</v>
      </c>
    </row>
    <row r="44" spans="1:3">
      <c r="A44" s="4" t="s">
        <v>853</v>
      </c>
      <c r="B44" s="4" t="s">
        <v>432</v>
      </c>
    </row>
    <row r="45" spans="1:3">
      <c r="A45" s="4" t="s">
        <v>876</v>
      </c>
    </row>
    <row r="46" spans="1:3">
      <c r="A46" s="3" t="s">
        <v>852</v>
      </c>
    </row>
    <row r="47" spans="1:3">
      <c r="A47" s="4" t="s">
        <v>853</v>
      </c>
      <c r="B47" s="4" t="s">
        <v>4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77</v>
      </c>
      <c r="B1" s="2" t="s">
        <v>110</v>
      </c>
      <c r="C1" s="2" t="s">
        <v>111</v>
      </c>
      <c r="D1" s="2" t="s">
        <v>1</v>
      </c>
    </row>
    <row r="2" spans="1:4">
      <c r="B2" s="2" t="s">
        <v>112</v>
      </c>
      <c r="C2" s="2" t="s">
        <v>2</v>
      </c>
      <c r="D2" s="2" t="s">
        <v>62</v>
      </c>
    </row>
    <row r="3" spans="1:4">
      <c r="A3" s="3" t="s">
        <v>878</v>
      </c>
    </row>
    <row r="4" spans="1:4">
      <c r="A4" s="4" t="s">
        <v>879</v>
      </c>
      <c r="B4" s="5" t="n">
        <v>235598</v>
      </c>
      <c r="C4" s="5" t="n">
        <v>0</v>
      </c>
      <c r="D4" s="5" t="n">
        <v>302338</v>
      </c>
    </row>
    <row r="5" spans="1:4">
      <c r="A5" s="4" t="s">
        <v>880</v>
      </c>
      <c r="C5" s="5" t="n">
        <v>496569</v>
      </c>
      <c r="D5" s="5" t="n">
        <v>107863</v>
      </c>
    </row>
    <row r="6" spans="1:4">
      <c r="A6" s="4" t="s">
        <v>881</v>
      </c>
      <c r="B6" s="5" t="n">
        <v>-556</v>
      </c>
      <c r="C6" s="5" t="n">
        <v>-49407</v>
      </c>
      <c r="D6" s="5" t="n">
        <v>-156524</v>
      </c>
    </row>
    <row r="7" spans="1:4">
      <c r="A7" s="4" t="s">
        <v>882</v>
      </c>
      <c r="B7" s="5" t="n">
        <v>-235042</v>
      </c>
      <c r="C7" s="5" t="n">
        <v>-148222</v>
      </c>
      <c r="D7" s="5" t="n">
        <v>-18079</v>
      </c>
    </row>
    <row r="8" spans="1:4">
      <c r="A8" s="4" t="s">
        <v>883</v>
      </c>
      <c r="B8" s="5" t="n">
        <v>0</v>
      </c>
      <c r="C8" s="5" t="n">
        <v>298940</v>
      </c>
      <c r="D8" s="5" t="n">
        <v>235598</v>
      </c>
    </row>
    <row r="9" spans="1:4">
      <c r="A9" s="3" t="s">
        <v>884</v>
      </c>
    </row>
    <row r="10" spans="1:4">
      <c r="A10" s="4" t="s">
        <v>885</v>
      </c>
      <c r="B10" s="8" t="n">
        <v>18.84</v>
      </c>
      <c r="C10" s="7" t="n">
        <v>0</v>
      </c>
      <c r="D10" s="8" t="n">
        <v>27.1</v>
      </c>
    </row>
    <row r="11" spans="1:4">
      <c r="A11" s="4" t="s">
        <v>886</v>
      </c>
      <c r="C11" s="11" t="n">
        <v>21.58</v>
      </c>
      <c r="D11" s="11" t="n">
        <v>12.51</v>
      </c>
    </row>
    <row r="12" spans="1:4">
      <c r="A12" s="4" t="s">
        <v>887</v>
      </c>
      <c r="B12" s="11" t="n">
        <v>20.75</v>
      </c>
      <c r="C12" s="11" t="n">
        <v>19.45</v>
      </c>
      <c r="D12" s="11" t="n">
        <v>29.87</v>
      </c>
    </row>
    <row r="13" spans="1:4">
      <c r="A13" s="4" t="s">
        <v>888</v>
      </c>
      <c r="B13" s="11" t="n">
        <v>18.8</v>
      </c>
      <c r="C13" s="5" t="n">
        <v>23</v>
      </c>
      <c r="D13" s="11" t="n">
        <v>23.82</v>
      </c>
    </row>
    <row r="14" spans="1:4">
      <c r="A14" s="4" t="s">
        <v>889</v>
      </c>
      <c r="B14" s="7" t="n">
        <v>0</v>
      </c>
      <c r="C14" s="8" t="n">
        <v>20.97</v>
      </c>
      <c r="D14" s="8" t="n">
        <v>18.84</v>
      </c>
    </row>
    <row r="15" spans="1:4">
      <c r="A15" s="3" t="s">
        <v>890</v>
      </c>
    </row>
    <row r="16" spans="1:4">
      <c r="A16" s="4" t="s">
        <v>891</v>
      </c>
      <c r="B16" s="7" t="n">
        <v>1512</v>
      </c>
      <c r="C16" s="7" t="n">
        <v>2938</v>
      </c>
      <c r="D16" s="7" t="n">
        <v>2833</v>
      </c>
    </row>
    <row r="17" spans="1:4">
      <c r="A17" s="4" t="s">
        <v>892</v>
      </c>
      <c r="B17" s="7" t="n">
        <v>12</v>
      </c>
      <c r="C17" s="7" t="n">
        <v>961</v>
      </c>
      <c r="D17" s="7" t="n">
        <v>46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3</v>
      </c>
      <c r="B1" s="2" t="s">
        <v>110</v>
      </c>
      <c r="C1" s="2" t="s">
        <v>111</v>
      </c>
      <c r="D1" s="2" t="s">
        <v>1</v>
      </c>
    </row>
    <row r="2" spans="1:4">
      <c r="B2" s="2" t="s">
        <v>112</v>
      </c>
      <c r="C2" s="2" t="s">
        <v>2</v>
      </c>
      <c r="D2" s="2" t="s">
        <v>62</v>
      </c>
    </row>
    <row r="3" spans="1:4">
      <c r="A3" s="3" t="s">
        <v>878</v>
      </c>
    </row>
    <row r="4" spans="1:4">
      <c r="A4" s="4" t="s">
        <v>879</v>
      </c>
      <c r="B4" s="5" t="n">
        <v>142785</v>
      </c>
      <c r="C4" s="5" t="n">
        <v>0</v>
      </c>
      <c r="D4" s="5" t="n">
        <v>68759</v>
      </c>
    </row>
    <row r="5" spans="1:4">
      <c r="A5" s="4" t="s">
        <v>880</v>
      </c>
      <c r="C5" s="5" t="n">
        <v>248022</v>
      </c>
      <c r="D5" s="5" t="n">
        <v>106530</v>
      </c>
    </row>
    <row r="6" spans="1:4">
      <c r="A6" s="4" t="s">
        <v>881</v>
      </c>
      <c r="D6" s="5" t="n">
        <v>-28387</v>
      </c>
    </row>
    <row r="7" spans="1:4">
      <c r="A7" s="4" t="s">
        <v>882</v>
      </c>
      <c r="B7" s="5" t="n">
        <v>-142785</v>
      </c>
      <c r="D7" s="5" t="n">
        <v>-4117</v>
      </c>
    </row>
    <row r="8" spans="1:4">
      <c r="A8" s="4" t="s">
        <v>883</v>
      </c>
      <c r="B8" s="5" t="n">
        <v>0</v>
      </c>
      <c r="C8" s="5" t="n">
        <v>248022</v>
      </c>
      <c r="D8" s="5" t="n">
        <v>142785</v>
      </c>
    </row>
    <row r="9" spans="1:4">
      <c r="A9" s="4" t="s">
        <v>891</v>
      </c>
      <c r="B9" s="7" t="n">
        <v>-29</v>
      </c>
      <c r="C9" s="7" t="n">
        <v>581</v>
      </c>
      <c r="D9" s="7" t="n">
        <v>-2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4</v>
      </c>
      <c r="B1" s="2" t="s">
        <v>110</v>
      </c>
      <c r="C1" s="2" t="s">
        <v>111</v>
      </c>
      <c r="D1" s="2" t="s">
        <v>1</v>
      </c>
    </row>
    <row r="2" spans="1:4">
      <c r="B2" s="2" t="s">
        <v>112</v>
      </c>
      <c r="C2" s="2" t="s">
        <v>2</v>
      </c>
      <c r="D2" s="2" t="s">
        <v>62</v>
      </c>
    </row>
    <row r="3" spans="1:4">
      <c r="A3" s="3" t="s">
        <v>878</v>
      </c>
    </row>
    <row r="4" spans="1:4">
      <c r="A4" s="4" t="s">
        <v>879</v>
      </c>
      <c r="B4" s="5" t="n">
        <v>27608</v>
      </c>
      <c r="C4" s="5" t="n">
        <v>0</v>
      </c>
      <c r="D4" s="5" t="n">
        <v>23021</v>
      </c>
    </row>
    <row r="5" spans="1:4">
      <c r="A5" s="4" t="s">
        <v>880</v>
      </c>
      <c r="D5" s="5" t="n">
        <v>16149</v>
      </c>
    </row>
    <row r="6" spans="1:4">
      <c r="A6" s="4" t="s">
        <v>881</v>
      </c>
      <c r="B6" s="5" t="n">
        <v>-27608</v>
      </c>
      <c r="D6" s="5" t="n">
        <v>-10771</v>
      </c>
    </row>
    <row r="7" spans="1:4">
      <c r="A7" s="4" t="s">
        <v>895</v>
      </c>
      <c r="D7" s="5" t="n">
        <v>-791</v>
      </c>
    </row>
    <row r="8" spans="1:4">
      <c r="A8" s="4" t="s">
        <v>883</v>
      </c>
      <c r="B8" s="5" t="n">
        <v>0</v>
      </c>
      <c r="C8" s="5" t="n">
        <v>0</v>
      </c>
      <c r="D8" s="5" t="n">
        <v>27608</v>
      </c>
    </row>
    <row r="9" spans="1:4">
      <c r="A9" s="4" t="s">
        <v>891</v>
      </c>
      <c r="B9" s="7" t="n">
        <v>358</v>
      </c>
      <c r="C9" s="7" t="n">
        <v>0</v>
      </c>
      <c r="D9" s="7" t="n">
        <v>1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6</v>
      </c>
      <c r="B1" s="2" t="s">
        <v>110</v>
      </c>
      <c r="C1" s="2" t="s">
        <v>111</v>
      </c>
      <c r="D1" s="2" t="s">
        <v>1</v>
      </c>
    </row>
    <row r="2" spans="1:4">
      <c r="B2" s="2" t="s">
        <v>112</v>
      </c>
      <c r="C2" s="2" t="s">
        <v>2</v>
      </c>
      <c r="D2" s="2" t="s">
        <v>62</v>
      </c>
    </row>
    <row r="3" spans="1:4">
      <c r="A3" s="3" t="s">
        <v>878</v>
      </c>
    </row>
    <row r="4" spans="1:4">
      <c r="A4" s="4" t="s">
        <v>879</v>
      </c>
      <c r="B4" s="5" t="n">
        <v>142325</v>
      </c>
      <c r="C4" s="5" t="n">
        <v>0</v>
      </c>
      <c r="D4" s="5" t="n">
        <v>87395</v>
      </c>
    </row>
    <row r="5" spans="1:4">
      <c r="A5" s="4" t="s">
        <v>880</v>
      </c>
      <c r="D5" s="5" t="n">
        <v>107645</v>
      </c>
    </row>
    <row r="6" spans="1:4">
      <c r="A6" s="4" t="s">
        <v>881</v>
      </c>
      <c r="D6" s="5" t="n">
        <v>-48937</v>
      </c>
    </row>
    <row r="7" spans="1:4">
      <c r="A7" s="4" t="s">
        <v>882</v>
      </c>
      <c r="B7" s="5" t="n">
        <v>-142325</v>
      </c>
      <c r="D7" s="5" t="n">
        <v>-3778</v>
      </c>
    </row>
    <row r="8" spans="1:4">
      <c r="A8" s="4" t="s">
        <v>883</v>
      </c>
      <c r="B8" s="5" t="n">
        <v>0</v>
      </c>
      <c r="C8" s="5" t="n">
        <v>0</v>
      </c>
      <c r="D8" s="5" t="n">
        <v>142325</v>
      </c>
    </row>
    <row r="9" spans="1:4">
      <c r="A9" s="4" t="s">
        <v>891</v>
      </c>
      <c r="B9" s="7" t="n">
        <v>3</v>
      </c>
      <c r="C9" s="7" t="n">
        <v>0</v>
      </c>
      <c r="D9" s="7" t="n">
        <v>-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s>
  <sheetData>
    <row r="1" spans="1:4">
      <c r="A1" s="1" t="s">
        <v>897</v>
      </c>
      <c r="B1" s="2" t="s">
        <v>110</v>
      </c>
      <c r="C1" s="2" t="s">
        <v>111</v>
      </c>
      <c r="D1" s="2" t="s">
        <v>1</v>
      </c>
    </row>
    <row r="2" spans="1:4">
      <c r="B2" s="2" t="s">
        <v>112</v>
      </c>
      <c r="C2" s="2" t="s">
        <v>2</v>
      </c>
      <c r="D2" s="2" t="s">
        <v>2</v>
      </c>
    </row>
    <row r="3" spans="1:4">
      <c r="A3" s="3" t="s">
        <v>898</v>
      </c>
    </row>
    <row r="4" spans="1:4">
      <c r="A4" s="4" t="s">
        <v>899</v>
      </c>
      <c r="C4" s="5" t="n">
        <v>0</v>
      </c>
    </row>
    <row r="5" spans="1:4">
      <c r="A5" s="4" t="s">
        <v>880</v>
      </c>
      <c r="C5" s="5" t="n">
        <v>520483</v>
      </c>
    </row>
    <row r="6" spans="1:4">
      <c r="A6" s="4" t="s">
        <v>900</v>
      </c>
      <c r="C6" s="5" t="n">
        <v>0</v>
      </c>
    </row>
    <row r="7" spans="1:4">
      <c r="A7" s="4" t="s">
        <v>895</v>
      </c>
      <c r="C7" s="5" t="n">
        <v>-222333</v>
      </c>
    </row>
    <row r="8" spans="1:4">
      <c r="A8" s="4" t="s">
        <v>901</v>
      </c>
      <c r="B8" s="5" t="n">
        <v>0</v>
      </c>
      <c r="C8" s="5" t="n">
        <v>298150</v>
      </c>
      <c r="D8" s="5" t="n">
        <v>298150</v>
      </c>
    </row>
    <row r="9" spans="1:4">
      <c r="A9" s="4" t="s">
        <v>902</v>
      </c>
      <c r="C9" s="5" t="n">
        <v>74111</v>
      </c>
      <c r="D9" s="5" t="n">
        <v>74111</v>
      </c>
    </row>
    <row r="10" spans="1:4">
      <c r="A10" s="3" t="s">
        <v>884</v>
      </c>
    </row>
    <row r="11" spans="1:4">
      <c r="A11" s="4" t="s">
        <v>903</v>
      </c>
      <c r="C11" s="7" t="n">
        <v>0</v>
      </c>
    </row>
    <row r="12" spans="1:4">
      <c r="A12" s="4" t="s">
        <v>886</v>
      </c>
      <c r="C12" s="11" t="n">
        <v>11.06</v>
      </c>
    </row>
    <row r="13" spans="1:4">
      <c r="A13" s="4" t="s">
        <v>904</v>
      </c>
      <c r="C13" s="5" t="n">
        <v>0</v>
      </c>
    </row>
    <row r="14" spans="1:4">
      <c r="A14" s="4" t="s">
        <v>905</v>
      </c>
      <c r="C14" s="11" t="n">
        <v>11.65</v>
      </c>
    </row>
    <row r="15" spans="1:4">
      <c r="A15" s="4" t="s">
        <v>906</v>
      </c>
      <c r="B15" s="7" t="n">
        <v>0</v>
      </c>
      <c r="C15" s="11" t="n">
        <v>10.63</v>
      </c>
      <c r="D15" s="8" t="n">
        <v>10.63</v>
      </c>
    </row>
    <row r="16" spans="1:4">
      <c r="A16" s="4" t="s">
        <v>907</v>
      </c>
      <c r="C16" s="11" t="n">
        <v>7.54</v>
      </c>
      <c r="D16" s="11" t="n">
        <v>7.54</v>
      </c>
    </row>
    <row r="17" spans="1:4">
      <c r="A17" s="3" t="s">
        <v>908</v>
      </c>
    </row>
    <row r="18" spans="1:4">
      <c r="A18" s="4" t="s">
        <v>903</v>
      </c>
      <c r="C18" s="5" t="n">
        <v>0</v>
      </c>
    </row>
    <row r="19" spans="1:4">
      <c r="A19" s="4" t="s">
        <v>886</v>
      </c>
      <c r="C19" s="5" t="n">
        <v>23</v>
      </c>
    </row>
    <row r="20" spans="1:4">
      <c r="A20" s="4" t="s">
        <v>904</v>
      </c>
      <c r="C20" s="5" t="n">
        <v>0</v>
      </c>
    </row>
    <row r="21" spans="1:4">
      <c r="A21" s="4" t="s">
        <v>905</v>
      </c>
      <c r="C21" s="5" t="n">
        <v>23</v>
      </c>
    </row>
    <row r="22" spans="1:4">
      <c r="A22" s="4" t="s">
        <v>906</v>
      </c>
      <c r="B22" s="7" t="n">
        <v>0</v>
      </c>
      <c r="C22" s="5" t="n">
        <v>23</v>
      </c>
      <c r="D22" s="5" t="n">
        <v>23</v>
      </c>
    </row>
    <row r="23" spans="1:4">
      <c r="A23" s="4" t="s">
        <v>907</v>
      </c>
      <c r="C23" s="7" t="n">
        <v>23</v>
      </c>
      <c r="D23" s="7" t="n">
        <v>23</v>
      </c>
    </row>
    <row r="24" spans="1:4">
      <c r="A24" s="3" t="s">
        <v>909</v>
      </c>
    </row>
    <row r="25" spans="1:4">
      <c r="A25" s="4" t="s">
        <v>910</v>
      </c>
      <c r="C25" s="4" t="s">
        <v>911</v>
      </c>
    </row>
    <row r="26" spans="1:4">
      <c r="A26" s="4" t="s">
        <v>912</v>
      </c>
      <c r="C26" s="4" t="s">
        <v>913</v>
      </c>
    </row>
    <row r="27" spans="1:4">
      <c r="A27" s="4" t="s">
        <v>914</v>
      </c>
      <c r="C27" s="4" t="s">
        <v>915</v>
      </c>
    </row>
    <row r="28" spans="1:4">
      <c r="A28" s="4" t="s">
        <v>916</v>
      </c>
      <c r="C28" s="7" t="n">
        <v>0</v>
      </c>
      <c r="D28" s="7" t="n">
        <v>0</v>
      </c>
    </row>
    <row r="29" spans="1:4">
      <c r="A29" s="4" t="s">
        <v>917</v>
      </c>
      <c r="C29" s="4" t="s">
        <v>918</v>
      </c>
    </row>
    <row r="30" spans="1:4">
      <c r="A30" s="4" t="s">
        <v>919</v>
      </c>
      <c r="C30" s="7" t="n">
        <v>0</v>
      </c>
      <c r="D30" s="7" t="n">
        <v>0</v>
      </c>
    </row>
    <row r="31" spans="1:4">
      <c r="A31" s="4" t="s">
        <v>867</v>
      </c>
    </row>
    <row r="32" spans="1:4">
      <c r="A32" s="3" t="s">
        <v>920</v>
      </c>
    </row>
    <row r="33" spans="1:4">
      <c r="A33" s="4" t="s">
        <v>921</v>
      </c>
      <c r="D33" s="4" t="s">
        <v>922</v>
      </c>
    </row>
    <row r="34" spans="1:4">
      <c r="A34" s="4" t="s">
        <v>923</v>
      </c>
      <c r="D34" s="4" t="s">
        <v>721</v>
      </c>
    </row>
    <row r="35" spans="1:4">
      <c r="A35" s="4" t="s">
        <v>924</v>
      </c>
      <c r="D35" s="4" t="s">
        <v>925</v>
      </c>
    </row>
    <row r="36" spans="1:4">
      <c r="A36" s="4" t="s">
        <v>926</v>
      </c>
      <c r="D36" s="4" t="s">
        <v>434</v>
      </c>
    </row>
    <row r="37" spans="1:4">
      <c r="A37" s="3" t="s">
        <v>890</v>
      </c>
    </row>
    <row r="38" spans="1:4">
      <c r="A38" s="4" t="s">
        <v>891</v>
      </c>
      <c r="B38" s="7" t="n">
        <v>0</v>
      </c>
      <c r="C38" s="5" t="n">
        <v>1753</v>
      </c>
    </row>
    <row r="39" spans="1:4">
      <c r="A39" s="4" t="s">
        <v>892</v>
      </c>
      <c r="B39" s="7" t="n">
        <v>0</v>
      </c>
      <c r="C39" s="7" t="n">
        <v>55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3"/>
    <col customWidth="1" max="5" min="5" width="24"/>
  </cols>
  <sheetData>
    <row r="1" spans="1:5">
      <c r="A1" s="1" t="s">
        <v>927</v>
      </c>
      <c r="B1" s="2" t="s">
        <v>928</v>
      </c>
      <c r="C1" s="2" t="s">
        <v>929</v>
      </c>
      <c r="D1" s="2" t="s">
        <v>930</v>
      </c>
      <c r="E1" s="2" t="s">
        <v>931</v>
      </c>
    </row>
    <row r="2" spans="1:5">
      <c r="A2" s="3" t="s">
        <v>932</v>
      </c>
    </row>
    <row r="3" spans="1:5">
      <c r="A3" s="4" t="s">
        <v>933</v>
      </c>
      <c r="C3" s="12" t="n">
        <v>1.8125</v>
      </c>
      <c r="D3" s="12" t="n">
        <v>1.8125</v>
      </c>
      <c r="E3" s="12" t="n">
        <v>1.8125</v>
      </c>
    </row>
    <row r="4" spans="1:5">
      <c r="A4" s="4" t="s">
        <v>934</v>
      </c>
    </row>
    <row r="5" spans="1:5">
      <c r="A5" s="3" t="s">
        <v>932</v>
      </c>
    </row>
    <row r="6" spans="1:5">
      <c r="A6" s="4" t="s">
        <v>935</v>
      </c>
      <c r="B6" s="7" t="n">
        <v>30</v>
      </c>
    </row>
    <row r="7" spans="1:5">
      <c r="A7" s="4" t="s">
        <v>936</v>
      </c>
    </row>
    <row r="8" spans="1:5">
      <c r="A8" s="3" t="s">
        <v>932</v>
      </c>
    </row>
    <row r="9" spans="1:5">
      <c r="A9" s="4" t="s">
        <v>937</v>
      </c>
      <c r="B9" s="13" t="n">
        <v>0.2</v>
      </c>
    </row>
    <row r="10" spans="1:5">
      <c r="A10" s="4" t="s">
        <v>938</v>
      </c>
      <c r="B10" s="5" t="n">
        <v>5</v>
      </c>
    </row>
    <row r="11" spans="1:5">
      <c r="A11" s="4" t="s">
        <v>939</v>
      </c>
    </row>
    <row r="12" spans="1:5">
      <c r="A12" s="3" t="s">
        <v>932</v>
      </c>
    </row>
    <row r="13" spans="1:5">
      <c r="A13" s="4" t="s">
        <v>937</v>
      </c>
      <c r="B13" s="5" t="n">
        <v>5</v>
      </c>
    </row>
    <row r="14" spans="1:5">
      <c r="A14" s="4" t="s">
        <v>940</v>
      </c>
    </row>
    <row r="15" spans="1:5">
      <c r="A15" s="3" t="s">
        <v>932</v>
      </c>
    </row>
    <row r="16" spans="1:5">
      <c r="A16" s="4" t="s">
        <v>937</v>
      </c>
      <c r="B16" s="11" t="n">
        <v>0.01</v>
      </c>
    </row>
    <row r="17" spans="1:5">
      <c r="A17" s="4" t="s">
        <v>938</v>
      </c>
      <c r="B17" s="5" t="n">
        <v>100</v>
      </c>
    </row>
    <row r="18" spans="1:5">
      <c r="A18" s="4" t="s">
        <v>941</v>
      </c>
    </row>
    <row r="19" spans="1:5">
      <c r="A19" s="3" t="s">
        <v>932</v>
      </c>
    </row>
    <row r="20" spans="1:5">
      <c r="A20" s="4" t="s">
        <v>937</v>
      </c>
      <c r="B20"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0"/>
    <col customWidth="1" max="5" min="5" width="20"/>
  </cols>
  <sheetData>
    <row r="1" spans="1:5">
      <c r="A1" s="1" t="s">
        <v>942</v>
      </c>
      <c r="B1" s="2" t="s">
        <v>110</v>
      </c>
      <c r="D1" s="2" t="s">
        <v>111</v>
      </c>
      <c r="E1" s="2" t="s">
        <v>1</v>
      </c>
    </row>
    <row r="2" spans="1:5">
      <c r="B2" s="2" t="s">
        <v>943</v>
      </c>
      <c r="C2" s="2" t="s">
        <v>944</v>
      </c>
      <c r="D2" s="2" t="s">
        <v>945</v>
      </c>
      <c r="E2" s="2" t="s">
        <v>946</v>
      </c>
    </row>
    <row r="3" spans="1:5">
      <c r="A3" s="3" t="s">
        <v>947</v>
      </c>
    </row>
    <row r="4" spans="1:5">
      <c r="A4" s="4" t="s">
        <v>948</v>
      </c>
      <c r="B4" s="7" t="n">
        <v>23</v>
      </c>
    </row>
    <row r="5" spans="1:5">
      <c r="A5" s="4" t="s">
        <v>949</v>
      </c>
      <c r="D5" s="8" t="n">
        <v>48.85</v>
      </c>
    </row>
    <row r="6" spans="1:5">
      <c r="A6" s="4" t="s">
        <v>950</v>
      </c>
      <c r="C6" s="5" t="n">
        <v>500000</v>
      </c>
      <c r="E6" s="5" t="n">
        <v>500000</v>
      </c>
    </row>
    <row r="7" spans="1:5">
      <c r="A7" s="4" t="s">
        <v>951</v>
      </c>
      <c r="C7" s="14" t="n">
        <v>47.619</v>
      </c>
    </row>
    <row r="8" spans="1:5">
      <c r="A8" s="4" t="s">
        <v>546</v>
      </c>
    </row>
    <row r="9" spans="1:5">
      <c r="A9" s="3" t="s">
        <v>947</v>
      </c>
    </row>
    <row r="10" spans="1:5">
      <c r="A10" s="4" t="s">
        <v>952</v>
      </c>
      <c r="C10" s="5" t="n">
        <v>1587300</v>
      </c>
      <c r="D10" s="5" t="n">
        <v>0</v>
      </c>
      <c r="E10" s="5" t="n">
        <v>1587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s>
  <sheetData>
    <row r="1" spans="1:12">
      <c r="A1" s="1" t="s">
        <v>953</v>
      </c>
      <c r="C1" s="2" t="s">
        <v>110</v>
      </c>
      <c r="K1" s="2" t="s">
        <v>111</v>
      </c>
      <c r="L1" s="2" t="s">
        <v>1</v>
      </c>
    </row>
    <row r="2" spans="1:12">
      <c r="C2" s="2" t="s">
        <v>2</v>
      </c>
      <c r="D2" s="2" t="s">
        <v>479</v>
      </c>
      <c r="E2" s="2" t="s">
        <v>954</v>
      </c>
      <c r="F2" s="2" t="s">
        <v>112</v>
      </c>
      <c r="G2" s="2" t="s">
        <v>62</v>
      </c>
      <c r="H2" s="2" t="s">
        <v>955</v>
      </c>
      <c r="I2" s="2" t="s">
        <v>956</v>
      </c>
      <c r="J2" s="2" t="s">
        <v>957</v>
      </c>
      <c r="K2" s="2" t="s">
        <v>2</v>
      </c>
      <c r="L2" s="2" t="s">
        <v>62</v>
      </c>
    </row>
    <row r="3" spans="1:12">
      <c r="A3" s="3" t="s">
        <v>247</v>
      </c>
    </row>
    <row r="4" spans="1:12">
      <c r="A4" s="4" t="s">
        <v>137</v>
      </c>
      <c r="C4" s="7" t="n">
        <v>-2121</v>
      </c>
      <c r="D4" s="7" t="n">
        <v>3989</v>
      </c>
      <c r="E4" s="7" t="n">
        <v>4641</v>
      </c>
      <c r="F4" s="7" t="n">
        <v>-90248</v>
      </c>
      <c r="G4" s="7" t="n">
        <v>-43073</v>
      </c>
      <c r="H4" s="7" t="n">
        <v>-71857</v>
      </c>
      <c r="I4" s="7" t="n">
        <v>-23784</v>
      </c>
      <c r="J4" s="7" t="n">
        <v>-29702</v>
      </c>
      <c r="K4" s="7" t="n">
        <v>6509</v>
      </c>
      <c r="L4" s="7" t="n">
        <v>-168416</v>
      </c>
    </row>
    <row r="5" spans="1:12">
      <c r="A5" s="4" t="s">
        <v>958</v>
      </c>
      <c r="B5" s="4" t="s">
        <v>142</v>
      </c>
      <c r="F5" s="5" t="n">
        <v>9368322</v>
      </c>
      <c r="K5" s="5" t="n">
        <v>15044919</v>
      </c>
      <c r="L5" s="5" t="n">
        <v>9311722</v>
      </c>
    </row>
    <row r="6" spans="1:12">
      <c r="A6" s="4" t="s">
        <v>959</v>
      </c>
      <c r="C6" s="8" t="n">
        <v>-0.14</v>
      </c>
      <c r="D6" s="8" t="n">
        <v>0.27</v>
      </c>
      <c r="E6" s="8" t="n">
        <v>0.31</v>
      </c>
      <c r="F6" s="8" t="n">
        <v>-9.630000000000001</v>
      </c>
      <c r="G6" s="8" t="n">
        <v>-4.6</v>
      </c>
      <c r="H6" s="8" t="n">
        <v>-7.7</v>
      </c>
      <c r="I6" s="8" t="n">
        <v>-2.56</v>
      </c>
      <c r="J6" s="8" t="n">
        <v>-3.21</v>
      </c>
      <c r="K6" s="8" t="n">
        <v>0.43</v>
      </c>
      <c r="L6" s="8" t="n">
        <v>-18.09</v>
      </c>
    </row>
    <row r="7" spans="1:12">
      <c r="A7" s="4" t="s">
        <v>960</v>
      </c>
      <c r="F7" s="5" t="n">
        <v>0</v>
      </c>
      <c r="K7" s="5" t="n">
        <v>15446</v>
      </c>
      <c r="L7" s="5" t="n">
        <v>0</v>
      </c>
    </row>
    <row r="8" spans="1:12">
      <c r="A8" s="4" t="s">
        <v>961</v>
      </c>
      <c r="F8" s="5" t="n">
        <v>0</v>
      </c>
      <c r="K8" s="5" t="n">
        <v>0</v>
      </c>
      <c r="L8" s="5" t="n">
        <v>0</v>
      </c>
    </row>
    <row r="9" spans="1:12">
      <c r="A9" s="4" t="s">
        <v>962</v>
      </c>
      <c r="F9" s="5" t="n">
        <v>0</v>
      </c>
      <c r="K9" s="5" t="n">
        <v>0</v>
      </c>
      <c r="L9" s="5" t="n">
        <v>0</v>
      </c>
    </row>
    <row r="10" spans="1:12">
      <c r="A10" s="4" t="s">
        <v>92</v>
      </c>
      <c r="F10" s="5" t="n">
        <v>0</v>
      </c>
      <c r="K10" s="5" t="n">
        <v>0</v>
      </c>
      <c r="L10" s="5" t="n">
        <v>0</v>
      </c>
    </row>
    <row r="11" spans="1:12">
      <c r="A11" s="4" t="s">
        <v>963</v>
      </c>
      <c r="B11" s="4" t="s">
        <v>142</v>
      </c>
      <c r="F11" s="5" t="n">
        <v>9368322</v>
      </c>
      <c r="K11" s="5" t="n">
        <v>15060365</v>
      </c>
      <c r="L11" s="5" t="n">
        <v>9311722</v>
      </c>
    </row>
    <row r="12" spans="1:12">
      <c r="A12" s="4" t="s">
        <v>964</v>
      </c>
      <c r="C12" s="8" t="n">
        <v>-0.14</v>
      </c>
      <c r="D12" s="8" t="n">
        <v>0.27</v>
      </c>
      <c r="E12" s="8" t="n">
        <v>0.31</v>
      </c>
      <c r="F12" s="8" t="n">
        <v>-9.630000000000001</v>
      </c>
      <c r="G12" s="8" t="n">
        <v>-4.6</v>
      </c>
      <c r="H12" s="8" t="n">
        <v>-7.7</v>
      </c>
      <c r="I12" s="8" t="n">
        <v>-2.56</v>
      </c>
      <c r="J12" s="8" t="n">
        <v>-3.21</v>
      </c>
      <c r="K12" s="8" t="n">
        <v>0.43</v>
      </c>
      <c r="L12" s="8" t="n">
        <v>-18.09</v>
      </c>
    </row>
    <row r="13" spans="1:12"/>
    <row r="14" spans="1:12">
      <c r="A14" s="4" t="s">
        <v>142</v>
      </c>
    </row>
  </sheetData>
  <mergeCells count="4">
    <mergeCell ref="A1:B2"/>
    <mergeCell ref="C1:J1"/>
    <mergeCell ref="A13:K13"/>
    <mergeCell ref="B14:K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65</v>
      </c>
      <c r="B1" s="2" t="s">
        <v>110</v>
      </c>
      <c r="C1" s="2" t="s">
        <v>111</v>
      </c>
      <c r="D1" s="2" t="s">
        <v>1</v>
      </c>
    </row>
    <row r="2" spans="1:4">
      <c r="B2" s="2" t="s">
        <v>112</v>
      </c>
      <c r="C2" s="2" t="s">
        <v>2</v>
      </c>
      <c r="D2" s="2" t="s">
        <v>62</v>
      </c>
    </row>
    <row r="3" spans="1:4">
      <c r="A3" s="4" t="s">
        <v>855</v>
      </c>
    </row>
    <row r="4" spans="1:4">
      <c r="A4" s="3" t="s">
        <v>947</v>
      </c>
    </row>
    <row r="5" spans="1:4">
      <c r="A5" s="4" t="s">
        <v>966</v>
      </c>
      <c r="B5" s="5" t="n">
        <v>0</v>
      </c>
      <c r="C5" s="5" t="n">
        <v>283494</v>
      </c>
      <c r="D5" s="5" t="n">
        <v>0</v>
      </c>
    </row>
    <row r="6" spans="1:4">
      <c r="A6" s="4" t="s">
        <v>867</v>
      </c>
    </row>
    <row r="7" spans="1:4">
      <c r="A7" s="3" t="s">
        <v>947</v>
      </c>
    </row>
    <row r="8" spans="1:4">
      <c r="A8" s="4" t="s">
        <v>966</v>
      </c>
      <c r="B8" s="5" t="n">
        <v>0</v>
      </c>
      <c r="C8" s="5" t="n">
        <v>298150</v>
      </c>
      <c r="D8" s="5" t="n">
        <v>0</v>
      </c>
    </row>
    <row r="9" spans="1:4">
      <c r="A9" s="4" t="s">
        <v>967</v>
      </c>
    </row>
    <row r="10" spans="1:4">
      <c r="A10" s="3" t="s">
        <v>947</v>
      </c>
    </row>
    <row r="11" spans="1:4">
      <c r="A11" s="4" t="s">
        <v>966</v>
      </c>
      <c r="B11" s="5" t="n">
        <v>0</v>
      </c>
      <c r="C11" s="5" t="n">
        <v>2580182</v>
      </c>
      <c r="D11" s="5" t="n">
        <v>0</v>
      </c>
    </row>
    <row r="12" spans="1:4">
      <c r="A12" s="4" t="s">
        <v>546</v>
      </c>
    </row>
    <row r="13" spans="1:4">
      <c r="A13" s="3" t="s">
        <v>947</v>
      </c>
    </row>
    <row r="14" spans="1:4">
      <c r="A14" s="4" t="s">
        <v>966</v>
      </c>
      <c r="B14" s="5" t="n">
        <v>1587300</v>
      </c>
      <c r="C14" s="5" t="n">
        <v>0</v>
      </c>
      <c r="D14" s="5" t="n">
        <v>15873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34"/>
    <col customWidth="1" max="8" min="8" width="21"/>
    <col customWidth="1" max="9" min="9" width="21"/>
    <col customWidth="1" max="10" min="10" width="21"/>
    <col customWidth="1" max="11" min="11" width="27"/>
    <col customWidth="1" max="12" min="12" width="34"/>
    <col customWidth="1" max="13" min="13" width="21"/>
  </cols>
  <sheetData>
    <row r="1" spans="1:13">
      <c r="A1" s="1" t="s">
        <v>968</v>
      </c>
      <c r="B1" s="2" t="s">
        <v>110</v>
      </c>
      <c r="J1" s="2" t="s">
        <v>111</v>
      </c>
      <c r="L1" s="2" t="s">
        <v>1</v>
      </c>
    </row>
    <row r="2" spans="1:13">
      <c r="B2" s="2" t="s">
        <v>552</v>
      </c>
      <c r="C2" s="2" t="s">
        <v>415</v>
      </c>
      <c r="D2" s="2" t="s">
        <v>416</v>
      </c>
      <c r="E2" s="2" t="s">
        <v>417</v>
      </c>
      <c r="F2" s="2" t="s">
        <v>418</v>
      </c>
      <c r="G2" s="2" t="s">
        <v>969</v>
      </c>
      <c r="H2" s="2" t="s">
        <v>420</v>
      </c>
      <c r="I2" s="2" t="s">
        <v>421</v>
      </c>
      <c r="J2" s="2" t="s">
        <v>552</v>
      </c>
      <c r="K2" s="2" t="s">
        <v>553</v>
      </c>
      <c r="L2" s="2" t="s">
        <v>554</v>
      </c>
      <c r="M2" s="2" t="s">
        <v>418</v>
      </c>
    </row>
    <row r="3" spans="1:13">
      <c r="A3" s="3" t="s">
        <v>970</v>
      </c>
    </row>
    <row r="4" spans="1:13">
      <c r="A4" s="4" t="s">
        <v>114</v>
      </c>
      <c r="B4" s="7" t="n">
        <v>156281</v>
      </c>
      <c r="C4" s="7" t="n">
        <v>160083</v>
      </c>
      <c r="D4" s="7" t="n">
        <v>156031</v>
      </c>
      <c r="E4" s="7" t="n">
        <v>157397</v>
      </c>
      <c r="F4" s="7" t="n">
        <v>129148</v>
      </c>
      <c r="G4" s="7" t="n">
        <v>123395</v>
      </c>
      <c r="H4" s="7" t="n">
        <v>118603</v>
      </c>
      <c r="I4" s="7" t="n">
        <v>109675</v>
      </c>
      <c r="J4" s="7" t="n">
        <v>472395</v>
      </c>
      <c r="M4" s="7" t="n">
        <v>480821</v>
      </c>
    </row>
    <row r="5" spans="1:13">
      <c r="A5" s="4" t="s">
        <v>555</v>
      </c>
      <c r="G5" s="5" t="n">
        <v>2</v>
      </c>
      <c r="K5" s="5" t="n">
        <v>2</v>
      </c>
      <c r="L5" s="5" t="n">
        <v>2</v>
      </c>
    </row>
    <row r="6" spans="1:13">
      <c r="A6" s="4" t="s">
        <v>971</v>
      </c>
      <c r="K6" s="4" t="s">
        <v>972</v>
      </c>
    </row>
    <row r="7" spans="1:13">
      <c r="A7" s="4" t="s">
        <v>430</v>
      </c>
    </row>
    <row r="8" spans="1:13">
      <c r="A8" s="3" t="s">
        <v>970</v>
      </c>
    </row>
    <row r="9" spans="1:13">
      <c r="A9" s="4" t="s">
        <v>973</v>
      </c>
      <c r="L9" s="4" t="s">
        <v>974</v>
      </c>
    </row>
    <row r="10" spans="1:13">
      <c r="A10" s="4" t="s">
        <v>433</v>
      </c>
    </row>
    <row r="11" spans="1:13">
      <c r="A11" s="3" t="s">
        <v>970</v>
      </c>
    </row>
    <row r="12" spans="1:13">
      <c r="A12" s="4" t="s">
        <v>973</v>
      </c>
      <c r="L12" s="4" t="s">
        <v>975</v>
      </c>
    </row>
    <row r="13" spans="1:13">
      <c r="A13" s="4" t="s">
        <v>976</v>
      </c>
    </row>
    <row r="14" spans="1:13">
      <c r="A14" s="3" t="s">
        <v>970</v>
      </c>
    </row>
    <row r="15" spans="1:13">
      <c r="A15" s="4" t="s">
        <v>977</v>
      </c>
      <c r="B15" s="5" t="n">
        <v>0</v>
      </c>
      <c r="J15" s="5" t="n">
        <v>0</v>
      </c>
      <c r="L15" s="7" t="n">
        <v>0</v>
      </c>
    </row>
    <row r="16" spans="1:13">
      <c r="A16" s="4" t="s">
        <v>114</v>
      </c>
      <c r="E16" s="5" t="n">
        <v>42041</v>
      </c>
      <c r="J16" s="5" t="n">
        <v>174074</v>
      </c>
    </row>
    <row r="17" spans="1:13">
      <c r="A17" s="4" t="s">
        <v>978</v>
      </c>
    </row>
    <row r="18" spans="1:13">
      <c r="A18" s="3" t="s">
        <v>970</v>
      </c>
    </row>
    <row r="19" spans="1:13">
      <c r="A19" s="4" t="s">
        <v>977</v>
      </c>
      <c r="B19" s="7" t="n">
        <v>2451</v>
      </c>
      <c r="J19" s="5" t="n">
        <v>2451</v>
      </c>
      <c r="L19" s="7" t="n">
        <v>2451</v>
      </c>
    </row>
    <row r="20" spans="1:13">
      <c r="A20" s="4" t="s">
        <v>114</v>
      </c>
      <c r="E20" s="5" t="n">
        <v>115356</v>
      </c>
      <c r="J20" s="5" t="n">
        <v>298321</v>
      </c>
    </row>
    <row r="21" spans="1:13">
      <c r="A21" s="4" t="s">
        <v>443</v>
      </c>
    </row>
    <row r="22" spans="1:13">
      <c r="A22" s="3" t="s">
        <v>970</v>
      </c>
    </row>
    <row r="23" spans="1:13">
      <c r="A23" s="4" t="s">
        <v>114</v>
      </c>
      <c r="E23" s="7" t="n">
        <v>28541</v>
      </c>
      <c r="J23" s="7" t="n">
        <v>70174</v>
      </c>
      <c r="M23" s="7" t="n">
        <v>54620</v>
      </c>
    </row>
  </sheetData>
  <mergeCells count="4">
    <mergeCell ref="A1:A2"/>
    <mergeCell ref="B1:I1"/>
    <mergeCell ref="J1:K1"/>
    <mergeCell ref="L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79</v>
      </c>
      <c r="B1" s="2" t="s">
        <v>110</v>
      </c>
      <c r="C1" s="2" t="s">
        <v>111</v>
      </c>
      <c r="D1" s="2" t="s">
        <v>1</v>
      </c>
    </row>
    <row r="2" spans="1:4">
      <c r="B2" s="2" t="s">
        <v>112</v>
      </c>
      <c r="C2" s="2" t="s">
        <v>2</v>
      </c>
      <c r="D2" s="2" t="s">
        <v>62</v>
      </c>
    </row>
    <row r="3" spans="1:4">
      <c r="A3" s="3" t="s">
        <v>250</v>
      </c>
    </row>
    <row r="4" spans="1:4">
      <c r="A4" s="4" t="s">
        <v>980</v>
      </c>
      <c r="C4" s="7" t="n">
        <v>5376</v>
      </c>
      <c r="D4" s="7" t="n">
        <v>5343</v>
      </c>
    </row>
    <row r="5" spans="1:4">
      <c r="A5" s="4" t="s">
        <v>981</v>
      </c>
      <c r="B5" s="7" t="n">
        <v>3066</v>
      </c>
      <c r="C5" s="7" t="n">
        <v>1541</v>
      </c>
      <c r="D5" s="7" t="n">
        <v>66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82</v>
      </c>
      <c r="B1" s="2" t="s">
        <v>110</v>
      </c>
      <c r="C1" s="2" t="s">
        <v>111</v>
      </c>
    </row>
    <row r="2" spans="1:5">
      <c r="B2" s="2" t="s">
        <v>112</v>
      </c>
      <c r="C2" s="2" t="s">
        <v>2</v>
      </c>
      <c r="D2" s="2" t="s">
        <v>2</v>
      </c>
      <c r="E2" s="2" t="s">
        <v>62</v>
      </c>
    </row>
    <row r="3" spans="1:5">
      <c r="A3" s="3" t="s">
        <v>250</v>
      </c>
    </row>
    <row r="4" spans="1:5">
      <c r="A4" s="4" t="s">
        <v>983</v>
      </c>
      <c r="D4" s="7" t="n">
        <v>1920</v>
      </c>
      <c r="E4" s="7" t="n">
        <v>4081</v>
      </c>
    </row>
    <row r="5" spans="1:5">
      <c r="A5" s="4" t="s">
        <v>984</v>
      </c>
      <c r="D5" s="5" t="n">
        <v>531</v>
      </c>
      <c r="E5" s="5" t="n">
        <v>2441</v>
      </c>
    </row>
    <row r="6" spans="1:5">
      <c r="A6" s="4" t="s">
        <v>985</v>
      </c>
      <c r="B6" s="7" t="n">
        <v>3072</v>
      </c>
      <c r="C6" s="7" t="n">
        <v>2451</v>
      </c>
      <c r="D6" s="7" t="n">
        <v>2451</v>
      </c>
      <c r="E6" s="7" t="n">
        <v>6522</v>
      </c>
    </row>
    <row r="7" spans="1:5">
      <c r="A7" s="3" t="s">
        <v>986</v>
      </c>
    </row>
    <row r="8" spans="1:5">
      <c r="A8" s="4" t="s">
        <v>830</v>
      </c>
      <c r="B8" s="5" t="n">
        <v>6522</v>
      </c>
      <c r="C8" s="5" t="n">
        <v>3072</v>
      </c>
    </row>
    <row r="9" spans="1:5">
      <c r="A9" s="4" t="s">
        <v>987</v>
      </c>
      <c r="B9" s="5" t="n">
        <v>-1451</v>
      </c>
    </row>
    <row r="10" spans="1:5">
      <c r="A10" s="4" t="s">
        <v>988</v>
      </c>
      <c r="B10" s="5" t="n">
        <v>1635</v>
      </c>
    </row>
    <row r="11" spans="1:5">
      <c r="A11" s="4" t="s">
        <v>989</v>
      </c>
      <c r="B11" s="5" t="n">
        <v>-3634</v>
      </c>
    </row>
    <row r="12" spans="1:5">
      <c r="A12" s="4" t="s">
        <v>987</v>
      </c>
      <c r="C12" s="5" t="n">
        <v>-7198</v>
      </c>
    </row>
    <row r="13" spans="1:5">
      <c r="A13" s="4" t="s">
        <v>988</v>
      </c>
      <c r="C13" s="5" t="n">
        <v>6577</v>
      </c>
    </row>
    <row r="14" spans="1:5">
      <c r="A14" s="4" t="s">
        <v>836</v>
      </c>
      <c r="B14" s="7" t="n">
        <v>3072</v>
      </c>
      <c r="C14" s="7" t="n">
        <v>24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552</v>
      </c>
    </row>
    <row r="2" spans="1:2">
      <c r="A2" s="4" t="s">
        <v>991</v>
      </c>
    </row>
    <row r="3" spans="1:2">
      <c r="A3" s="3" t="s">
        <v>992</v>
      </c>
    </row>
    <row r="4" spans="1:2">
      <c r="A4" s="4" t="s">
        <v>993</v>
      </c>
      <c r="B4" s="4" t="s">
        <v>630</v>
      </c>
    </row>
    <row r="5" spans="1:2">
      <c r="A5" s="4" t="s">
        <v>994</v>
      </c>
    </row>
    <row r="6" spans="1:2">
      <c r="A6" s="3" t="s">
        <v>992</v>
      </c>
    </row>
    <row r="7" spans="1:2">
      <c r="A7" s="4" t="s">
        <v>993</v>
      </c>
      <c r="B7" s="4" t="s">
        <v>630</v>
      </c>
    </row>
    <row r="8" spans="1:2">
      <c r="A8" s="4" t="s">
        <v>995</v>
      </c>
    </row>
    <row r="9" spans="1:2">
      <c r="A9" s="3" t="s">
        <v>992</v>
      </c>
    </row>
    <row r="10" spans="1:2">
      <c r="A10" s="4" t="s">
        <v>993</v>
      </c>
      <c r="B10" s="4" t="s">
        <v>630</v>
      </c>
    </row>
    <row r="11" spans="1:2">
      <c r="A11" s="4" t="s">
        <v>996</v>
      </c>
    </row>
    <row r="12" spans="1:2">
      <c r="A12" s="3" t="s">
        <v>992</v>
      </c>
    </row>
    <row r="13" spans="1:2">
      <c r="A13" s="4" t="s">
        <v>993</v>
      </c>
      <c r="B13" s="4" t="s">
        <v>87</v>
      </c>
    </row>
    <row r="14" spans="1:2">
      <c r="A14" s="4" t="s">
        <v>976</v>
      </c>
    </row>
    <row r="15" spans="1:2">
      <c r="A15" s="3" t="s">
        <v>992</v>
      </c>
    </row>
    <row r="16" spans="1:2">
      <c r="A16" s="4" t="s">
        <v>977</v>
      </c>
      <c r="B16" s="7" t="n">
        <v>0</v>
      </c>
    </row>
    <row r="17" spans="1:2">
      <c r="A17" s="4" t="s">
        <v>997</v>
      </c>
    </row>
    <row r="18" spans="1:2">
      <c r="A18" s="3" t="s">
        <v>992</v>
      </c>
    </row>
    <row r="19" spans="1:2">
      <c r="A19" s="4" t="s">
        <v>977</v>
      </c>
      <c r="B19" s="5" t="n">
        <v>0</v>
      </c>
    </row>
    <row r="20" spans="1:2">
      <c r="A20" s="4" t="s">
        <v>998</v>
      </c>
    </row>
    <row r="21" spans="1:2">
      <c r="A21" s="3" t="s">
        <v>992</v>
      </c>
    </row>
    <row r="22" spans="1:2">
      <c r="A22" s="4" t="s">
        <v>977</v>
      </c>
      <c r="B22" s="5" t="n">
        <v>0</v>
      </c>
    </row>
    <row r="23" spans="1:2">
      <c r="A23" s="4" t="s">
        <v>999</v>
      </c>
    </row>
    <row r="24" spans="1:2">
      <c r="A24" s="3" t="s">
        <v>992</v>
      </c>
    </row>
    <row r="25" spans="1:2">
      <c r="A25" s="4" t="s">
        <v>977</v>
      </c>
      <c r="B25" s="5" t="n">
        <v>0</v>
      </c>
    </row>
    <row r="26" spans="1:2">
      <c r="A26" s="4" t="s">
        <v>1000</v>
      </c>
    </row>
    <row r="27" spans="1:2">
      <c r="A27" s="3" t="s">
        <v>992</v>
      </c>
    </row>
    <row r="28" spans="1:2">
      <c r="A28" s="4" t="s">
        <v>977</v>
      </c>
      <c r="B28" s="5" t="n">
        <v>0</v>
      </c>
    </row>
    <row r="29" spans="1:2">
      <c r="A29" s="4" t="s">
        <v>978</v>
      </c>
    </row>
    <row r="30" spans="1:2">
      <c r="A30" s="3" t="s">
        <v>992</v>
      </c>
    </row>
    <row r="31" spans="1:2">
      <c r="A31" s="4" t="s">
        <v>977</v>
      </c>
      <c r="B31" s="5" t="n">
        <v>2451</v>
      </c>
    </row>
    <row r="32" spans="1:2">
      <c r="A32" s="4" t="s">
        <v>1001</v>
      </c>
    </row>
    <row r="33" spans="1:2">
      <c r="A33" s="3" t="s">
        <v>992</v>
      </c>
    </row>
    <row r="34" spans="1:2">
      <c r="A34" s="4" t="s">
        <v>977</v>
      </c>
      <c r="B34" s="5" t="n">
        <v>1920</v>
      </c>
    </row>
    <row r="35" spans="1:2">
      <c r="A35" s="4" t="s">
        <v>1002</v>
      </c>
    </row>
    <row r="36" spans="1:2">
      <c r="A36" s="3" t="s">
        <v>992</v>
      </c>
    </row>
    <row r="37" spans="1:2">
      <c r="A37" s="4" t="s">
        <v>977</v>
      </c>
      <c r="B37" s="5" t="n">
        <v>531</v>
      </c>
    </row>
    <row r="38" spans="1:2">
      <c r="A38" s="4" t="s">
        <v>1003</v>
      </c>
    </row>
    <row r="39" spans="1:2">
      <c r="A39" s="3" t="s">
        <v>992</v>
      </c>
    </row>
    <row r="40" spans="1:2">
      <c r="A40" s="4" t="s">
        <v>977</v>
      </c>
      <c r="B40" s="5" t="n">
        <v>0</v>
      </c>
    </row>
    <row r="41" spans="1:2">
      <c r="A41" s="4" t="s">
        <v>1004</v>
      </c>
    </row>
    <row r="42" spans="1:2">
      <c r="A42" s="3" t="s">
        <v>992</v>
      </c>
    </row>
    <row r="43" spans="1:2">
      <c r="A43" s="4" t="s">
        <v>977</v>
      </c>
      <c r="B43"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6"/>
    <col customWidth="1" max="6" min="6" width="14"/>
  </cols>
  <sheetData>
    <row r="1" spans="1:6">
      <c r="A1" s="1" t="s">
        <v>1005</v>
      </c>
      <c r="B1" s="2" t="s">
        <v>1006</v>
      </c>
      <c r="C1" s="2" t="s">
        <v>110</v>
      </c>
      <c r="D1" s="2" t="s">
        <v>111</v>
      </c>
      <c r="E1" s="2" t="s">
        <v>1</v>
      </c>
    </row>
    <row r="2" spans="1:6">
      <c r="B2" s="2" t="s">
        <v>1007</v>
      </c>
      <c r="C2" s="2" t="s">
        <v>112</v>
      </c>
      <c r="D2" s="2" t="s">
        <v>2</v>
      </c>
      <c r="E2" s="2" t="s">
        <v>2</v>
      </c>
      <c r="F2" s="2" t="s">
        <v>62</v>
      </c>
    </row>
    <row r="3" spans="1:6">
      <c r="A3" s="3" t="s">
        <v>1008</v>
      </c>
    </row>
    <row r="4" spans="1:6">
      <c r="A4" s="4" t="s">
        <v>1009</v>
      </c>
      <c r="E4" s="4" t="s">
        <v>703</v>
      </c>
      <c r="F4" s="4" t="s">
        <v>703</v>
      </c>
    </row>
    <row r="5" spans="1:6">
      <c r="A5" s="4" t="s">
        <v>1010</v>
      </c>
      <c r="E5" s="4" t="s">
        <v>1011</v>
      </c>
      <c r="F5" s="4" t="s">
        <v>1011</v>
      </c>
    </row>
    <row r="6" spans="1:6">
      <c r="A6" s="4" t="s">
        <v>1012</v>
      </c>
      <c r="E6" s="4" t="s">
        <v>1013</v>
      </c>
    </row>
    <row r="7" spans="1:6">
      <c r="A7" s="4" t="s">
        <v>1014</v>
      </c>
      <c r="E7" s="4" t="s">
        <v>432</v>
      </c>
    </row>
    <row r="8" spans="1:6">
      <c r="A8" s="4" t="s">
        <v>1015</v>
      </c>
      <c r="C8" s="7" t="n">
        <v>179</v>
      </c>
      <c r="D8" s="7" t="n">
        <v>639</v>
      </c>
      <c r="F8" s="7" t="n">
        <v>642</v>
      </c>
    </row>
    <row r="9" spans="1:6">
      <c r="A9" s="4" t="s">
        <v>1016</v>
      </c>
    </row>
    <row r="10" spans="1:6">
      <c r="A10" s="3" t="s">
        <v>1008</v>
      </c>
    </row>
    <row r="11" spans="1:6">
      <c r="A11" s="4" t="s">
        <v>1009</v>
      </c>
      <c r="B11" s="4" t="s">
        <v>1013</v>
      </c>
    </row>
    <row r="12" spans="1:6">
      <c r="A12" s="4" t="s">
        <v>1010</v>
      </c>
      <c r="B12" s="4" t="s">
        <v>1017</v>
      </c>
    </row>
  </sheetData>
  <mergeCells count="2">
    <mergeCell ref="A1:A2"/>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7"/>
    <col customWidth="1" max="3" min="3" width="34"/>
    <col customWidth="1" max="4" min="4" width="34"/>
  </cols>
  <sheetData>
    <row r="1" spans="1:4">
      <c r="A1" s="1" t="s">
        <v>1018</v>
      </c>
      <c r="B1" s="2" t="s">
        <v>110</v>
      </c>
      <c r="C1" s="2" t="s">
        <v>111</v>
      </c>
      <c r="D1" s="2" t="s">
        <v>1</v>
      </c>
    </row>
    <row r="2" spans="1:4">
      <c r="B2" s="2" t="s">
        <v>551</v>
      </c>
      <c r="C2" s="2" t="s">
        <v>1019</v>
      </c>
      <c r="D2" s="2" t="s">
        <v>1020</v>
      </c>
    </row>
    <row r="3" spans="1:4">
      <c r="A3" s="3" t="s">
        <v>1021</v>
      </c>
    </row>
    <row r="4" spans="1:4">
      <c r="A4" s="4" t="s">
        <v>555</v>
      </c>
      <c r="B4" s="5" t="n">
        <v>2</v>
      </c>
      <c r="C4" s="5" t="n">
        <v>2</v>
      </c>
      <c r="D4" s="5" t="n">
        <v>2</v>
      </c>
    </row>
    <row r="5" spans="1:4">
      <c r="A5" s="4" t="s">
        <v>1022</v>
      </c>
      <c r="C5" s="5" t="n">
        <v>4</v>
      </c>
    </row>
    <row r="6" spans="1:4">
      <c r="A6" s="4" t="s">
        <v>1023</v>
      </c>
    </row>
    <row r="7" spans="1:4">
      <c r="A7" s="3" t="s">
        <v>1021</v>
      </c>
    </row>
    <row r="8" spans="1:4">
      <c r="A8" s="4" t="s">
        <v>1024</v>
      </c>
      <c r="D8" s="5" t="n">
        <v>2</v>
      </c>
    </row>
    <row r="9" spans="1:4">
      <c r="A9" s="4" t="s">
        <v>1025</v>
      </c>
    </row>
    <row r="10" spans="1:4">
      <c r="A10" s="3" t="s">
        <v>1021</v>
      </c>
    </row>
    <row r="11" spans="1:4">
      <c r="A11" s="4" t="s">
        <v>1024</v>
      </c>
      <c r="D11" s="5"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1026</v>
      </c>
      <c r="B1" s="2" t="s">
        <v>110</v>
      </c>
      <c r="J1" s="2" t="s">
        <v>111</v>
      </c>
      <c r="K1" s="2" t="s">
        <v>1</v>
      </c>
    </row>
    <row r="2" spans="1:11">
      <c r="B2" s="2" t="s">
        <v>2</v>
      </c>
      <c r="C2" s="2" t="s">
        <v>479</v>
      </c>
      <c r="D2" s="2" t="s">
        <v>954</v>
      </c>
      <c r="E2" s="2" t="s">
        <v>112</v>
      </c>
      <c r="F2" s="2" t="s">
        <v>62</v>
      </c>
      <c r="G2" s="2" t="s">
        <v>955</v>
      </c>
      <c r="H2" s="2" t="s">
        <v>956</v>
      </c>
      <c r="I2" s="2" t="s">
        <v>957</v>
      </c>
      <c r="J2" s="2" t="s">
        <v>2</v>
      </c>
      <c r="K2" s="2" t="s">
        <v>62</v>
      </c>
    </row>
    <row r="3" spans="1:11">
      <c r="A3" s="3" t="s">
        <v>1027</v>
      </c>
    </row>
    <row r="4" spans="1:11">
      <c r="A4" s="4" t="s">
        <v>114</v>
      </c>
      <c r="E4" s="7" t="n">
        <v>157397000</v>
      </c>
      <c r="J4" s="7" t="n">
        <v>472395000</v>
      </c>
      <c r="K4" s="7" t="n">
        <v>480821000</v>
      </c>
    </row>
    <row r="5" spans="1:11">
      <c r="A5" s="3" t="s">
        <v>1028</v>
      </c>
    </row>
    <row r="6" spans="1:11">
      <c r="A6" s="4" t="s">
        <v>119</v>
      </c>
      <c r="B6" s="7" t="n">
        <v>11462000</v>
      </c>
      <c r="C6" s="7" t="n">
        <v>22268000</v>
      </c>
      <c r="D6" s="7" t="n">
        <v>22991000</v>
      </c>
      <c r="E6" s="5" t="n">
        <v>11424000</v>
      </c>
      <c r="F6" s="7" t="n">
        <v>3815000</v>
      </c>
      <c r="G6" s="7" t="n">
        <v>1932000</v>
      </c>
      <c r="H6" s="7" t="n">
        <v>-167000</v>
      </c>
      <c r="I6" s="7" t="n">
        <v>-10408000</v>
      </c>
      <c r="J6" s="5" t="n">
        <v>56721000</v>
      </c>
      <c r="K6" s="5" t="n">
        <v>-4828000</v>
      </c>
    </row>
    <row r="7" spans="1:11">
      <c r="A7" s="4" t="s">
        <v>120</v>
      </c>
      <c r="E7" s="5" t="n">
        <v>-8147000</v>
      </c>
      <c r="J7" s="5" t="n">
        <v>-17967000</v>
      </c>
      <c r="K7" s="5" t="n">
        <v>-24545000</v>
      </c>
    </row>
    <row r="8" spans="1:11">
      <c r="A8" s="4" t="s">
        <v>121</v>
      </c>
      <c r="E8" s="5" t="n">
        <v>0</v>
      </c>
      <c r="J8" s="5" t="n">
        <v>0</v>
      </c>
      <c r="K8" s="5" t="n">
        <v>-50698000</v>
      </c>
    </row>
    <row r="9" spans="1:11">
      <c r="A9" s="4" t="s">
        <v>122</v>
      </c>
      <c r="E9" s="5" t="n">
        <v>384000</v>
      </c>
      <c r="J9" s="5" t="n">
        <v>226000</v>
      </c>
      <c r="K9" s="5" t="n">
        <v>-1724000</v>
      </c>
    </row>
    <row r="10" spans="1:11">
      <c r="A10" s="4" t="s">
        <v>123</v>
      </c>
      <c r="E10" s="5" t="n">
        <v>0</v>
      </c>
      <c r="J10" s="5" t="n">
        <v>0</v>
      </c>
      <c r="K10" s="5" t="n">
        <v>-21820000</v>
      </c>
    </row>
    <row r="11" spans="1:11">
      <c r="A11" s="4" t="s">
        <v>124</v>
      </c>
      <c r="E11" s="5" t="n">
        <v>-92977000</v>
      </c>
      <c r="J11" s="5" t="n">
        <v>-1173000</v>
      </c>
      <c r="K11" s="5" t="n">
        <v>-9789000</v>
      </c>
    </row>
    <row r="12" spans="1:11">
      <c r="A12" s="4" t="s">
        <v>125</v>
      </c>
      <c r="B12" s="5" t="n">
        <v>5459000</v>
      </c>
      <c r="C12" s="5" t="n">
        <v>15982000</v>
      </c>
      <c r="D12" s="5" t="n">
        <v>16366000</v>
      </c>
      <c r="E12" s="5" t="n">
        <v>-89316000</v>
      </c>
      <c r="F12" s="5" t="n">
        <v>-31661000</v>
      </c>
      <c r="G12" s="5" t="n">
        <v>-56544000</v>
      </c>
      <c r="H12" s="5" t="n">
        <v>-8933000</v>
      </c>
      <c r="I12" s="5" t="n">
        <v>-16266000</v>
      </c>
      <c r="J12" s="5" t="n">
        <v>37807000</v>
      </c>
      <c r="K12" s="5" t="n">
        <v>-113404000</v>
      </c>
    </row>
    <row r="13" spans="1:11">
      <c r="A13" s="4" t="s">
        <v>127</v>
      </c>
      <c r="E13" s="5" t="n">
        <v>-274000</v>
      </c>
      <c r="J13" s="5" t="n">
        <v>-20902000</v>
      </c>
      <c r="K13" s="5" t="n">
        <v>-42565000</v>
      </c>
    </row>
    <row r="14" spans="1:11">
      <c r="A14" s="4" t="s">
        <v>128</v>
      </c>
      <c r="E14" s="5" t="n">
        <v>8000</v>
      </c>
      <c r="J14" s="5" t="n">
        <v>887000</v>
      </c>
      <c r="K14" s="5" t="n">
        <v>91000</v>
      </c>
    </row>
    <row r="15" spans="1:11">
      <c r="A15" s="4" t="s">
        <v>129</v>
      </c>
      <c r="E15" s="5" t="n">
        <v>-10000</v>
      </c>
      <c r="J15" s="5" t="n">
        <v>-188000</v>
      </c>
      <c r="K15" s="5" t="n">
        <v>-2023000</v>
      </c>
    </row>
    <row r="16" spans="1:11">
      <c r="A16" s="4" t="s">
        <v>131</v>
      </c>
      <c r="E16" s="5" t="n">
        <v>-89592000</v>
      </c>
      <c r="J16" s="5" t="n">
        <v>17604000</v>
      </c>
      <c r="K16" s="5" t="n">
        <v>-157901000</v>
      </c>
    </row>
    <row r="17" spans="1:11">
      <c r="A17" s="4" t="s">
        <v>114</v>
      </c>
      <c r="B17" s="5" t="n">
        <v>156281000</v>
      </c>
      <c r="C17" s="7" t="n">
        <v>160083000</v>
      </c>
      <c r="D17" s="7" t="n">
        <v>156031000</v>
      </c>
      <c r="E17" s="5" t="n">
        <v>157397000</v>
      </c>
      <c r="F17" s="5" t="n">
        <v>129148000</v>
      </c>
      <c r="G17" s="7" t="n">
        <v>123395000</v>
      </c>
      <c r="H17" s="7" t="n">
        <v>118603000</v>
      </c>
      <c r="I17" s="7" t="n">
        <v>109675000</v>
      </c>
      <c r="J17" s="5" t="n">
        <v>472395000</v>
      </c>
      <c r="K17" s="5" t="n">
        <v>480821000</v>
      </c>
    </row>
    <row r="18" spans="1:11">
      <c r="A18" s="3" t="s">
        <v>1029</v>
      </c>
    </row>
    <row r="19" spans="1:11">
      <c r="A19" s="4" t="s">
        <v>1030</v>
      </c>
      <c r="E19" s="5" t="n">
        <v>9231000</v>
      </c>
      <c r="J19" s="5" t="n">
        <v>71107000</v>
      </c>
      <c r="K19" s="5" t="n">
        <v>70567000</v>
      </c>
    </row>
    <row r="20" spans="1:11">
      <c r="A20" s="3" t="s">
        <v>1031</v>
      </c>
    </row>
    <row r="21" spans="1:11">
      <c r="A21" s="4" t="s">
        <v>1032</v>
      </c>
      <c r="E21" s="5" t="n">
        <v>25102000</v>
      </c>
      <c r="J21" s="5" t="n">
        <v>61499000</v>
      </c>
      <c r="K21" s="5" t="n">
        <v>107545000</v>
      </c>
    </row>
    <row r="22" spans="1:11">
      <c r="A22" s="3" t="s">
        <v>1033</v>
      </c>
    </row>
    <row r="23" spans="1:11">
      <c r="A23" s="4" t="s">
        <v>76</v>
      </c>
      <c r="B23" s="5" t="n">
        <v>682848000</v>
      </c>
      <c r="F23" s="5" t="n">
        <v>828414000</v>
      </c>
      <c r="J23" s="5" t="n">
        <v>682848000</v>
      </c>
      <c r="K23" s="5" t="n">
        <v>828414000</v>
      </c>
    </row>
    <row r="24" spans="1:11">
      <c r="A24" s="4" t="s">
        <v>1034</v>
      </c>
    </row>
    <row r="25" spans="1:11">
      <c r="A25" s="3" t="s">
        <v>1033</v>
      </c>
    </row>
    <row r="26" spans="1:11">
      <c r="A26" s="4" t="s">
        <v>76</v>
      </c>
      <c r="B26" s="5" t="n">
        <v>602603000</v>
      </c>
      <c r="F26" s="5" t="n">
        <v>759733000</v>
      </c>
      <c r="J26" s="5" t="n">
        <v>602603000</v>
      </c>
      <c r="K26" s="5" t="n">
        <v>759733000</v>
      </c>
    </row>
    <row r="27" spans="1:11">
      <c r="A27" s="4" t="s">
        <v>1035</v>
      </c>
    </row>
    <row r="28" spans="1:11">
      <c r="A28" s="3" t="s">
        <v>1029</v>
      </c>
    </row>
    <row r="29" spans="1:11">
      <c r="A29" s="4" t="s">
        <v>1030</v>
      </c>
      <c r="E29" s="5" t="n">
        <v>42000</v>
      </c>
      <c r="J29" s="5" t="n">
        <v>1070000</v>
      </c>
      <c r="K29" s="5" t="n">
        <v>859000</v>
      </c>
    </row>
    <row r="30" spans="1:11">
      <c r="A30" s="3" t="s">
        <v>1031</v>
      </c>
    </row>
    <row r="31" spans="1:11">
      <c r="A31" s="4" t="s">
        <v>1032</v>
      </c>
      <c r="E31" s="5" t="n">
        <v>2337000</v>
      </c>
      <c r="J31" s="5" t="n">
        <v>572000</v>
      </c>
      <c r="K31" s="5" t="n">
        <v>8441000</v>
      </c>
    </row>
    <row r="32" spans="1:11">
      <c r="A32" s="3" t="s">
        <v>1033</v>
      </c>
    </row>
    <row r="33" spans="1:11">
      <c r="A33" s="4" t="s">
        <v>76</v>
      </c>
      <c r="B33" s="5" t="n">
        <v>80245000</v>
      </c>
      <c r="F33" s="5" t="n">
        <v>68681000</v>
      </c>
      <c r="J33" s="5" t="n">
        <v>80245000</v>
      </c>
      <c r="K33" s="5" t="n">
        <v>68681000</v>
      </c>
    </row>
    <row r="34" spans="1:11">
      <c r="A34" s="4" t="s">
        <v>1036</v>
      </c>
    </row>
    <row r="35" spans="1:11">
      <c r="A35" s="3" t="s">
        <v>1027</v>
      </c>
    </row>
    <row r="36" spans="1:11">
      <c r="A36" s="4" t="s">
        <v>114</v>
      </c>
      <c r="E36" s="5" t="n">
        <v>83693000</v>
      </c>
      <c r="J36" s="5" t="n">
        <v>256405000</v>
      </c>
      <c r="K36" s="5" t="n">
        <v>225140000</v>
      </c>
    </row>
    <row r="37" spans="1:11">
      <c r="A37" s="3" t="s">
        <v>1028</v>
      </c>
    </row>
    <row r="38" spans="1:11">
      <c r="A38" s="4" t="s">
        <v>119</v>
      </c>
      <c r="E38" s="5" t="n">
        <v>-2284000</v>
      </c>
      <c r="J38" s="5" t="n">
        <v>14034000</v>
      </c>
      <c r="K38" s="5" t="n">
        <v>-37656000</v>
      </c>
    </row>
    <row r="39" spans="1:11">
      <c r="A39" s="4" t="s">
        <v>1037</v>
      </c>
    </row>
    <row r="40" spans="1:11">
      <c r="A40" s="3" t="s">
        <v>1027</v>
      </c>
    </row>
    <row r="41" spans="1:11">
      <c r="A41" s="4" t="s">
        <v>114</v>
      </c>
      <c r="E41" s="5" t="n">
        <v>6627000</v>
      </c>
      <c r="J41" s="5" t="n">
        <v>36710000</v>
      </c>
      <c r="K41" s="5" t="n">
        <v>11729000</v>
      </c>
    </row>
    <row r="42" spans="1:11">
      <c r="A42" s="3" t="s">
        <v>1028</v>
      </c>
    </row>
    <row r="43" spans="1:11">
      <c r="A43" s="4" t="s">
        <v>119</v>
      </c>
      <c r="E43" s="5" t="n">
        <v>-1508000</v>
      </c>
      <c r="J43" s="5" t="n">
        <v>2189000</v>
      </c>
      <c r="K43" s="5" t="n">
        <v>-15720000</v>
      </c>
    </row>
    <row r="44" spans="1:11">
      <c r="A44" s="4" t="s">
        <v>1038</v>
      </c>
    </row>
    <row r="45" spans="1:11">
      <c r="A45" s="3" t="s">
        <v>1029</v>
      </c>
    </row>
    <row r="46" spans="1:11">
      <c r="A46" s="4" t="s">
        <v>1030</v>
      </c>
      <c r="E46" s="5" t="n">
        <v>395000</v>
      </c>
      <c r="J46" s="5" t="n">
        <v>1061000</v>
      </c>
      <c r="K46" s="5" t="n">
        <v>444000</v>
      </c>
    </row>
    <row r="47" spans="1:11">
      <c r="A47" s="3" t="s">
        <v>1031</v>
      </c>
    </row>
    <row r="48" spans="1:11">
      <c r="A48" s="4" t="s">
        <v>1032</v>
      </c>
      <c r="E48" s="5" t="n">
        <v>808000</v>
      </c>
      <c r="J48" s="5" t="n">
        <v>4424000</v>
      </c>
      <c r="K48" s="5" t="n">
        <v>7758000</v>
      </c>
    </row>
    <row r="49" spans="1:11">
      <c r="A49" s="3" t="s">
        <v>1033</v>
      </c>
    </row>
    <row r="50" spans="1:11">
      <c r="A50" s="4" t="s">
        <v>76</v>
      </c>
      <c r="B50" s="5" t="n">
        <v>27335000</v>
      </c>
      <c r="F50" s="5" t="n">
        <v>30283000</v>
      </c>
      <c r="J50" s="5" t="n">
        <v>27335000</v>
      </c>
      <c r="K50" s="5" t="n">
        <v>30283000</v>
      </c>
    </row>
    <row r="51" spans="1:11">
      <c r="A51" s="4" t="s">
        <v>1039</v>
      </c>
    </row>
    <row r="52" spans="1:11">
      <c r="A52" s="3" t="s">
        <v>1027</v>
      </c>
    </row>
    <row r="53" spans="1:11">
      <c r="A53" s="4" t="s">
        <v>114</v>
      </c>
      <c r="E53" s="5" t="n">
        <v>77066000</v>
      </c>
      <c r="J53" s="5" t="n">
        <v>219695000</v>
      </c>
      <c r="K53" s="5" t="n">
        <v>213411000</v>
      </c>
    </row>
    <row r="54" spans="1:11">
      <c r="A54" s="3" t="s">
        <v>1028</v>
      </c>
    </row>
    <row r="55" spans="1:11">
      <c r="A55" s="4" t="s">
        <v>119</v>
      </c>
      <c r="E55" s="5" t="n">
        <v>-776000</v>
      </c>
      <c r="J55" s="5" t="n">
        <v>11845000</v>
      </c>
      <c r="K55" s="5" t="n">
        <v>-21936000</v>
      </c>
    </row>
    <row r="56" spans="1:11">
      <c r="A56" s="4" t="s">
        <v>1040</v>
      </c>
    </row>
    <row r="57" spans="1:11">
      <c r="A57" s="3" t="s">
        <v>1029</v>
      </c>
    </row>
    <row r="58" spans="1:11">
      <c r="A58" s="4" t="s">
        <v>1030</v>
      </c>
      <c r="E58" s="5" t="n">
        <v>1199000</v>
      </c>
      <c r="J58" s="5" t="n">
        <v>7787000</v>
      </c>
      <c r="K58" s="5" t="n">
        <v>7444000</v>
      </c>
    </row>
    <row r="59" spans="1:11">
      <c r="A59" s="3" t="s">
        <v>1031</v>
      </c>
    </row>
    <row r="60" spans="1:11">
      <c r="A60" s="4" t="s">
        <v>1032</v>
      </c>
      <c r="E60" s="5" t="n">
        <v>8464000</v>
      </c>
      <c r="J60" s="5" t="n">
        <v>20164000</v>
      </c>
      <c r="K60" s="5" t="n">
        <v>36072000</v>
      </c>
    </row>
    <row r="61" spans="1:11">
      <c r="A61" s="3" t="s">
        <v>1033</v>
      </c>
    </row>
    <row r="62" spans="1:11">
      <c r="A62" s="4" t="s">
        <v>76</v>
      </c>
      <c r="B62" s="5" t="n">
        <v>255844000</v>
      </c>
      <c r="F62" s="5" t="n">
        <v>366856000</v>
      </c>
      <c r="J62" s="5" t="n">
        <v>255844000</v>
      </c>
      <c r="K62" s="5" t="n">
        <v>366856000</v>
      </c>
    </row>
    <row r="63" spans="1:11">
      <c r="A63" s="4" t="s">
        <v>1041</v>
      </c>
    </row>
    <row r="64" spans="1:11">
      <c r="A64" s="3" t="s">
        <v>1027</v>
      </c>
    </row>
    <row r="65" spans="1:11">
      <c r="A65" s="4" t="s">
        <v>114</v>
      </c>
      <c r="E65" s="5" t="n">
        <v>73704000</v>
      </c>
      <c r="J65" s="5" t="n">
        <v>215990000</v>
      </c>
      <c r="K65" s="5" t="n">
        <v>255681000</v>
      </c>
    </row>
    <row r="66" spans="1:11">
      <c r="A66" s="3" t="s">
        <v>1028</v>
      </c>
    </row>
    <row r="67" spans="1:11">
      <c r="A67" s="4" t="s">
        <v>119</v>
      </c>
      <c r="E67" s="5" t="n">
        <v>13708000</v>
      </c>
      <c r="J67" s="5" t="n">
        <v>42687000</v>
      </c>
      <c r="K67" s="5" t="n">
        <v>32828000</v>
      </c>
    </row>
    <row r="68" spans="1:11">
      <c r="A68" s="4" t="s">
        <v>1042</v>
      </c>
    </row>
    <row r="69" spans="1:11">
      <c r="A69" s="3" t="s">
        <v>1027</v>
      </c>
    </row>
    <row r="70" spans="1:11">
      <c r="A70" s="4" t="s">
        <v>114</v>
      </c>
      <c r="E70" s="5" t="n">
        <v>52595000</v>
      </c>
      <c r="J70" s="5" t="n">
        <v>144698000</v>
      </c>
      <c r="K70" s="5" t="n">
        <v>176531000</v>
      </c>
    </row>
    <row r="71" spans="1:11">
      <c r="A71" s="3" t="s">
        <v>1028</v>
      </c>
    </row>
    <row r="72" spans="1:11">
      <c r="A72" s="4" t="s">
        <v>119</v>
      </c>
      <c r="E72" s="5" t="n">
        <v>17289000</v>
      </c>
      <c r="J72" s="5" t="n">
        <v>38054000</v>
      </c>
      <c r="K72" s="5" t="n">
        <v>44512000</v>
      </c>
    </row>
    <row r="73" spans="1:11">
      <c r="A73" s="4" t="s">
        <v>1043</v>
      </c>
    </row>
    <row r="74" spans="1:11">
      <c r="A74" s="3" t="s">
        <v>1029</v>
      </c>
    </row>
    <row r="75" spans="1:11">
      <c r="A75" s="4" t="s">
        <v>1030</v>
      </c>
      <c r="E75" s="5" t="n">
        <v>4429000</v>
      </c>
      <c r="J75" s="5" t="n">
        <v>51539000</v>
      </c>
      <c r="K75" s="5" t="n">
        <v>55545000</v>
      </c>
    </row>
    <row r="76" spans="1:11">
      <c r="A76" s="3" t="s">
        <v>1031</v>
      </c>
    </row>
    <row r="77" spans="1:11">
      <c r="A77" s="4" t="s">
        <v>1032</v>
      </c>
      <c r="E77" s="5" t="n">
        <v>11715000</v>
      </c>
      <c r="J77" s="5" t="n">
        <v>30912000</v>
      </c>
      <c r="K77" s="5" t="n">
        <v>48167000</v>
      </c>
    </row>
    <row r="78" spans="1:11">
      <c r="A78" s="3" t="s">
        <v>1033</v>
      </c>
    </row>
    <row r="79" spans="1:11">
      <c r="A79" s="4" t="s">
        <v>76</v>
      </c>
      <c r="B79" s="5" t="n">
        <v>221383000</v>
      </c>
      <c r="F79" s="5" t="n">
        <v>216123000</v>
      </c>
      <c r="J79" s="5" t="n">
        <v>221383000</v>
      </c>
      <c r="K79" s="5" t="n">
        <v>216123000</v>
      </c>
    </row>
    <row r="80" spans="1:11">
      <c r="A80" s="4" t="s">
        <v>1044</v>
      </c>
    </row>
    <row r="81" spans="1:11">
      <c r="A81" s="3" t="s">
        <v>1027</v>
      </c>
    </row>
    <row r="82" spans="1:11">
      <c r="A82" s="4" t="s">
        <v>114</v>
      </c>
      <c r="E82" s="5" t="n">
        <v>21109000</v>
      </c>
      <c r="J82" s="5" t="n">
        <v>71292000</v>
      </c>
      <c r="K82" s="5" t="n">
        <v>79150000</v>
      </c>
    </row>
    <row r="83" spans="1:11">
      <c r="A83" s="3" t="s">
        <v>1028</v>
      </c>
    </row>
    <row r="84" spans="1:11">
      <c r="A84" s="4" t="s">
        <v>119</v>
      </c>
      <c r="E84" s="5" t="n">
        <v>-3581000</v>
      </c>
      <c r="J84" s="5" t="n">
        <v>4633000</v>
      </c>
      <c r="K84" s="5" t="n">
        <v>-11684000</v>
      </c>
    </row>
    <row r="85" spans="1:11">
      <c r="A85" s="4" t="s">
        <v>1045</v>
      </c>
    </row>
    <row r="86" spans="1:11">
      <c r="A86" s="3" t="s">
        <v>1029</v>
      </c>
    </row>
    <row r="87" spans="1:11">
      <c r="A87" s="4" t="s">
        <v>1030</v>
      </c>
      <c r="E87" s="5" t="n">
        <v>3166000</v>
      </c>
      <c r="J87" s="5" t="n">
        <v>9650000</v>
      </c>
      <c r="K87" s="5" t="n">
        <v>6275000</v>
      </c>
    </row>
    <row r="88" spans="1:11">
      <c r="A88" s="3" t="s">
        <v>1031</v>
      </c>
    </row>
    <row r="89" spans="1:11">
      <c r="A89" s="4" t="s">
        <v>1032</v>
      </c>
      <c r="E89" s="7" t="n">
        <v>4115000</v>
      </c>
      <c r="J89" s="5" t="n">
        <v>5999000</v>
      </c>
      <c r="K89" s="5" t="n">
        <v>15548000</v>
      </c>
    </row>
    <row r="90" spans="1:11">
      <c r="A90" s="3" t="s">
        <v>1033</v>
      </c>
    </row>
    <row r="91" spans="1:11">
      <c r="A91" s="4" t="s">
        <v>76</v>
      </c>
      <c r="B91" s="7" t="n">
        <v>98041000</v>
      </c>
      <c r="F91" s="7" t="n">
        <v>146471000</v>
      </c>
      <c r="J91" s="7" t="n">
        <v>98041000</v>
      </c>
      <c r="K91" s="7" t="n">
        <v>146471000</v>
      </c>
    </row>
    <row r="92" spans="1:11">
      <c r="A92" s="4" t="s">
        <v>435</v>
      </c>
    </row>
    <row r="93" spans="1:11">
      <c r="A93" s="3" t="s">
        <v>1028</v>
      </c>
    </row>
    <row r="94" spans="1:11">
      <c r="A94" s="4" t="s">
        <v>436</v>
      </c>
      <c r="E94" s="4" t="s">
        <v>437</v>
      </c>
      <c r="J94" s="4" t="s">
        <v>438</v>
      </c>
      <c r="K94" s="4" t="s">
        <v>439</v>
      </c>
    </row>
    <row r="95" spans="1:11">
      <c r="A95" s="4" t="s">
        <v>440</v>
      </c>
    </row>
    <row r="96" spans="1:11">
      <c r="A96" s="3" t="s">
        <v>1028</v>
      </c>
    </row>
    <row r="97" spans="1:11">
      <c r="A97" s="4" t="s">
        <v>436</v>
      </c>
      <c r="J97" s="4" t="s">
        <v>441</v>
      </c>
      <c r="K97" s="4" t="s">
        <v>442</v>
      </c>
    </row>
    <row r="98" spans="1:11">
      <c r="A98" s="4" t="s">
        <v>443</v>
      </c>
    </row>
    <row r="99" spans="1:11">
      <c r="A99" s="3" t="s">
        <v>1028</v>
      </c>
    </row>
    <row r="100" spans="1:11">
      <c r="A100" s="4" t="s">
        <v>114</v>
      </c>
      <c r="E100" s="7" t="n">
        <v>28541000</v>
      </c>
      <c r="J100" s="7" t="n">
        <v>70174000</v>
      </c>
      <c r="K100" s="7" t="n">
        <v>54620000</v>
      </c>
    </row>
    <row r="101" spans="1:11">
      <c r="A101" s="4" t="s">
        <v>444</v>
      </c>
    </row>
    <row r="102" spans="1:11">
      <c r="A102" s="3" t="s">
        <v>1028</v>
      </c>
    </row>
    <row r="103" spans="1:11">
      <c r="A103" s="4" t="s">
        <v>114</v>
      </c>
      <c r="E103" s="7" t="n">
        <v>26300000</v>
      </c>
      <c r="J103" s="7" t="n">
        <v>63200000</v>
      </c>
      <c r="K103" s="7" t="n">
        <v>47200000</v>
      </c>
    </row>
    <row r="104" spans="1:11">
      <c r="A104" s="4" t="s">
        <v>445</v>
      </c>
    </row>
    <row r="105" spans="1:11">
      <c r="A105" s="3" t="s">
        <v>1028</v>
      </c>
    </row>
    <row r="106" spans="1:11">
      <c r="A106" s="4" t="s">
        <v>436</v>
      </c>
      <c r="E106" s="4" t="s">
        <v>446</v>
      </c>
    </row>
    <row r="107" spans="1:11">
      <c r="A107" s="4" t="s">
        <v>1046</v>
      </c>
    </row>
    <row r="108" spans="1:11">
      <c r="A108" s="3" t="s">
        <v>1028</v>
      </c>
    </row>
    <row r="109" spans="1:11">
      <c r="A109" s="4" t="s">
        <v>436</v>
      </c>
      <c r="E109" s="4" t="s">
        <v>1047</v>
      </c>
    </row>
    <row r="110" spans="1:11">
      <c r="A110" s="4" t="s">
        <v>1048</v>
      </c>
    </row>
    <row r="111" spans="1:11">
      <c r="A111" s="3" t="s">
        <v>1028</v>
      </c>
    </row>
    <row r="112" spans="1:11">
      <c r="A112" s="4" t="s">
        <v>436</v>
      </c>
      <c r="J112" s="4" t="s">
        <v>1049</v>
      </c>
      <c r="K112" s="4" t="s">
        <v>1050</v>
      </c>
    </row>
    <row r="113" spans="1:11">
      <c r="A113" s="4" t="s">
        <v>1051</v>
      </c>
    </row>
    <row r="114" spans="1:11">
      <c r="A114" s="3" t="s">
        <v>1028</v>
      </c>
    </row>
    <row r="115" spans="1:11">
      <c r="A115" s="4" t="s">
        <v>436</v>
      </c>
      <c r="J115" s="4" t="s">
        <v>1052</v>
      </c>
      <c r="K115" s="4" t="s">
        <v>1053</v>
      </c>
    </row>
    <row r="116" spans="1:11">
      <c r="A116" s="4" t="s">
        <v>1054</v>
      </c>
    </row>
    <row r="117" spans="1:11">
      <c r="A117" s="3" t="s">
        <v>1028</v>
      </c>
    </row>
    <row r="118" spans="1:11">
      <c r="A118" s="4" t="s">
        <v>436</v>
      </c>
      <c r="E118" s="4" t="s">
        <v>1055</v>
      </c>
    </row>
  </sheetData>
  <mergeCells count="2">
    <mergeCell ref="A1:A2"/>
    <mergeCell ref="B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27:44Z</dcterms:created>
  <dcterms:modified xmlns:dcterms="http://purl.org/dc/terms/" xmlns:xsi="http://www.w3.org/2001/XMLSchema-instance" xsi:type="dcterms:W3CDTF">2020-03-04T16:27:44Z</dcterms:modified>
</cp:coreProperties>
</file>